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PENSION AND OTHER RETIREMENTS B"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BUSINESS COMBINATION (Tables)" sheetId="29" state="visible" r:id="rId29"/>
    <sheet xmlns:r="http://schemas.openxmlformats.org/officeDocument/2006/relationships" name="LEAS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PENSION AND OTHER RETIREMENTS_2"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BUSINESS SEGMENTS (Tables)"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USINESS COMBINATION - Prelimin" sheetId="43" state="visible" r:id="rId43"/>
    <sheet xmlns:r="http://schemas.openxmlformats.org/officeDocument/2006/relationships" name="BUSINESS COMBINATION - Prelim_2" sheetId="44" state="visible" r:id="rId44"/>
    <sheet xmlns:r="http://schemas.openxmlformats.org/officeDocument/2006/relationships" name="BUSINESS COMBINATION - Prelim_3" sheetId="45" state="visible" r:id="rId45"/>
    <sheet xmlns:r="http://schemas.openxmlformats.org/officeDocument/2006/relationships" name="BUSINESS COMBINATION - Narrativ" sheetId="46" state="visible" r:id="rId46"/>
    <sheet xmlns:r="http://schemas.openxmlformats.org/officeDocument/2006/relationships" name="BUSINESS COMBINATION - Pro Form" sheetId="47" state="visible" r:id="rId47"/>
    <sheet xmlns:r="http://schemas.openxmlformats.org/officeDocument/2006/relationships" name="LEASES - Narrative (Details)" sheetId="48" state="visible" r:id="rId48"/>
    <sheet xmlns:r="http://schemas.openxmlformats.org/officeDocument/2006/relationships" name="LEASES - Future Maturities of t" sheetId="49" state="visible" r:id="rId49"/>
    <sheet xmlns:r="http://schemas.openxmlformats.org/officeDocument/2006/relationships" name="LEASES - Schedule of Future Min" sheetId="50" state="visible" r:id="rId50"/>
    <sheet xmlns:r="http://schemas.openxmlformats.org/officeDocument/2006/relationships" name="INVENTORIES - Summary of Invent" sheetId="51" state="visible" r:id="rId51"/>
    <sheet xmlns:r="http://schemas.openxmlformats.org/officeDocument/2006/relationships" name="PROPERTY, PLANT AND EQUIPMENT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DEBT - Components of Debt (Deta" sheetId="57" state="visible" r:id="rId57"/>
    <sheet xmlns:r="http://schemas.openxmlformats.org/officeDocument/2006/relationships" name="DEBT - Principal Maturities of " sheetId="58" state="visible" r:id="rId58"/>
    <sheet xmlns:r="http://schemas.openxmlformats.org/officeDocument/2006/relationships" name="DEBT - Narrative (Details)" sheetId="59" state="visible" r:id="rId59"/>
    <sheet xmlns:r="http://schemas.openxmlformats.org/officeDocument/2006/relationships" name="COMMITMENTS AND CONTINGENCIES (" sheetId="60" state="visible" r:id="rId60"/>
    <sheet xmlns:r="http://schemas.openxmlformats.org/officeDocument/2006/relationships" name="INCOME TAXES - Components of In" sheetId="61" state="visible" r:id="rId61"/>
    <sheet xmlns:r="http://schemas.openxmlformats.org/officeDocument/2006/relationships" name="INCOME TAXES - Effective Income" sheetId="62" state="visible" r:id="rId62"/>
    <sheet xmlns:r="http://schemas.openxmlformats.org/officeDocument/2006/relationships" name="INCOME TAXES - Deferred Tax Ass" sheetId="63" state="visible" r:id="rId63"/>
    <sheet xmlns:r="http://schemas.openxmlformats.org/officeDocument/2006/relationships" name="INCOME TAXES - Narrative (Detai" sheetId="64" state="visible" r:id="rId64"/>
    <sheet xmlns:r="http://schemas.openxmlformats.org/officeDocument/2006/relationships" name="INCOME TAXES - Changes in Unrec" sheetId="65" state="visible" r:id="rId65"/>
    <sheet xmlns:r="http://schemas.openxmlformats.org/officeDocument/2006/relationships" name="PENSION AND OTHER RETIREMENTS_3" sheetId="66" state="visible" r:id="rId66"/>
    <sheet xmlns:r="http://schemas.openxmlformats.org/officeDocument/2006/relationships" name="PENSION AND OTHER RETIREMENTS_4" sheetId="67" state="visible" r:id="rId67"/>
    <sheet xmlns:r="http://schemas.openxmlformats.org/officeDocument/2006/relationships" name="PENSION AND OTHER RETIREMENTS_5" sheetId="68" state="visible" r:id="rId68"/>
    <sheet xmlns:r="http://schemas.openxmlformats.org/officeDocument/2006/relationships" name="PENSION AND OTHER RETIREMENTS_6" sheetId="69" state="visible" r:id="rId69"/>
    <sheet xmlns:r="http://schemas.openxmlformats.org/officeDocument/2006/relationships" name="PENSION AND OTHER RETIREMENTS_7" sheetId="70" state="visible" r:id="rId70"/>
    <sheet xmlns:r="http://schemas.openxmlformats.org/officeDocument/2006/relationships" name="PENSION AND OTHER RETIREMENTS_8" sheetId="71" state="visible" r:id="rId71"/>
    <sheet xmlns:r="http://schemas.openxmlformats.org/officeDocument/2006/relationships" name="PENSION AND OTHER RETIREMENTS_9" sheetId="72" state="visible" r:id="rId72"/>
    <sheet xmlns:r="http://schemas.openxmlformats.org/officeDocument/2006/relationships" name="PENSION AND OTHER RETIREMENT_10" sheetId="73" state="visible" r:id="rId73"/>
    <sheet xmlns:r="http://schemas.openxmlformats.org/officeDocument/2006/relationships" name="PENSION AND OTHER RETIREMENT_11" sheetId="74" state="visible" r:id="rId74"/>
    <sheet xmlns:r="http://schemas.openxmlformats.org/officeDocument/2006/relationships" name="PENSION AND OTHER RETIREMENT_12" sheetId="75" state="visible" r:id="rId75"/>
    <sheet xmlns:r="http://schemas.openxmlformats.org/officeDocument/2006/relationships" name="PENSION AND OTHER RETIREMENT_13" sheetId="76" state="visible" r:id="rId76"/>
    <sheet xmlns:r="http://schemas.openxmlformats.org/officeDocument/2006/relationships" name="STOCK-BASED COMPENSATION - Narr" sheetId="77" state="visible" r:id="rId77"/>
    <sheet xmlns:r="http://schemas.openxmlformats.org/officeDocument/2006/relationships" name="STOCK-BASED COMPENSATION - Acti" sheetId="78" state="visible" r:id="rId78"/>
    <sheet xmlns:r="http://schemas.openxmlformats.org/officeDocument/2006/relationships" name="STOCK-BASED COMPENSATION - Unre" sheetId="79" state="visible" r:id="rId79"/>
    <sheet xmlns:r="http://schemas.openxmlformats.org/officeDocument/2006/relationships" name="STOCKHOLDERS' EQUITY (Details)" sheetId="80" state="visible" r:id="rId80"/>
    <sheet xmlns:r="http://schemas.openxmlformats.org/officeDocument/2006/relationships" name="EARNINGS PER SHARE - Narrative " sheetId="81" state="visible" r:id="rId81"/>
    <sheet xmlns:r="http://schemas.openxmlformats.org/officeDocument/2006/relationships" name="EARNINGS PER SHARE - Computatio" sheetId="82" state="visible" r:id="rId82"/>
    <sheet xmlns:r="http://schemas.openxmlformats.org/officeDocument/2006/relationships" name="ACCUMULATED OTHER COMPREHENSI_3" sheetId="83" state="visible" r:id="rId83"/>
    <sheet xmlns:r="http://schemas.openxmlformats.org/officeDocument/2006/relationships" name="RELATED PARTY TRANSACTIONS - Na" sheetId="84" state="visible" r:id="rId84"/>
    <sheet xmlns:r="http://schemas.openxmlformats.org/officeDocument/2006/relationships" name="BUSINESS SEGMENTS - Narrative (" sheetId="85" state="visible" r:id="rId85"/>
    <sheet xmlns:r="http://schemas.openxmlformats.org/officeDocument/2006/relationships" name="BUSINESS SEGMENTS - Selected Fi" sheetId="86" state="visible" r:id="rId86"/>
    <sheet xmlns:r="http://schemas.openxmlformats.org/officeDocument/2006/relationships" name="BUSINESS SEGMENTS - Revenues Di" sheetId="87" state="visible" r:id="rId87"/>
    <sheet xmlns:r="http://schemas.openxmlformats.org/officeDocument/2006/relationships" name="BUSINESS SEGMENTS - Long-Lived " sheetId="88" state="visible" r:id="rId88"/>
    <sheet xmlns:r="http://schemas.openxmlformats.org/officeDocument/2006/relationships" name="SUBSEQUENT EVENTS (Details)" sheetId="89" state="visible" r:id="rId89"/>
    <sheet xmlns:r="http://schemas.openxmlformats.org/officeDocument/2006/relationships" name="Uncategorized Items - free-2020"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80</t>
        </is>
      </c>
    </row>
    <row r="10">
      <c r="A10" s="4" t="inlineStr">
        <is>
          <t>Entity Registrant Name</t>
        </is>
      </c>
      <c r="B10" s="4" t="inlineStr">
        <is>
          <t>Whole Earth Brands, Inc.</t>
        </is>
      </c>
    </row>
    <row r="11">
      <c r="A11" s="4" t="inlineStr">
        <is>
          <t>Entity Incorporation, State or Country Code</t>
        </is>
      </c>
      <c r="B11" s="4" t="inlineStr">
        <is>
          <t>DE</t>
        </is>
      </c>
    </row>
    <row r="12">
      <c r="A12" s="4" t="inlineStr">
        <is>
          <t>Entity Tax Identification Number</t>
        </is>
      </c>
      <c r="B12" s="4" t="inlineStr">
        <is>
          <t>38-4101973</t>
        </is>
      </c>
    </row>
    <row r="13">
      <c r="A13" s="4" t="inlineStr">
        <is>
          <t>Entity Address, Address Line One</t>
        </is>
      </c>
      <c r="B13" s="4" t="inlineStr">
        <is>
          <t>125 S. Wacker Drive</t>
        </is>
      </c>
    </row>
    <row r="14">
      <c r="A14" s="4" t="inlineStr">
        <is>
          <t>Entity Address, Address Line Two</t>
        </is>
      </c>
      <c r="B14" s="4" t="inlineStr">
        <is>
          <t>Suite 315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06</t>
        </is>
      </c>
    </row>
    <row r="18">
      <c r="A18" s="4" t="inlineStr">
        <is>
          <t>City Area Code</t>
        </is>
      </c>
      <c r="B18" s="4" t="inlineStr">
        <is>
          <t>312</t>
        </is>
      </c>
    </row>
    <row r="19">
      <c r="A19" s="4" t="inlineStr">
        <is>
          <t>Local Phone Number</t>
        </is>
      </c>
      <c r="B19" s="4" t="inlineStr">
        <is>
          <t>840-60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ICFR Auditor Attestation Flag</t>
        </is>
      </c>
      <c r="B29" s="4" t="inlineStr">
        <is>
          <t>false</t>
        </is>
      </c>
    </row>
    <row r="30">
      <c r="A30" s="4" t="inlineStr">
        <is>
          <t>Entity Public Float</t>
        </is>
      </c>
      <c r="D30" s="5" t="n">
        <v>273788219</v>
      </c>
    </row>
    <row r="31">
      <c r="A31" s="4" t="inlineStr">
        <is>
          <t>Entity Common Stock, Shares Outstanding</t>
        </is>
      </c>
      <c r="C31" s="6" t="n">
        <v>38426669</v>
      </c>
    </row>
    <row r="32">
      <c r="A32" s="4" t="inlineStr">
        <is>
          <t>Documents Incorporated by Reference</t>
        </is>
      </c>
      <c r="B32" s="4" t="inlineStr">
        <is>
          <t>Portions of the registrant’s definitive proxy statement relating to its annual meeting of stockholders to be held in 2021 (the “2021 Annual Meeting”), to be filed with the Securities and Exchange Commission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row>
    <row r="33">
      <c r="A33" s="4" t="inlineStr">
        <is>
          <t>Entity Central Index Key</t>
        </is>
      </c>
      <c r="B33" s="4" t="inlineStr">
        <is>
          <t>0001753706</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0</t>
        </is>
      </c>
    </row>
    <row r="37">
      <c r="A37" s="4" t="inlineStr">
        <is>
          <t>Common Stock</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FREE</t>
        </is>
      </c>
    </row>
    <row r="41">
      <c r="A41" s="4" t="inlineStr">
        <is>
          <t>Security Exchange Name</t>
        </is>
      </c>
      <c r="B41" s="4" t="inlineStr">
        <is>
          <t>NASDAQ</t>
        </is>
      </c>
    </row>
    <row r="42">
      <c r="A42" s="4" t="inlineStr">
        <is>
          <t>Warrant</t>
        </is>
      </c>
    </row>
    <row r="43">
      <c r="A43" s="3" t="inlineStr">
        <is>
          <t>Document Information [Line Items]</t>
        </is>
      </c>
    </row>
    <row r="44">
      <c r="A44" s="4" t="inlineStr">
        <is>
          <t>Title of 12(b) Security</t>
        </is>
      </c>
      <c r="B44" s="4" t="inlineStr">
        <is>
          <t>Warrants to purchase one-half of one share of common stock</t>
        </is>
      </c>
    </row>
    <row r="45">
      <c r="A45" s="4" t="inlineStr">
        <is>
          <t>Trading Symbol</t>
        </is>
      </c>
      <c r="B45" s="4" t="inlineStr">
        <is>
          <t>FREE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2: BUSINESS COMBINATIONS On June 25, 2020, pursuant to the Business Combination, the Company indirectly acquired Merisant and Mafco Worldwide in a transaction accounted for as a business combination under ASC Topic 805, “Business Combinations,” and was accounted for using the acquisition method. Under the acquisition method, the acquisition date fair value of the consideration paid by the Company was allocated to the assets acquired and the liabilities assumed based on their estimated fair values. The following summarizes the preliminary purchase consideration (in thousands): Base cash consideration $ 387,500 Closing adjustment (764) Total Purchase Price $ 386,736 The Company preliminarily recorded the fair value of the purchase price to tangible and identifiable intangible assets acquired and liabilities assumed as follows (in thousands): Cash and cash equivalents $ 10,062 Accounts receivable 45,769 Inventories 106,436 Prepaid expenses and other current assets 2,461 Property, plant and equipment, net 43,554 Operating lease right-of-use assets 12,541 Intangible assets 148,750 Deferred tax assets, net 1,065 Other assets 1,398 Total assets acquired 372,036 Accounts payable 18,590 Accrued expenses and other current liabilities 35,063 Current portion of operating lease liabilities 3,007 Operating lease liabilities, less current portion 12,208 Deferred tax liabilities, net 23,167 Other liabilities 15,467 Total liabilities assumed 107,502 Net assets acquired 264,534 Goodwill 122,202 Total Purchase Price $ 386,736 The preliminary values allocated to identifiable intangible assets and their estimated useful lives are as follows: Identifiable intangible assets Fair Value (in thousands) Useful life (in Years) Customer relationships $ 47,359 0.5 to 10 Tradenames 90,691 25 Product formulations 10,700 Indefinite $ 148,75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Of the purchase price allocated to goodwill, $2.5 million will be deductible for income tax purposes pursuant to Internal Revenue Code (“IRC”) Section 197 over a 15 year period. The Company’s preliminary allocation of purchase price was based upon preliminary valuations performed to determine the fair value of the net assets as of the acquisition date and is subject to adjustments for up to one year after the closing date of the acquisition to reflect final valuations. The accounting for the Business Combination is not complete as the valuation for certain acquired assets and liabilities have not been finalized. These final valuations of the assets and liabilities could have a material impact on the preliminary purchase price allocation disclosed above. In the third quarter and fourth quarter of 2020, the Company recorded measurement period adjustments to its initial allocation of purchase price as a result of ongoing valuation procedures on assets acquired and liabilities assumed, including (i) a decrease in accounts receivable of $1.5 million; (ii) a decrease in inventory of $2.7 million; (iii) a decrease in prepaid expenses and other current assets of $10.4 million (see discussion below); (iv) an increase in property, plant and equipment of $21.6 million, of which $19.1 million is due to the valuation of certain real estate; (v) a decrease in operating lease right-of-use assets of $2.7 million to adjust the value of the Company’s leases to market value; (vi) a decrease in intangible assets of $8.7 million; (vii) an increase in other assets of $0.4 million; (viii) a decrease in accounts payable of $0.4 million; (ix) a decrease in accrued expenses and other current liabilities of $0.7 million; (x) a decrease in deferred tax liabilities, net of $0.8 million; (xi) a decrease in other liabilities of $1.0 million; and (xii) a decrease to goodwill of $8.9 million due to the incremental measurement period adjustments discussed in items (i) through (xi). The initial allocation of purchase price reflects a $10.1 million adjustment to prepaid expenses and other current assets as a result of a change to the consideration transferred relative to the initial purchase price allocation. This adjustment was also reflected as a reduction to the estimated closing adjustments, and therefore, the total purchase price. Direct transaction-related costs consist of costs incurred in connection with the Business Combination. Act II incurred transaction costs of $17.0 million prior to the Business Combination which are reflected within the accumulated deficit within the consolidated statement of Equity. During the three months ended September 30, 2020, the Company identified $1.2 million of additional Act II transaction costs that had been incurred in connection with the Business Combination. The effect of correcting for these costs decreased additional paid-in capital by $0.9 million and accumulated deficit by $0.3 million. Swerve Acquisition —On November 10, 2020, the Company executed and closed a definitive Equity Purchase Agreement (the “Purchase Agreement”) with RF Development, LLC (“RF Development”), Swerve, L.L.C. (“Swerve LLC”) and Swerve IP, L.L.C. (“Swerve IP” and together with Swerve LLC, “Swerve”). Swerve is a manufacturer and marketer of a portfolio of zero sugar, keto-friendly, and plant-based sweeteners and baking mixes. The Company purchased all of the issued and outstanding equity interests of both Swerve LLC and Swerve IP from RF Development for $80 million in cash, subject to customary post-closing adjustments. The transaction was funded through a combination of available cash on hand and approximately $47.9 million under the Company’s $50 million revolving loan facility. In connection with the acquisition of Swerve, the Company incurred transaction related costs of $3.2 million for the year ended December 31, 2020. Swerve is included within the Company’s Branded CPG reportable segment. The following summarizes the preliminary purchase consideration (in thousands): Base cash consideration $ 80,000 Closing adjustment estimate (1,046) Total Purchase Price $ 78,954 The Company preliminarily recorded the fair value of the purchase price to tangible and identifiable intangible assets acquired and liabilities assumed as follows (in thousands): Accounts receivable $ 3,223 Inventories 6,824 Prepaid expenses and other current assets 223 Property, plant and equipment, net 143 Operating lease right-of-use assets 76 Intangible assets 36,300 Other assets 3 Total assets acquired 46,792 Accounts payable 3,477 Accrued expenses and other current liabilities 288 Current portion of operating lease liabilities 48 Operating lease liabilities, less current portion 28 Total liabilities assumed 3,841 Net assets acquired 42,951 Goodwill 36,003 Total Purchase Price $ 78,954 The preliminary values allocated to identifiable intangible assets and their estimated useful lives are as follows: Identifiable intangible assets Fair Value (in thousands) Useful life (in Years) Customer relationships $ 3,200 10 Tradenames 33,100 25 $ 36,30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The entire amount of the purchase price allocated to goodwill will be deductible for income tax purposes pursuant to IRC Section 197 over a 15 year period. The Company’s preliminary allocation of purchase price was based upon preliminary valuations performed to determine the fair value of the net assets as of the acquisition date and is subject to adjustments for up to one year after the closing date of the acquisition to reflect final valuations. The accounting for the Swerve acquisition is not complete as the valuation for certain acquired assets and liabilities have not been finalized.These final valuations of the assets and liabilities could have a material impact on the preliminary purchase price allocation disclosed above. Pro Forma Financial Information —The following unaudited pro forma financial information summarizes the results of operations for the Company as though the Business Combination and Swerve acquisition had occurred on January 1, 2019 (in thousands): Pro Forma Statements of Operations Year Ended December 31, 2020 December 31, 2019 Revenue $ 305,544 $ 302,991 Net loss (1) $ (18,729) $ (5,705) (1) 2019 includes transaction bonuses and related payroll taxes of $11.9 million for the Predecessor and $21.1 million for Swerve employees. The unaudited pro forma financial information does not include any costs related to the Business Combination and Swerve acquisition. In addition, the unaudited pro forma financial information does not assume any impacts from revenue, cost or other operating synergies that could be generated as a result of the acquisitions. The unaudited pro forma financial information is for informational purposes only and is not indicative of the results of operations that would have been achieved had the acquisitions been consummated on January 1, 2019. The Successor and Predecessor periods have been combined in the pro forma for the years ended December 31, 2020 and 2019 and include adjustments to reflect intangible asset amortization based on the economic values derived from definite-lived intangible assets, interest expense on the new debt financing, depreciation expense for property, plant and equipment that has been adjusted to fair value, and the release of the inventory fair value adjustments into cost of goods sold. These adjustments are net of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3: LEASES The Company measured Merisant and Mafco’s legacy lease agreements as if the leases were new at the date of the Business Combination and applied the provisions of ASC Topic 842. This resulted in the recognition of right-of-use assets and operating lease liabilities of $15.2 million as of June 26, 2020. The right-of-use assets and operating lease liabilities at June 26, 2020 also included approximately $0.3 million related to one lease that Act II had applied the provisions of ASC Topic 842 to effective January 1, 2020. In the third quarter of 2020, the Company recorded a measurement period adjustment that reduced the right-of-use assets by $2.7 million to adjust the value of the leases to market value. In the fourth quarter of 2020, the Company also applied the provisions of Topic 842 to one lease acquired in the Swerve acquisition. All leases are classified as operating leases. The Company’s lease portfolio includes a factory building, office space, warehouses, material handling equipment, vehicles and office equipment. Certain leases include one or more options to renew, with renewal terms that can extend the lease term from one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The Company’s lease agreements do not contain any residual value guarantees. Some leases include variable payments that are based on the usage and occupancy of the leased asset. The Company has elected not to record leases with an initial term of twelve months or less on the balance sheet. For real estate and vehicle leases, the Company elected the practical expedient to not separate lease from non-lease components within the contract. Electing this practical expedient means the Company accounts for each lease component and the related non-lease component together as a single component. For equipment leases, the Company has not elected this practical expedient and separates the non-lease components from the lease component. The right-of-use asset is subsequently measured throughout the lease term at the carrying amount of the lease liability. Lease expense for lease payments is recognized on a straight-line basis over the lease term. Lease expense for the period from June 26, 2020 through December 31, 2020 was $2.3 million. Lease expense under prior lease accounting rules for the period of January 1, 2020 to June 25, 2020 and the years ended December 31, 2019 and 2018 was $2.2 million, $5.2 million and $3.7 million, respectively. The Company subleases some of its unused office space to third parties. These subleases generated sublease income of $0.3 million for the period from June 26, 2020 through December 31, 2020, $0.3 million from January 1, 2020 through June 25, 2020 and $0.5 million and $0.4 million for the years-ended December 31, 2019 and 2018, respectively. The following table presents the future maturities of the Company’s lease obligations as of December 31, 2020 (in thousands): 2021 $ 4,119 2022 3,611 2023 3,512 2024 1,919 2025 1,417 Thereafter 1,546 Total lease payments 16,124 Less: imputed interest (1,177) Total operating lease liabilities $ 14,947 The weighted-average remaining lease term is 4.6 years and the weighted-average discount rate is 3.42%. Cash paid for amounts included in the measurement of the lease liability and for supplemental non-cash information for the period from June 26, 2020 through December 31, 2020 was $1.7 million. The following table presents the Company’s future minimum lease payments under ASC Topic 840 as of December 31, 2019 (in thousands): 2020 $ 3,224 2021 2,845 2022 2,608 2023 2,354 2024 968 Thereafter 2,195 Less: sublease rental income (3,683) Total $ 10,5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4: INVENTORIES Inventories consisted of the following (in thousands): (Successor) (Predecessor) December 31, 2020 December 31, 2019 Raw materials and supplies $ 66,487 $ 89,611 Work in process 562 387 Finished goods 44,650 31,131 Total inventories $ 111,699 $ 121,1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NOTE 5: PROPERTY, PLANT AND EQUIPMENT Property, plant and equipment consisted of the following (in thousands): (Successor) (Predecessor) December 31, 2020 December 31, 2019 Machinery, equipment and other $ 14,108 $ 49,901 Buildings and building improvements 20,247 23,207 34,355 73,108 Accumulated depreciation (1,833) (55,538) 32,522 17,570 Land 9,670 1,908 Construction in progress 5,093 862 Property, plant and equipment, net $ 47,285 $ 20,3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6: GOODWILL AND OTHER INTANGIBLE ASSETS Goodwill and other intangible assets consisted of the following (in thousands): (Successor) (Predecessor) December 31, 2020 December 31, 2019 Gross Accumulated Amortization Net Gross Accumulated Amortization Net Other intangible assets subject to amortization Customer relationships (useful life of 5 to 10 years) $ 50,877 $ (3,020) $ 47,857 $ 105,000 $ (38,731) $ 66,269 Tradenames (useful life of 25 years) 128,155 (2,185) 125,970 95,055 (19,939) 75,116 Total $ 179,032 $ (5,205) $ 173,827 $ 200,055 $ (58,670) $ 141,385 Other intangible assets not subject to amortization Product formulations 10,700 109,858 Total other intangible assets, net 184,527 251,243 Goodwill 153,537 130,870 Total goodwill and other intangible assets $ 338,064 $ 382,113 The Company amortizes its intangible assets subject to amortization on a straight-line basis over their respective useful lives. The remaining intangible assets subject to amortization as of December 31, 2020, have a weighted-average remaining useful life of approximately 20 years. The Successor’s amortization expense for intangible assets was $6.0 million for the period from June 26, 2020 through December 31, 2020. The Predecessor’s amortization expense for intangible assets was $4.9 million, $10.7 million and $11.1 million for the periods from January 1, 2020 to June 25, 2020 and for the years ended December 31, 2019 and 2018, respectively. Amortization expense relating to amortizable intangible assets as of December 31, 2020 for the next five years is expected to be as follows (in thousands): 2021 $ 11,195 2022 11,195 2023 11,195 2024 11,195 2025 10,961 The changes in the carrying amounts of goodwill during the years ended December 31, 2020 and December 31, 2019 were as follows (in thousands): Branded CPG Flavors &amp; Ingredients Total Balance as of December 31, 2019 and 2018 (Predecessor) $ 88,849 $ 42,021 $ 130,870 Impairment (11,100) (6,600) (17,700) Balance at June 25, 2020 (Predecessor) $ 77,749 $ 35,421 $ 113,170 Purchase accounting adjustments 40,779 (31,747) 9,032 Balance at June 26, 2020 (Successor) $ 118,528 $ 3,674 $ 122,202 Acquisition of Swerve 36,003 — 36,003 Currency translation adjustment (4,208) (460) (4,668) Balance at December 31, 2020 (Successor) $ 150,323 $ 3,214 $ 153,537 Impairment of Goodwill and Other Indefinite-Lived Intangible Assets —As disclosed in Note 1, the Company reviews goodwill and other indefinite-lived intangible assets for impairment annually, or more frequently if events or changes in circumstances indicate that an asset may be impaired, in accordance with ASC Topic 350. During the first quarter of 2020, the on-going macroeconomic disruption and uncertainty caused by the COVID-19 pandemic, including the impact on enterprise valuations across sectors, represented events which could indicate that the carrying value of goodwill and indefinite-lived intangible assets of the Predecessor may not be recoverable. As a result, the Predecessor performed an interim impairment assessment at March 31, 2020. In performing the quantitative assessment of indefinite-lived intangible assets, the estimated fair value was determined under an income approach using the discounted cash flow method which requires assumptions related to projected operating results and a discount rate using a market-based weighted-average cost of capital. The main assumptions supporting the cash flow projections included revenue growth, EBIT margins and discount rate. The financial projections reflected management’s best estimate of economic and market conditions over the projected period including forecasted revenue growth, EBIT margins, tax rate, capital expenditures, depreciation and amortization, changes in working capital requirements and the terminal growth rate. It was determined that the carrying value of the indefinite-lived intangible assets at Flavors &amp; Ingredients exceeded their fair value and an impairment charge of $22.9 million was recorded in the first quarter of 2020. For the interim impairment assessment of goodwill as of March 31, 2020, the Predecessor utilized a market approach to estimate fair value based upon the then proposed purchase price of the Business Combination from a willing buyer in an active open market transaction. As a result of the interim quantitative impairment assessment, the carrying value of the Mafco Worldwide and Merisant reporting units exceeded their fair value by $6.6 million and $11.1 million, respectively, and a goodwill impairment charge of $17.7 million was recorded in the first quarter of 2020. In both the fourth quarters of 2020 and 2019, the Company performed its annual impairment tests on goodwill and product formulations using a qualitative assessment and concluded that it was more likely than not that their fair values exceeded their respective carrying values and therefore, did not result in an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 DEBT Debt consisted of the following (in thousands): (Successor) (Predecessor) December 31, 2020 December 31, 2019 Term loan $ 136,500 $ — Revolving credit facility 47,855 — Less: current portion (7,000) — Less: unamortized debt issuance costs (4,693) — Total long-term debt $ 172,662 $ — Maturities —The Company’s debt and other obligations outstanding as of December 31, 2020 mature as shown below (in thousands): 2021 $ 7,000 2022 7,000 2023 10,500 2024 14,000 2025 145,855 Total debt 184,355 Unamortized discounts (4,693) Total debt, net of unamortized discounts $ 179,662 Loan Agreement —The Company entered into a Loan Agreement (the “Loan Agreement”) on June 25, 2020, with Toronto Dominion (Texas) LLC, as administrative agent, BofA Securities Inc., as Syndication Agent, BMO Capital Markets Corp. and Truist Bank, as documentation agents, and the other lenders party thereto, which provided (x) a senior secured first lien term loan facility of $140 million that matures in five years on June 25, 2025 and (y) a first lien revolving credit facility of up to $50 million that also matures in five years. Loans outstanding under the first lien term loan facility and the first lien revolving credit facility accrue interest at a rate per annum equal to LIBOR subject to a floor of 1% plus a margin ranging from 3.00% to 3.75% or, at Company’s option, a base rate subject to a floor of 2% plus a margin ranging from 2.00% to 2.75%, depending on the achievement of certain leverage ratios. Undrawn amounts under the first lien revolving credit facility are expected to accrue a commitment fee at a rate per annum of 0.40% on the average daily undrawn portion of the commitments thereunder, with step downs to 0.30% upon achievement of certain leverage ratios. As of December 31, 2020, there were $2.1 million of outstanding letters of credit that reduced the Company’s availability under the revolving credit facility. Additionally, approximately $1.9 million of issuance costs allocated to the revolving credit facility were capitalized as an asset as of June 30, 2020 and are being amortized ratably over the commitment period of five years. There were $47.9 million in borrowings under the revolving credit facility as of December 31, 2020. The Company converted the base rate term loan to a LIBOR loan on July 1, 2020 at an interest rate of 4.50%. Borrowings under the Loan Agreement are collateralized by substantially all of the Company’s assets, and the Loan Agreement includes restrictive qualitative and quantitative covenants. The Company was in compliance with its covenants under the Loan Agreement on December 31, 2020. The unpaid principal amount of the term loan is payable in quarterly installments on the last day of each fiscal quarter commencing on September 30, 2020. The payment for each of the first 12 fiscal quarters is equal to 1.25% of the beginning principal amount, or $1.75 million, and for the following seven fiscal quarters thereafter is 2.50%, or $3.5 million. The remaining principal payment on the term loan is due upon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8: FAIR VALUE OF FINANCIAL INSTRUMENTS The Company measures and records in its consolidated and combin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Debt— The Company measures its first lien term loan and revolving facilities at original carrying value including accrued interest, net of unamortized deferred financing costs and fees. The fair value of the credit facilities approximates carrying value, as they consist of variable rat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COMMITMENTS AND CONTINGENCIES The Company is subject to various claims, pending and possible legal actions for product liability and other damages, and other matters arising out of the conduct of the business. The Company believes, based on current knowledge and consultation with counsel, that the outcome of such claims and actions will not have a material adverse effect on the Company’s consolidated and combined financial position or results of operations. As of December 31, 2020, the Company had obligations to purchase $29.6 million of raw materials through 2025; however, it is unable to make reasonably reliable estimates of the timing of such payments. In addition, the Company has commitments under purchase obligations related to market data research, technology services and capital projects totaling $1.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INCOME TAXES For the Successor period, the Company’s provision for income taxes consists of U.S., state and local, and foreign taxes. The Company has significant operations in various locations outside the U.S. The annual effective tax rate is a composite rate reflecting the earnings in the various locations at their applicable statutory tax rates. For the Predecessor period, income taxes as presented herein attribute current and deferred income taxes of the Company’s financial statements in a manner that is systematic, rational, and consistent with the asset and liability method described by ASC 740, “Income Taxes.” Accordingly, the Company’s income tax provision during the predecessor period was prepared following the separate return method. The separate return method applies ASC 740 to the stand-alone financial statements of each member of the combined group as if the group member were a separate taxpayer and a stand-alone enterprise. Use of the separate return method may result in differences when the sum of the amounts allocated to stand-alone tax provisions are compared with amounts presented in the combined financial statements. In that event, the related deferred tax assets and liabilities could be significantly different from those presented herein. The combined financial statements reflect the Company’s portion of income taxes payable as if the Company had been a separate taxpayer. On March 27, 2020, the Coronavirus Aid, Relief and Economic Security Act (“CARES Act”) was enacted in response to the COVID-19 pandemic. Under ASC 740, the effects of changes in tax rates and laws are recognized in the period in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lternative minimum tax credit carryforwards. The income tax provisions of the CARES Act had limited applicability to the Company and did not have a material impact on the Company’s consolidated and combined financial statements. Components of income tax (benefit) provision were as follows (in thousands): (Successor) (Predecessor) From June 26, 2020 to December 31, 2020 From January 1, 2020 to Year Ended December 31, 2019 Year Ended December 31, 2018 Current: Federal $ (969) $ 51 $ 1,972 $ 4,789 State and local 54 16 197 134 Foreign 1,139 2,029 5,865 6,449 224 2,096 8,034 11,372 Deferred: Federal (2,192) (4,262) (1,802) (5,148) State and local 138 (259) 336 (1,006) Foreign (788) (1,057) (9,034) 94 (2,842) (5,578) (10,500) (6,060) Total (benefit) provision for income taxes $ (2,618) $ (3,482) $ (2,466) $ 5,312 The following is a reconciliation of income tax (benefit) provision computed at the U.S. federal statutory rate to income tax (benefit) provision in the consolidated and combined statements of operations (in thousands): (Successor) (Predecessor) From June 26, 2020 to December 31, 2020 From January 1, 2020 to Year Ended December 31, 2019 Year Ended December 31, 2018 (Loss) income before income taxes: Domestic $ (18,981) $ (49,477) $ 10,859 $ (6,021) Foreign 7,926 11,859 17,487 32,174 Total (loss) income before income taxes $ (11,055) $ (37,618) $ 28,346 $ 26,153 Federal income tax rate 21.0% 21.0% 21.0% 21.0% Tax provision at federal statutory rate $ (2,322) $ (7,900) $ 5,953 $ 5,492 State and local taxes 1,812 (278) 426 (879) Foreign rate differential (70) (125) 789 1,533 Change in tax rates 735 — (2,209) (53) Changes in uncertain tax positions 40 (651) 64 (100) Change in valuation allowance (1,474) 883 588 (1,957) Goodwill impairment — 3,717 — — Impact of Luxembourg restructuring — — (6,438) — U.S. effects of international operations 320 2,084 3,079 6,136 Tax credits (2,161) (1,201) (5,233) (5,498) Other 502 (11) 515 638 Total (benefit) provision for income taxes $ (2,618) $ (3,482) $ (2,466) $ 5,312 Effective tax rate 23.7% 9.3% (8.7)% 20.3% Significant components of the Company’s net deferred tax assets and liabilities were as follows (in thousands): (Successor) (Predecessor) December 31, 2020 December 31, 2019 Deferred tax assets: Accounts receivable $ 473 $ 695 Accrued expenses 3,838 2,065 Inventory 5,231 4,102 Other assets 160 1,008 Deferred rent — 427 Pension asset 348 1,783 Property, plant and equipment — 864 Lease accounting 3,360 — U.S. and foreign net operating losses 13,998 15,014 Tax credits 254 2,345 Total deferred tax assets 27,662 28,303 Less valuation allowance (9,879) (12,409) Net deferred tax assets $ 17,783 $ 15,894 Deferred tax liabilities: Property, plant and equipment (4,678) — Operating lease right-of-use asset (2,747) — Intangible assets (24,266) (38,451) Deferred rent (78) — Unremitted earnings (719) (1,207) Other liabilities (5,921) (6,406) Total deferred tax liabilities (38,409) (46,064) Net deferred tax liability $ (20,626) $ (30,170) As of December 31, 2020 the Company recorded a reduction to deferred tax liabilities of approximately $2.9 million in connection with the business combination accounting with an offset to goodwill. In assessing the recoverability of its deferred tax assets within the jurisdiction from which they arise, management considers whether it is more likely than not (more than 50%) that some portion or all of the deferred tax assets will be realized. A valuation allowance, if needed, reduces deferred tax assets to the amount expected to be realized. The ultimate realization of deferred tax assets is dependent upon the generation of future taxable income prior to the expiration of any net operating loss and tax credit carry forwards. The Company evaluates all positive and negative evidence when determining the amount of the net deferred tax assets that are more likely than not to be realized. This evidence includes, but is not limited to, prior earnings history, reversal of taxable temporary differences, tax planning strategies and projected future taxable income. Significant weight is given to positive and negative evidence that is objectively verifiable. Based on the weight of available evidence including the scheduling of taxable temporary differences into future taxable income, the Company has determined that as of December 31, 2020 its deferred tax assets are realizable on a more-likely-than not basis with the exception of foreign tax credits of $0.2 million, certain state net operating loss carry forwards of $7.1 million predominately related to Illinois, and $2.5 million of net operating loss carry forwards in India, Luxembourg, Mexico and China. As of December 31, 2020, the Company has net operating loss carry forwards and tax credits which will expire if not utilized, including: $98.1 million in Illinois state net operating losses expiring between 2021 and 2033, $0.3 million of U.S. federal foreign tax credits expiring in 2030, $2.9 million of net operating losses in Mexico substantially expiring in 2025 and through 2030, $4.8 million of net operating losses in Luxembourg substantially expiring in 2035 and through 2037, $2.8 million of net operating losses in India expiring between 2022 and 2028, and $0.8 million of net operating losses in China expiring in 2022 through 2026. Notwithstanding the current taxation of certain foreign subsidiaries under GILTI and one-time transition taxation enacted as part of the Tax Cut and Jobs Act, the Company intends to continue to invest these earnings indefinitely outside the U.S. If these future earnings are repatriated to the U.S., or if the Company determines that such earnings will be remitted in the foreseeable future, the Company may be required to accrue U.S. deferred taxes (if any) and applicable withholding taxes. It is not practicable to estimate the tax impact of the reversal of the outside basis difference, or the repatriation of cash due to the complexity of its hypothetical calculation. As of December 31, 2020, and 2019, the Company has accrued future income taxes and withholding taxes for future remittances to its Switzerland and Hong Kong affiliates of $1.7 million and $1.4 million, respectively. The following summarizes the changes in the Company’s liability for unrecognized tax positions (in thousands): (Successor) (Predecessor) From June 26, 2020 to December 31, 2020 From January 1, 2020 to Year Ended December 31, 2019 Beginning of period $ 539 $ 895 $ 986 Settlements — (291) (92) Currency differences 70 (65) 1 End of period $ 609 $ 539 $ 895 The unrecognized tax benefits in both the successor and predecessor periods include amounts related to various foreign tax issues. The Company records both accrued interest and penalties related to income tax matters in the provision for income taxes in the accompanying consolidated and combined statements of operations. The Company’s accrued interest and penalties related to uncertain tax positions totaled $0.6 million, $0.4 million and $0.9 million as of December 31, 2020, June 25, 2020 and December 31, 2019, respectively. Of the amounts reflected in the table above as of December 31, 2020, the entire amount if recognized, would reduce the Company’s effective tax rate. The Company expects that approximately $0.4 million of its unrecognized tax benefits will be recognized in the next 12 months. The Company is subject to taxation in the U.S. and various state and foreign jurisdictions. The Company’s U.S. federal and state income tax periods are generally open to examination for the tax years 2016 through 2020. The Company’s French, Argentina, Luxembourg and Swiss tax years 2015 through 2020 also remain open for examination. In addition, open tax years related to the Company’s other foreign jurisdictions remain subject to examination but are not considered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RETIREMENTS BENEFITS</t>
        </is>
      </c>
      <c r="B1" s="2" t="inlineStr">
        <is>
          <t>12 Months Ended</t>
        </is>
      </c>
    </row>
    <row r="2">
      <c r="B2" s="2" t="inlineStr">
        <is>
          <t>Dec. 31, 2020</t>
        </is>
      </c>
    </row>
    <row r="3">
      <c r="A3" s="3" t="inlineStr">
        <is>
          <t>Retirement Benefits [Abstract]</t>
        </is>
      </c>
    </row>
    <row r="4">
      <c r="A4" s="4" t="inlineStr">
        <is>
          <t>PENSION AND OTHER RETIREMENTS BENEFITS</t>
        </is>
      </c>
      <c r="B4" s="4" t="inlineStr">
        <is>
          <t>NOTE 11: PENSION AND OTHER RETIREMENT BENEFITS Certain current and former employees of the Company are covered under a funded qualified defined benefit retirement plan. Plan provisions covering certain of the Company’s salaried employees generally provide pension benefits based on years of service and compensation. Plan provisions covering certain of the Company’s union members generally provide stated benefits for each year of credited service. The Company’s funding policy is to contribute annually the statutory required amount as actuarially determined. The Company froze the pension plan on December 31, 2019. In addition, the Company has unfunded non-qualified plans covering certain salaried employees with additional retirement benefits in excess of qualified plan limits imposed by federal tax law. The Company uses December 31 as a measurement date for the plans. The following table reconciles the funded status of the Company’s defined benefit pension plans (in thousands): (Successor) (Predecessor) From June 26, 2020 to December 31, 2020 From January 1, 2020 to Year Ended December 31, 2019 Accumulated benefit obligations $ 41,112 $ 39,792 $ 37,847 Changes in projected benefit obligations: Projected benefit obligations at beginning of year $ 39,879 $ 37,854 $ 34,000 Service cost 94 41 692 Interest cost 545 593 1,410 Actuarial loss 1,568 1,826 5,236 Benefits paid (974) (435) (1,019) Liability gain due to curtailment — — (2,465) Projected benefit obligations at end of year 41,112 39,879 37,854 Change in plans’ assets: Fair value of plans’ assets at beginning of year 30,674 30,213 25,800 Actual returns on plans’ assets 3,195 732 5,112 Employee contributions 163 163 320 Benefits paid (974) (434) (1,019) Fair value of plans’ assets at end of year 33,058 30,674 30,213 Net pension liability $ (8,054) $ (9,205) $ (7,641) The projected benefit obligation at December 31, 2020, June 25, 2020 and December 31, 2019 included $10.3 million, $9.7 million and $9.0 million, respectively, related to the Company’s unfunded non-qualified plans. Amounts recognized in the Company’s consolidated and combined balance sheets consisted of (in thousands): (Successor) (Predecessor) From June 26, 2020 to December 31, 2020 From January 1, 2020 to Year Ended December 31, 2019 Other assets $ 2,238 $ 512 $ 1,375 Accrued expenses and other current liabilities (374) (373) (370) Other liabilities (9,918) (9,344) (8,646) Net amount recognized $ (8,054) $ (9,205) $ (7,641) Amounts recognized in accumulated other comprehensive income (loss), net of tax, which have not yet been recognized as a component of net periodic pension expense for the Company’s funded defined benefit pension plans, are as follows (in thousands): (Successor) (Predecessor) From June 26, 2020 to December 31, 2020 From January 1, 2020 to Year Ended December 31, 2019 Prior service cost $ — $ 169 $ 201 Net actuarial (gain) loss (620) 13,997 12,362 $ (620) $ 14,166 $ 12,563 As a result of the Business Combination on June 25, 2020, unamortized amounts previously charged to accumulated other comprehensive income (loss) were eliminated. The components of the changes in unrecognized amounts included in pension obligation, net in other comprehensive income (loss) for the Company’s defined benefit pension plans were as follows (in thousands): (Successor) (Predecessor) From June 26, 2020 to December 31, 2020 From January 1, 2020 to Year Ended December 31, 2019 Net actuarial (gain) loss $ — $ 1,912 $ (879) Prior service credit — — (316) Amortization of prior service costs — (33) (149) Amortization of actuarial loss — (276) (1,332) Total (gain) loss recognized in other comprehensive income $ — $ 1,603 $ (2,676) The components of net periodic benefit (credit) cost for the Company’s defined benefit pension plans for the Successor and Predecessor were as follows (in thousands): (Successor) (Predecessor) From June 26, 2020 to December 31, 2020 From January 1, 2020 to Year Ended December 31, 2019 Year Ended December 31, 2018 Service cost $ 94 $ 41 $ 692 $ 864 Interest cost 545 593 1,410 1,320 Expected return on plan assets (783) (817) (1,462) (1,507) Amortization of prior service cost — 33 149 149 Amortization of net actuarial loss — 276 1,332 1,344 Settlement/curtailment expense (25) — 317 — Net periodic benefit (credit) cost $ (169) $ 126 $ 2,438 $ 2,170 Net periodic benefit (credit) cost is reflected in the Company’s consolidated and combined financial statements as follows for the Successor and Predecessor periods presented (in thousands): (Successor) (Predecessor) From June 26, 2020 to December 31, 2020 From January 1, 2020 to Year Ended December 31, 2019 Year Ended December 31, 2018 Cost of Goods Sold $ — $ — $ 614 $ 500 Selling, general and administrative expense 69 41 1,824 1,670 Other (expense) income, net (238) 85 — — Net periodic benefit (credit) cost $ (169) $ 126 $ 2,438 $ 2,170 Assumptions —The following assumptions were used to determine the benefit obligation at year end and net periodic benefit (credit) cost during the year for the Company’s funded defined benefit pension plan: (Successor) (Predecessor) From June 26, 2020 to December 31, 2020 From January 1, 2020 to Year Ended December 31, 2019 Weighted-average assumptions used to determine benefit obligation at year end: Discount rate 2.61 % 2.85 % 3.25 % Weighted-average assumptions used to determine net periodic benefit cost: Discount rate 2.85 % 3.25 % 4.25 % Expected long-term rate of return on plan assets 5.25 % 5.50 % 5.75 % Rate of compensation increase — % — % 3.50 % The following assumptions were used to determine the benefit obligation at year end and net periodic benefit (credit) cost during the year for the Company’s unfunded supplemental defined benefit pension plan: (Successor) (Predecessor) From June 26, 2020 to December 31, 2020 From January 1, 2020 to Year Ended December 31, 2019 Weighted-average assumptions used to determine benefit obligation at year end: Discount rate 2.42 % 2.64 % 3.25 % Rate of compensation increase 3.50 % 3.50 % 3.50 % Weighted-average assumptions used to determine net periodic benefit cost: Discount rate 2.64 % 3.25 % 4.25 % Rate of compensation increase 3.50 % 3.50 % 3.50 % The Company bases the discount rate assumption on current investment yields of high quality fixed income investments during the retirement benefits maturity period. The rate of increase in future compensation assumptions reflects the Company’s long-term actual experience and future and near-term outlook. The Company considers a number of factors to determine its expected rates of return on the assets in its plan, including, without limitation, historical performance of the plan assets, investment style, asset allocations and other third-party studies and surveys. The Company considered the plan portfolio’s asset allocation over a variety of time periods and compared them with third-party studies and reviewed performance of the capital markets in recent years and other factors and advice from various third parties, such as the pension plan’s advisors, investment managers and actuaries. While the Company considered recent performance and the historical performance of its plan assets, the Company’s assumptions are based primarily on its estimates of long-term, prospective rates of return. Differences between actual and expected asset returns are recognized in the net periodic benefit cost over the remaining service period of the active participating employees. Plan Assets —The investment committee for the Company’s plan has adopted (and revises from time to time) investment policies with the objective of meeting and exceeding over time, the expected long-term rate of return on plan assets assumptions, weighted against a reasonable risk level and considering the appropriate liquidity levels. In connection with this objective, the investment committee retains a professional investment consultant as an advisor. Based upon the investment consultant’s advice, in 2020 and 2019 the plan’s assets were mainly invested in mutual funds, common and collective funds, corporate bonds, government bonds, private equity funds, as well as a real estate fund, in order to achieve the Company’s goals to enhance the expected returns of its investments together with their liquidity and protect the plan’s funded status. The plan currently has the following target ranges for these asset classes as shown below. The ranges are intended to allow flexibility for allocating assets and rebalancing as needed depending on changes in market values and the investment environment. The strategy utilized is regularly reviewed by the plan’s investment committee, which may decide to make adjustments to the allocations when allocations fall outside the asset class range. Target Ranges Asset classes: Cash equivalents and other 0% - 17% Fixed income securities 45% - 100% Equity securities 0% - 28% The following tables set forth, by category, the Company’s pension plan assets as of December 31, 2020 and December 31, 2019, using the fair value hierarchy established under ASC Topic 820 and as described in Note 8. The fair value hierarchy in the tables excludes certain investments which are valued using Net Asset Value (“NAV”) as a practical expedient (in thousands): Pension Plan Assets as of December 31, 2020 Level 1 Level 2 Level 3 Total Pension plan assets measured at fair value: Cash and cash equivalents $ 419 $ — $ — $ 419 Mutual funds 5,374 442 — 5,816 U.S. Government securities — 3,087 — 3,087 Municipal/provincial bonds — 296 — 296 Corporate bonds — 13,408 — 13,408 Total pension plan assets measured at fair value $ 5,793 $ 17,233 $ — $ 23,026 Pension plan assets measured at NAV as a practical expedient (1) 10,032 Total pension plan assets $ 33,058 (1) Certain common/collective trusts, investments in private equity funds and investments in real estate fund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Pension Plan Assets as of December 31, 2019 Level 1 Level 2 Level 3 Total Pension plan assets measured at fair value: Cash and cash equivalents $ 398 $ — $ — $ 398 Mutual funds 4,996 457 — 5,453 U.S. Government securities — 2,697 — 2,697 Municipal/provincial bonds — 322 — 322 Corporate bonds — 12,578 — 12,578 Total pension plan assets measured at fair value $ 5,394 $ 16,054 $ — 21,448 Pension plan assets measured at NAV as a practical expedient (1) 8,765 Total pension plan assets $ 30,213 (1) Certain common/collective trusts, investments in private equity funds and investments in real estate fund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Cash and cash equivalents are stated at cost, which approximates fair market value. Mutual funds are valued at their net asset value quoted in active markets. Common and collective funds, as well as investments in private equity funds, are valued at net asset value as reported by the fund administrator. Within mutual funds and common and collective funds, the assets are invested in a broad range of publicly traded equity securities and publicly traded debt securities ranging from domestic and international treasury issues, corporate debt securities, government agencies debt securities and mortgage-backed and asset-backed issues, in accordance with the plan’s investment policies. Corporate and government bonds are generally valued on the basis of evaluated bids furnished by a pricing service, which determines valuations for normal, institutional size-trading units of such securities using market information, transactions for comparable securities and various relationships between securities. Exchange traded funds, which are investment portfolios that hold a collection of marketable securities designed to track the performance of a specific index (like the S&amp;P 500), are valued at the market price quoted on the particular stock exchange where they are traded. There were no transfers between levels within the three-tier fair value hierarchy in 2020 and 2019. Contributions —The Company currently does not expect to make contributions to its funded defined benefit pension plan in 2020 due to the funded status and the December 31, 2019 plan freeze. Expected Future Benefit Payments —The projected benefit payments for the funded qualified and unfunded non-qualified defined benefit pension plans are as follows (in thousands): Qualified Pension Plan Non-qualified Pension Plans 2021 $ 968 $ 374 2022 1,090 387 2023 1,235 502 2024 1,495 511 2025 1,233 517 2026-2030 7,233 2,920 The Company also participates in certain state-sponsored defined benefit plans covering certain non-U.S. employees with total net liabilities of $3.3 million and $2.8 million as of December 31, 2020 and 2019, respectively. The primary state-sponsored plan relates to Merisant employees in Switzerland and France, which had a pension benefit obligation of $6.3 million and plan assets $3.0 million as of December 31, 2020 and a pension benefit obligation of $5.6 million and plan assets $2.8 million as of December 31, 2019. Net periodic pension cost for the period June 26, 2020 through December 31, 2020, January 1, 2020 through June 25, 2020, 2019 and 2018 was $0.2 million, $0.3 million, $0.3 million and $0.5 million, respectively. Defined Contribution Pension Plans —The Company has two defined contribution 401(k) plans covering certain eligible domestic employees, as defined by the plans. The plans provide for certain employer matching contributions. The Company recorded compensation expense related to its defined contribution plans of $0.2 million for the period of June 26, 2020 to December 31, 2020, $0.3 million for each of the periods of January 1, 2020 to June 25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Dec. 31, 2020</t>
        </is>
      </c>
      <c r="C1" s="2" t="inlineStr">
        <is>
          <t>Dec. 31, 2019</t>
        </is>
      </c>
    </row>
    <row r="2">
      <c r="A2" s="3" t="inlineStr">
        <is>
          <t>Current Assets</t>
        </is>
      </c>
    </row>
    <row r="3">
      <c r="A3" s="4" t="inlineStr">
        <is>
          <t>Cash and cash equivalents</t>
        </is>
      </c>
      <c r="B3" s="5" t="n">
        <v>16898</v>
      </c>
      <c r="C3" s="5" t="n">
        <v>10395</v>
      </c>
    </row>
    <row r="4">
      <c r="A4" s="4" t="inlineStr">
        <is>
          <t>Accounts receivable (net of allowances of $955 and $2,832, respectively)</t>
        </is>
      </c>
      <c r="B4" s="6" t="n">
        <v>56423</v>
      </c>
      <c r="C4" s="6" t="n">
        <v>55031</v>
      </c>
    </row>
    <row r="5">
      <c r="A5" s="4" t="inlineStr">
        <is>
          <t>Inventories</t>
        </is>
      </c>
      <c r="B5" s="6" t="n">
        <v>111699</v>
      </c>
      <c r="C5" s="6" t="n">
        <v>121129</v>
      </c>
    </row>
    <row r="6">
      <c r="A6" s="4" t="inlineStr">
        <is>
          <t>Prepaid expenses and other current assets</t>
        </is>
      </c>
      <c r="B6" s="6" t="n">
        <v>5045</v>
      </c>
      <c r="C6" s="6" t="n">
        <v>7283</v>
      </c>
    </row>
    <row r="7">
      <c r="A7" s="4" t="inlineStr">
        <is>
          <t>Total current assets</t>
        </is>
      </c>
      <c r="B7" s="6" t="n">
        <v>190065</v>
      </c>
      <c r="C7" s="6" t="n">
        <v>193838</v>
      </c>
    </row>
    <row r="8">
      <c r="A8" s="4" t="inlineStr">
        <is>
          <t>Property, Plant and Equipment, net</t>
        </is>
      </c>
      <c r="B8" s="6" t="n">
        <v>47285</v>
      </c>
      <c r="C8" s="6" t="n">
        <v>20340</v>
      </c>
    </row>
    <row r="9">
      <c r="A9" s="3" t="inlineStr">
        <is>
          <t>Other Assets</t>
        </is>
      </c>
    </row>
    <row r="10">
      <c r="A10" s="4" t="inlineStr">
        <is>
          <t>Operating lease right-of-use assets</t>
        </is>
      </c>
      <c r="B10" s="6" t="n">
        <v>12193</v>
      </c>
      <c r="C10" s="6" t="n">
        <v>0</v>
      </c>
    </row>
    <row r="11">
      <c r="A11" s="4" t="inlineStr">
        <is>
          <t>Goodwill</t>
        </is>
      </c>
      <c r="B11" s="6" t="n">
        <v>153537</v>
      </c>
      <c r="C11" s="6" t="n">
        <v>130870</v>
      </c>
    </row>
    <row r="12">
      <c r="A12" s="4" t="inlineStr">
        <is>
          <t>Other intangible assets, net</t>
        </is>
      </c>
      <c r="B12" s="6" t="n">
        <v>184527</v>
      </c>
      <c r="C12" s="6" t="n">
        <v>251243</v>
      </c>
    </row>
    <row r="13">
      <c r="A13" s="4" t="inlineStr">
        <is>
          <t>Deferred tax assets, net</t>
        </is>
      </c>
      <c r="B13" s="6" t="n">
        <v>2671</v>
      </c>
      <c r="C13" s="6" t="n">
        <v>1368</v>
      </c>
    </row>
    <row r="14">
      <c r="A14" s="4" t="inlineStr">
        <is>
          <t>Other assets</t>
        </is>
      </c>
      <c r="B14" s="6" t="n">
        <v>6260</v>
      </c>
      <c r="C14" s="6" t="n">
        <v>2192</v>
      </c>
    </row>
    <row r="15">
      <c r="A15" s="4" t="inlineStr">
        <is>
          <t>Total Assets</t>
        </is>
      </c>
      <c r="B15" s="6" t="n">
        <v>596538</v>
      </c>
      <c r="C15" s="6" t="n">
        <v>599851</v>
      </c>
    </row>
    <row r="16">
      <c r="A16" s="3" t="inlineStr">
        <is>
          <t>Current Liabilities</t>
        </is>
      </c>
    </row>
    <row r="17">
      <c r="A17" s="4" t="inlineStr">
        <is>
          <t>Accounts payable</t>
        </is>
      </c>
      <c r="B17" s="6" t="n">
        <v>25200</v>
      </c>
      <c r="C17" s="6" t="n">
        <v>26240</v>
      </c>
    </row>
    <row r="18">
      <c r="A18" s="4" t="inlineStr">
        <is>
          <t>Accrued expenses and other current liabilities</t>
        </is>
      </c>
      <c r="B18" s="6" t="n">
        <v>29029</v>
      </c>
      <c r="C18" s="6" t="n">
        <v>28040</v>
      </c>
    </row>
    <row r="19">
      <c r="A19" s="4" t="inlineStr">
        <is>
          <t>Current portion of operating lease liabilities</t>
        </is>
      </c>
      <c r="B19" s="6" t="n">
        <v>3623</v>
      </c>
      <c r="C19" s="6" t="n">
        <v>0</v>
      </c>
    </row>
    <row r="20">
      <c r="A20" s="4" t="inlineStr">
        <is>
          <t>Current portion of long-term debt</t>
        </is>
      </c>
      <c r="B20" s="6" t="n">
        <v>7000</v>
      </c>
      <c r="C20" s="6" t="n">
        <v>0</v>
      </c>
    </row>
    <row r="21">
      <c r="A21" s="4" t="inlineStr">
        <is>
          <t>Total current liabilities</t>
        </is>
      </c>
      <c r="B21" s="6" t="n">
        <v>64852</v>
      </c>
      <c r="C21" s="6" t="n">
        <v>54280</v>
      </c>
    </row>
    <row r="22">
      <c r="A22" s="3" t="inlineStr">
        <is>
          <t>Non-Current Liabilities</t>
        </is>
      </c>
    </row>
    <row r="23">
      <c r="A23" s="4" t="inlineStr">
        <is>
          <t>Long-term debt</t>
        </is>
      </c>
      <c r="B23" s="6" t="n">
        <v>172662</v>
      </c>
      <c r="C23" s="6" t="n">
        <v>0</v>
      </c>
    </row>
    <row r="24">
      <c r="A24" s="4" t="inlineStr">
        <is>
          <t>Due to related party</t>
        </is>
      </c>
      <c r="B24" s="6" t="n">
        <v>0</v>
      </c>
      <c r="C24" s="6" t="n">
        <v>8400</v>
      </c>
    </row>
    <row r="25">
      <c r="A25" s="4" t="inlineStr">
        <is>
          <t>Deferred tax liabilities, net</t>
        </is>
      </c>
      <c r="B25" s="6" t="n">
        <v>23297</v>
      </c>
      <c r="C25" s="6" t="n">
        <v>31538</v>
      </c>
    </row>
    <row r="26">
      <c r="A26" s="4" t="inlineStr">
        <is>
          <t>Operating lease liabilities, less current portion</t>
        </is>
      </c>
      <c r="B26" s="6" t="n">
        <v>11324</v>
      </c>
      <c r="C26" s="6" t="n">
        <v>0</v>
      </c>
    </row>
    <row r="27">
      <c r="A27" s="4" t="inlineStr">
        <is>
          <t>Other liabilities</t>
        </is>
      </c>
      <c r="B27" s="6" t="n">
        <v>15557</v>
      </c>
      <c r="C27" s="6" t="n">
        <v>17883</v>
      </c>
    </row>
    <row r="28">
      <c r="A28" s="4" t="inlineStr">
        <is>
          <t>Total Liabilities</t>
        </is>
      </c>
      <c r="B28" s="6" t="n">
        <v>287692</v>
      </c>
      <c r="C28" s="6" t="n">
        <v>112101</v>
      </c>
    </row>
    <row r="29">
      <c r="A29" s="4" t="inlineStr">
        <is>
          <t>Commitments and Contingencies (Note 9)</t>
        </is>
      </c>
      <c r="B29" s="6" t="n">
        <v>0</v>
      </c>
      <c r="C29" s="6" t="n">
        <v>0</v>
      </c>
    </row>
    <row r="30">
      <c r="A30" s="3" t="inlineStr">
        <is>
          <t>Stockholders’ Equity</t>
        </is>
      </c>
    </row>
    <row r="31">
      <c r="A31" s="4" t="inlineStr">
        <is>
          <t>Preferred shares, $0.0001 par value; 1,000,000 shares authorized; none issued and outstanding</t>
        </is>
      </c>
      <c r="B31" s="6" t="n">
        <v>0</v>
      </c>
      <c r="C31" s="6" t="n">
        <v>0</v>
      </c>
    </row>
    <row r="32">
      <c r="A32" s="4" t="inlineStr">
        <is>
          <t>Common stock, $0.0001 par value; 220,000,000 shares authorized; 38,426,669 shares issued and outstanding</t>
        </is>
      </c>
      <c r="B32" s="6" t="n">
        <v>4</v>
      </c>
      <c r="C32" s="6" t="n">
        <v>0</v>
      </c>
    </row>
    <row r="33">
      <c r="A33" s="4" t="inlineStr">
        <is>
          <t>Additional paid-in capital</t>
        </is>
      </c>
      <c r="B33" s="6" t="n">
        <v>325679</v>
      </c>
      <c r="C33" s="6" t="n">
        <v>0</v>
      </c>
    </row>
    <row r="34">
      <c r="A34" s="4" t="inlineStr">
        <is>
          <t>Accumulated deficit</t>
        </is>
      </c>
      <c r="B34" s="6" t="n">
        <v>-25442</v>
      </c>
      <c r="C34" s="6" t="n">
        <v>0</v>
      </c>
    </row>
    <row r="35">
      <c r="A35" s="4" t="inlineStr">
        <is>
          <t>Accumulated other comprehensive income</t>
        </is>
      </c>
      <c r="B35" s="6" t="n">
        <v>8605</v>
      </c>
      <c r="C35" s="6" t="n">
        <v>0</v>
      </c>
    </row>
    <row r="36">
      <c r="A36" s="4" t="inlineStr">
        <is>
          <t>Net parent investment</t>
        </is>
      </c>
      <c r="B36" s="6" t="n">
        <v>0</v>
      </c>
      <c r="C36" s="6" t="n">
        <v>487750</v>
      </c>
    </row>
    <row r="37">
      <c r="A37" s="4" t="inlineStr">
        <is>
          <t>Total stockholders’ equity</t>
        </is>
      </c>
      <c r="B37" s="6" t="n">
        <v>308846</v>
      </c>
      <c r="C37" s="6" t="n">
        <v>487750</v>
      </c>
    </row>
    <row r="38">
      <c r="A38" s="4" t="inlineStr">
        <is>
          <t>Total Liabilities and Stockholders’ Equity</t>
        </is>
      </c>
      <c r="B38" s="5" t="n">
        <v>596538</v>
      </c>
      <c r="C38" s="5" t="n">
        <v>599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2: STOCK-BASED COMPENSATION On June 24, 2020, the Whole Earth Brands, Inc. 2020 Long-Term Incentive Plan (the “Plan”) was approved for the purpose of promoting the long-term financial interests and growth of the Company and its subsidiaries by attracting and retaining management and other personnel and key service providers. The Plan provides for the granting of stock options, stock appreciation rights, restricted stock awards, restricted stock units, performance shares, performance units and other stock-based awards to officers, employees and non-employee directors of, and certain other service providers to, the Company and its subsidiaries. Under the terms of the Plan an aggregate of 9,300,000 shares of common stock are authorized for issuance under the Plan. On September 30, 2020, 710,045 restricted stock units (“RSUs”) and 68,946 restricted stock awards (“RSAs”) were granted. The RSUs and RSAs are accounted for as equity awards and have a grant-date fair value equal to the fair market value of the underlying stock on the grant date. The RSUs granted to employees on September 30, 2020 cliff vest over the employee service period of approximately 14 months. The RSAs granted to non-employee board members on September 30, 2020 cliff vest over a service period of approximately 19 months. The Company accounts for forfeitures in the period incurred. Stock-based compensation expense for the year ended December 31, 2020 totaled $1.3 million. A summary of activity and weighted average fair values related to the RSUs is as follows: Shares Weighted Average Weighted Avg. Outstanding at June 26, 2020 — $ — — Granted 710,045 8.34 Forfeited (76,988) 8.34 Outstanding and nonvested at December 31, 2020 633,057 $ 8.34 0.88 A summary of activity and weighted average fair values related to the RSAs is as follows: Shares Weighted Average Weighted Avg. Outstanding at June 26, 2020 — $ — — Granted 68,946 8.34 Outstanding and nonvested at December 31, 2020 68,946 $ 8.34 1.33 As of December 31, 2020, the Company had not yet recognized compensation cost on nonvested awards as follows (in thousands): Unrecognized Weighted Avg. Nonvested awards $ 4,593 0.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3: STOCKHOLDERS' EQUITY Common Stock Repurchase Plan —On September 8, 2020, the Company announced that its board of directors had authorized a stock repurchase plan of up to $20 million of shares of the Company’s common stock. The shares may be repurchased from time to time over a 12-month period expiring on September 15, 2021 (or upon the earlier completion of all purchases contemplated by the repurchase plan or the earlier termination of the repurchase plan), in open market transactions at prevailing market prices, in privately negotiated transactions, or by other means in accordance with U.S. federal securities laws. During the year ended December 31, 2020, there were no repurchases of the Company’s common stock under the stock repurchase plan. Warrants —As of December 31, 2020, the Company had approximately 20,263,500 warrants outstanding, consisting of (i) 15,000,000 public warrants originally sold as part of the units issued Act II's initial public offering, and (ii) 5,263,500 private placement warrants that were sold by Act II to the PIPE Investors. Each warrant is exercisable for one-half of one share of our common stock at a price of $11.50 per share, subject to adjustment, at any time commencing 30 days after the completion of the Business Combination. The exercise price and number of common shares issuable upon exercise of the private warrants may be adjusted in certain circumstances including in the event of a share dividend, or recapitalization, reorganization, merger or consolidation. However, the private warrants will not be adjusted for issuance of common stock at a price below its exercise price. There were no warrants exercised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4: EARNINGS PER SHARE Basic loss per common share is calculated by dividing net loss by the weighted average number of common shares outstanding for the period. Warrants issued are not considered outstanding at the date of issuance. RSUs and RSAs also are not considered outstanding until they have vested. Diluted loss per share is calculated by dividing net loss by the weighted average shares outstanding assuming dilution. Dilutive common shares outstanding is computed using the treasury stock method and reflects the additional shares that would be outstanding if dilutive warrants were exercised and restricted stock units and restricted stock awards were settled for common shares during the period. For the period from June 26, 2020 to December 31, 2020, 20,263,500 warrants were excluded from the calculation as these warrants were anti-dilutive. For the period from June 26, 2020 to December 31, 2020, 633,057 RSUs and 68,946 RSAs, each weighted for the portion of the period for which they were outstanding, were excluded from the computation of diluted earnings per share as the effect was determined to be anti-dilutive. The computation of basic and diluted loss per common share for the period from June 26, 2020 to December 31, 2020 is shown below (in thousands, except for share and per share data). Successor From June 26, 2020 to December 31, 2020 EPS numerator: Net loss attributable to common shareholders $ (8,437) EPS denominator: Weighted average shares outstanding - basic 38,426,669 Effect of dilutive securities — Weighted average shares outstanding - diluted 38,426,669 Net loss per share: Basic $ (0.22) Diluted $ (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OCI Attributable to Parent [Abstract]</t>
        </is>
      </c>
    </row>
    <row r="4">
      <c r="A4" s="4" t="inlineStr">
        <is>
          <t>ACCUMULATED OTHER COMPREHENSIVE INCOME (LOSS)</t>
        </is>
      </c>
      <c r="B4" s="4" t="inlineStr">
        <is>
          <t xml:space="preserve">NOTE 15: ACCUMULATED OTHER COMPREHENSIVE INCOME (LOSS) The following table summarizes accumulated other comprehensive income (loss) (“AOCI”), net of taxes, by component (in thousands): Net Currency Funded Status of Benefit Plans Total Balance at December 31, 2018 (Predecessor) $ 4,428 $ (10,375) $ (5,947) Other comprehensive loss before reclassifications (1,543) 1,568 25 Adoption of ASU 2018-02 — (2,137) (2,137) Balance at December 31, 2019 (Predecessor) 2,885 (10,944) (8,059) Other comprehensive loss before reclassifications (2,286) — (2,286) Amounts reclassified from AOCI — 318 318 Balance at June 25, 2020 (Predecessor) 599 (10,626) (10,027) Purchase accounting adjustments to eliminate Predecessor’s accumulated other comprehensive (loss) income (599) 10,626 10,027 Balance at June 26, 2020 (Successor) — — — Other comprehensive income before reclassifications 7,774 856 8,630 Amounts reclassified from AOCI — (25) (25) Balance December 31, 2020 (Successor) $ 7,774 $ 831 $ 8,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6: RELATED PARTY TRANSACTIONS The Predecessor participated in MacAndrews &amp; Forbes’ (“MacAndrews”) directors and officer’s insurance program, which covered the Predecessor along with MacAndrews and its other affiliates. The limits of coverage were available on aggregate losses to any or all of the participating companies and their respective directors and officers. For the period of January 1, 2020 to June 25, 2020 and the year ended December 31, 2019, the Predecessor reimbursed MacAndrews an immaterial amount for its allocable portion of the premiums for such coverage, which the Predecessor believed was more favorable than the premiums that it could have secured were it to secure its own coverage. The Predecessor also participated in certain other insurance programs with MacAndrews under which it paid premiums directly to the insurance broker. In March 2018, the Predecessor entered into a revolving credit agreement with Wesco US LLC, an indirect and wholly-owned subsidiary of Merisant. This revolving credit facility, as amended, had a maturity date of January 3, 2022 and provided for maximum outstanding borrowings of up to $9.0 million. The revolving credit facility was unsecured and bore interest at 3-month LIBOR plus 4.0% and provided for periodic interest payments with all principal due upon maturity. MacAndrews had the right to accept or reject any borrowing request made by the Predecessor pursuant to the revolving credit agreement in its sole discretion. The outstanding balance on the revolving credit agreement at June 25, 2020 was $3.4 million and was forgiven by MacAndrews in connection with the Business Combination. Outstanding borrowings at December 31, 2019 were $8.4 million and the interest rate at December 31, 2019 was 5.95%. The interest expense for the period from January 1, 2020 to June 25, 2020 was approximately $0.2 million. The interest expense for the year ended December 31, 2019 and 2018 was approximately $0.5 million and $0.3 million, respectively. In July 2020, the Company entered into an agreement with Watermill Institutional Trading LLC, a registered broker-dealer (“Watermill”), to act as one of the Company’s financial advisors for a 12-month period commencing July 22, 2020 for total consideration of $0.9 million, of which $0.4 million was expensed during the period from June 26, 2020 to December 31, 2020. Additionally, under the terms of the agreement, the Company incurred additional expense of $0.8 million related to services provided by Watermill in connection with the acquisition of Swerve. A former director of Act II is a registered representative of Watermill and is providing services directly to the Company under th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NOTE 17: BUSINESS SEGMENTS The Company has two reportable segments: Branded CPG and Flavors &amp; Ingredients. The Company does not present assets by reportable segments as they are not reviewed by the Chief Operating Decision Maker for purposes of assessing segment performance and allocating resources. The following table presents selected financial information relating to the Company’s business segments (in thousands): (Successor) (Predecessor) From June 26, 2020 to December 31, 2020 From January 1, 2020 to Year Ended December 31, 2019 Year Ended December 31, 2018 Product revenues, net Branded CPG $ 96,857 $ 80,749 $ 165,863 $ 173,759 Flavors &amp; Ingredients 50,311 47,579 106,260 117,206 Total product revenues, net $ 147,168 $ 128,328 $ 272,123 $ 290,965 Operating income (loss) Branded CPG $ (3,461) $ (14,463) $ 10,280 $ 8,283 Flavors &amp; Ingredients (2,645) (23,718) 19,396 19,469 Total operating (loss) income $ (6,106) $ (38,181) $ 29,676 $ 27,752 The following table presents geographic information based upon revenues of the Company’s major geographic markets (in thousands): (Successor) (Predecessor) From June 26, 2020 to December 31, 2020 From January 1, 2020 to Year Ended December 31, 2019 Year Ended December 31, 2018 North America $ 63,386 $ 54,253 $ 104,788 $ 103,803 Europe, Middle East and Africa 52,348 46,479 105,546 119,456 Asia-Pacific 24,606 21,090 47,695 48,889 Latin America 6,828 6,506 14,094 18,817 Total product revenues, net $ 147,168 $ 128,328 $ 272,123 $ 290,965 The Company has a large and diverse customer base, which includes numerous customers located in foreign countries. No single unaffiliated customer accounted for more than 10% of total sales in any year during the past two years. With the exception of the United States and France, no one country represented more than 10% of the Company’s net sales. The Company has an exclusive supply contract to purchase the output of licorice extract and certain licorice derivatives from a manufacturer with facilities in Uzbekistan. For the year ended December 31, 2020, the Company’s purchases from this supplier totaled approximately $11.5 million, representing 31% of the Company’s licorice raw materials purchases for the year. Long-lived assets are as follows (in thousands): (Successor) (Predecessor) Year Ended December 31, 2020 Year Ended December 31, 2019 Long-Lived Assets* United States $ 14,798 $ 7,787 China 14,207 5,296 Czech Republic 6,070 3,278 France 11,076 3,144 Other Foreign Countries 1,134 835 Total $ 47,285 $ 20,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SUBSEQUENT EVENTS On December 17, 2020, the Company entered into a stock purchase agreement (the “Wholesome Purchase Agreement”) with WSO Investments, Inc. (“WSO Investments” and together with its subsidiaries “Wholesome” and affiliates). WSO Investments is the direct parent of its wholly-owned subsidiary Wholesome Sweeteners, Incorporated, which was formed to import, market, distribute, and sell organic sugars, unrefined specialty sugars, and related products. On February 5, 2021, pursuant to the terms of the Wholesome Purchase Agreement, (i) the Company (acting through its direct wholly-owned subsidiary, Project Taste Intermediate LLC, as its designee) purchased and acquired all of the issued and outstanding shares of capital stock for an initial cash purchase price of $180 million plus up to an additional $55 million (the “Earn-Out Amount”) upon the satisfaction of certain post-closing financial metrics. Subject to the terms and conditions of the Wholesome Purchase Agreement payment of the Earn-Out Amount, in whole or in part, is subject to Wholesome achieving certain EBITDA thresholds at or above approximately $30 million during the period beginning August 29, 2020, and ending December 31, 2021. A portion of the Earn-Out Amount (up to $27.5 million) may be paid, at the Company’s election, in freely tradeable, registered shares of Company common stock. In connection with the closing of the Wholesome Transaction, on February 5, 2021, the Company and certain of its subsidiaries entered into an amendment and restatement agreement (the “Amendment Agreement”) with Toronto Dominion (Texas) LLC, which amended and restated its existing senior secured loan agreement dated as of June 25, 2020. The Amended and Restated Credit Agreement provides for senior secured financing consisting of the following credit facilities: (a) a senior secured term loan facility in the aggregate principal amount of $375 million (the “Term Loan Facility”); and (b) a revolving credit facility in an aggregate principal amount of up to $75 million (the “Revolving Facility,” and together with the Term Loan Facility, the “Credit Facilities”). The Revolving Facility has a $15 million sub-facility for the issuance of letters of credit and a $15 million sublimit for swing line loans. The Company used the proceeds under the Term Loan Facility to (i) repay and refinance existing indebtedness of WSO Investments; (ii) pay the cash consideration for the Wholesome Transaction; (iii) repay and refinance outstanding borrowings under the Existing Credit Agreement; and (iv) pay fees and expenses incurred in connection with the foregoing. The proceeds of the Revolving Facility can be used to finance working capital needs, for general corporate purposes, and for working capital adjustments payable under the Wholesome Purchase Agreement. Loans outstanding under the Credit Facilities will accrue interest at a rate per annum equal to (i) with respect to the Revolving Facility and letters of credit, (A) 2.75%, in the case of base rate advances, and (B) 3.75% in the case of LIBOR advances, and (ii) with respect to the Term Loan Facility, (A) 3.50%, in the case of base rate advances, and (B) 4.50% in the case of LIBOR advances, with a LIBOR floor of 1.00% with respect to the Term Loan Facility, and 0.00% with respect to Revolving Facility and letters of credit, and base rate based on the highest of the prime rate, the federal funds rate plus 0.50%, LIBOR for a one-month interest period plus 1.00%, and with respect to the Revolving Facility and letters of credit, 0.00%, or with respect to the Term Loan Facility, 2.0%, and undrawn amounts under the Revolving Facility will accrue a commitment fee at a rate per annum equal to 0.50% on the average daily undrawn portion of the commitments thereunder. The obligations under the Credit Facilities are guaranteed by certain direct or indirect wholly-owned domestic subsidiaries of the Company, other than certain excluded subsidiaries, including, but not limited to, immaterial subsidiaries and foreign subsidiaries. The Credit Facilities are secured by substantially all of the personal property of the Company and the guarantor subsidiaries (in each case, subject to certain exclusions and qual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Change in Accounting Principle</t>
        </is>
      </c>
      <c r="B4" s="4" t="inlineStr">
        <is>
          <t>Change in Accounting Principle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February 2016, the Financial Accounting Standards Board (“FASB”) issued Accounting Standards Update (“ASU”) 2016-2, “Leases (Topic 842)”, and issued subsequent amendments to the initial guidance. The new guidance requires lessees to recognize assets and liabilities arising from leases as well as extensive quantitative and qualitative disclosures. The lessee needs to recognize on its balance sheet a right-of-use asset and a lease liability for the majority of its leases (other than leases with a term of less than 12 months). The lease liabilities should be equal to the present value of lease payments not yet paid. The right-of-use asset is measured at the lease liability amount, adjusted for lease prepayment, lease incentives received and the lessee’s initial indirect costs. For public entities, the updated standard is effective for fiscal years beginning after December 15, 2018. This standard is effective for the Company as an EGC for fiscal years beginning after December 15, 2020 and interim periods within fiscal years beginning after December 15, 2021, with early adoption permitted. Act II adopted the standard as of January 1, 2020. The Company recognized the leases acquired as part of the Business Combination on June 25, 2020, which were recorded pursuant to the aforementioned ASU. Refer to Note 3 for additional details. In March 2017, the FASB issued ASU 2017-7, “Compensation - Retirement Benefits (Topic 715).”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The Company adopted ASU 2017-7 effective in the second quarter of 2020. The adoption of this standard did not have an effect on the Company’s historically reported net income (loss) but resulted in a presentation reclassification which increased the Company’s historically reported operating profit by $0.1 million for the period from January 1, 2020 to June 25, 2020. In February 2018, the FASB issued ASU 2018-2, “Income Statement-Reporting Comprehensive Income (Topic 220),” which amends existing standards for income statement-reporting comprehensive income to allow a reclassification from accumulated other comprehensive income to retained earnings for stranded tax effects resulting from Tax Cuts and Jobs Act and improve the usefulness of information reported to financial statements users. ASU 2018-2 was effective for years beginning after December 15, 2018, and early adoption was permitted. On January 1, 2019, the Predecessor elected to adopt this standard on a full retrospective approach and reclassified $2.1 million from accumulated other comprehensive income within net parent investment. New Accounting Standards —In March 2020, the FASB issued ASU 202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e amendments in ASU 2020-4 apply only to contracts, hedging relationships, and other transactions that reference LIBOR or another reference rate expected to be discontinued because of reference rate reform. The new standard was effective upon issuance and generally can be applied to applicable contract modifications through December 31, 2022. The Company is currently evaluating the impact of adopting this standard but does not expect it to have a material impact on its consolidated financial statements. In December 2019, the FASB issued ASU 2019-12, “Income Taxes (ASC 740) - Simplifying the Accounting for Income Taxes.” The standard removes certain exceptions related to the approach for intra-period tax allocation, the methodology for calculating income taxes in an interim period and the recognition of deferred tax liabilities for outside basis difference. The standard also enhances and simplifies various aspects of the income tax accounting guidance. For public entities, the standard is effective for annual periods and interim periods beginning after December 15, 2020. This standard is effective for the Company as an EGC for the fiscal years beginning after December 15, 2021. Early adoption is permitted. The Company is currently evaluating the impact of adopting ASU 2019-12 on its consolidated financial statements. In August 2018, the FASB issued ASU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is standard is effective for the Company as an EGC for the fiscal years beginning after December 15, 2021. Early adoption is permitted. The amendments in ASU 2018-14 should be applied retrospectively to each period presented. The Company is currently evaluating the impact of adopting ASU 2018-14 on its consolidated financial statements. In June 2016, the FASB issued ASU 2016-13, “Financial Instruments - Credit Losses (Topic 326).” The standard requires entities to estimate losses on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is standard is effective for the Company as an EGC for fiscal years beginning after December 15, 2022 including interim periods within those fiscal years. The Company is currently evaluating the impact of adopting ASU 2016-13 on its consolidated financial statements.</t>
        </is>
      </c>
    </row>
    <row r="5">
      <c r="A5" s="4" t="inlineStr">
        <is>
          <t>Principles of Consolidation</t>
        </is>
      </c>
      <c r="B5" s="4" t="inlineStr">
        <is>
          <t>Principles of Consolidation —The consolidated and combined financial statements include the accounts of Whole Earth Brands, Inc., and its indirect and wholly owned subsidiaries. All significant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and combined financial statements and accompanying notes. Actual results could differ from these estimates.</t>
        </is>
      </c>
    </row>
    <row r="7">
      <c r="A7" s="4" t="inlineStr">
        <is>
          <t>Cash and Cash Equivalents</t>
        </is>
      </c>
      <c r="B7" s="4" t="inlineStr">
        <is>
          <t>Cash and Cash Equivalent s—The Company considers all cash on hand, money market funds, and other highly liquid debt instruments with a maturity, when purchased, of three months or less to be cash and cash equivalents.</t>
        </is>
      </c>
    </row>
    <row r="8">
      <c r="A8" s="4" t="inlineStr">
        <is>
          <t>Accounts Receivable and Allowance for Doubtful Accounts</t>
        </is>
      </c>
      <c r="B8" s="4" t="inlineStr">
        <is>
          <t>Accounts Receivable and Allowance for Doubtful Accounts —Trade accounts receivable are recorded at the invoiced amount and do not bear interest. The allowance for doubtful accounts is the Company’s best estimate of the amount of probable losses in its existing accounts receivable based on historical losses and current economic conditions. Account balances are charged against the allowance when the Company believes it is probable the receivable will not be recovered. The Company does not have any off-balance sheet credit exposure related to its customers. Recoveries of accounts receivable previously offset against the allowance are recorded in the combined statements of operations when received.</t>
        </is>
      </c>
    </row>
    <row r="9">
      <c r="A9" s="4" t="inlineStr">
        <is>
          <t>Inventories</t>
        </is>
      </c>
      <c r="B9" s="4" t="inlineStr">
        <is>
          <t>Inventories —Inventories are stated at the lower of cost or net realizable value. Net realizable value is the estimated selling price in the ordinary course of business less reasonably predicable costs of completion, disposal, and transportation. The cost of inventory is determined principally by the first in, first out method.</t>
        </is>
      </c>
    </row>
    <row r="10">
      <c r="A10" s="4" t="inlineStr">
        <is>
          <t>Property, Plant and Equipment</t>
        </is>
      </c>
      <c r="B10" s="4" t="inlineStr">
        <is>
          <t>Property, Plant and Equipment —Property, plant and equipment are recorded at cost. Additions, improvements, and replacements that extend asset life are capitalized. Depreciation is computed using the straight-line method over the estimated useful lives of the assets. The estimated useful lives of the Company’s property, plant and equipment in service currently ranges as follows: 3 to 40 years for buildings and 1 to 14 years for all other equipment. When property and equipment are disposed of, the related cost and accumulated depreciation are removed from the respective accounts, and any gains or losses are included in income from operations. Ordinary repairs and maintenance costs are charged to operating expense as incurred.</t>
        </is>
      </c>
    </row>
    <row r="11">
      <c r="A11" s="4" t="inlineStr">
        <is>
          <t>Leases</t>
        </is>
      </c>
      <c r="B11" s="4" t="inlineStr">
        <is>
          <t>Leases —As of the date of the Business Combination, the Company accounts for leases pursuant to ASU No. 2016-02, Leases (Topic 842). Under the new standard, a right-of-use asset and a lease liability is recorded for all leases with a term greater than 12 months. Lease right-of-use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t>
        </is>
      </c>
    </row>
    <row r="12">
      <c r="A12" s="4" t="inlineStr">
        <is>
          <t>Goodwill and Other Indefinite-Lived Intangible Assets</t>
        </is>
      </c>
      <c r="B12" s="4" t="inlineStr">
        <is>
          <t>Goodwill and Other Indefinite-Lived Intangible Assets —Goodwill and other indefinite-lived intangible assets are summarized in Note 6. The Company reviews goodwill and other indefinite-lived intangible assets for impairment annually, or more frequently if events or changes in circumstances indicate that an asset may be impaired, in accordance with Accounting Standards Codification “ASC” Topic 350, “Intangibles—Goodwill and Other.” Under ASC Topic 350, the impairment review of goodwill and other intangible assets not subject to amortization must be based on estimated fair values. The Company’s annual impairment review measurement date is in the fourth quarter of each year. In performing the annual assessment, the Company has the option of performing a qualitative assessment to determine if it is more likely than not that a reporting unit has been impaired. As part of the qualitative assessment for the reporting units, the Company evaluates the factors that are specific to the reporting units as well as industry and macroeconomic factors (including changes in interest and discount rates). The reporting unit specific factors may include cost factors, a comparison of current year results to prior year, current year budget and future projected financial performance. The Company also considers the change in the overall enterprise value of the Company compared to the date of the Business Combination. If the Company determines that it is more likely than not that a reporting unit is impaired or if the Company elects not to perform the optional qualitative assessment, a quantitative assessment is performed utilizing both the income and market approaches to estimate the fair value of its reporting units. The income approach involves discounting future estimated cash flows. The discount rate used is the value-weighted average of the reporting unit’s estimated cost of equity and debt (“cost of capital”) derived using both known and estimated customary market metrics. The Company performs sensitivity tests with respect to growth rates and discount rates used in the income approach. In applying the market approach, valuation multiples are derived from historical and projected operating data of selected guideline companies; evaluated and adjusted, if necessary, based on the strengths and weaknesses of the reporting unit relative to the selected guideline companies; and applied to the appropriate historical and/or projected operating data to arrive at an indication of fair value. The Company weights the results of the income and market approaches equally. If the reporting unit’s carrying value exceeds its estimated fair value, then an impairment is recorded for the difference, limited to the total amount of goodwill allocated to the reporting unit. The Company typically evaluates impairment of indefinite-lived intangible assets, including our product formulations, by first performing a qualitative assessment. If the Company elects to bypass the qualitative assessment or determines that it is more likely that not that the fair value of the product formulations is less than its carrying value, a quantitative assessment is then performed using the relief from royalty method under the income approach to estimate the fair value. Some of the more significant assumptions inherent in estimating the fair value include the estimated future annual sales, royalty rates (as a percentage of sales that would hypothetically be charged by a licensor of the brand to an unrelated licensee), income tax considerations and a discount rate that reflects the level of risk.</t>
        </is>
      </c>
    </row>
    <row r="13">
      <c r="A13" s="4" t="inlineStr">
        <is>
          <t>Impairment Review of Long-Lived Assets</t>
        </is>
      </c>
      <c r="B13" s="4" t="inlineStr">
        <is>
          <t>Impairment Review of Long-Lived Assets —In accordance with ASC Topic 360, “Property, Plant and Equipment,” the Company evaluates the carrying value of long-lived assets to be held and used whenever events or changes in circumstances indicate that the carrying amount of a long-lived asset or asset group may be impaired. When such events occur, the Company compares the sum of the future undiscounted cash flows expected to be generated from the asset or asset group over its remaining depreciable life to the carrying value. If this comparison indicates that there is an impairment, the carrying amount of the long-lived asset would then be reduced to the estimated fair value, which generally approximates discounted cash flows. The Company also evaluates the amortization periods of assets to determine whether events or circumstances warrant revised estimates of useful lives. The Company’s applicable long-lived assets include its property, plant and equipment and definite-lived intangible assets.</t>
        </is>
      </c>
    </row>
    <row r="14">
      <c r="A14" s="4" t="inlineStr">
        <is>
          <t>Income Taxes</t>
        </is>
      </c>
      <c r="B14" s="4" t="inlineStr">
        <is>
          <t>Income Taxes —The provision for income taxes for the Successor period is determined using the asset and liability method in accordance with ASC Topi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or the Predecessor period, income taxes as presented herein are attributable to current and deferred income taxes of the Company’s financial statements in a manner that is systematic, rational, and consistent with the asset and liability method described by ASC Topic 740. Accordingly, the Company’s income tax provision during the predecessor period was prepared following the separate return method. The separate return method applies ASC Topic 740 to the stand-alone financial statements of each member of the combined group as if the group member were a separate taxpayer and a stand-alone enterprise. Use of the separate return method may result in differences when the sum of the amounts allocated to stand-alone tax provisions are compared with amounts presented in the combined financial statements. In that event, the related deferred tax assets and liabilities could be significantly different from those presented herein. The combined financial statements reflect the Company’s portion of income taxes payable as if the Company had been a separate taxpayer. The Company made a policy election to treat the income tax due on United States (“U.S.”) inclusion of the global intangible low taxed income (“GILTI”) provisions as a period expense when incurred. Uncertainty in Income Taxes —The Company accounts for uncertain tax positions in accordance with the authoritative guidance issued under ASC Topi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provides loss contingencies for federal, state and international tax matters relating to potential tax examination issues, planning initiatives and compliance responsibilities. The development of these reserves requires judgements about tax issues, potential outcomes and timing, which if different, may materially impact the Company’s financial condition and results of operations. The Company classifies interest and penalties associated with income taxes as a component of provision (benefit) for income taxes in the consolidated and combined statements of operations.</t>
        </is>
      </c>
    </row>
    <row r="15">
      <c r="A15" s="4" t="inlineStr">
        <is>
          <t>Pension Plans</t>
        </is>
      </c>
      <c r="B15" s="4" t="inlineStr">
        <is>
          <t>Pension Plans —The Company has defined benefit pension plans and a defined contribution 401(k) plan, which cover certain current and former employees of the Company who meet eligibility requirements. Benefits for the defined benefit pension plans are based on years of service and, in some cases, the employee’s compensation and participation was frozen to all employees hired on or after August 1, 2017. The Company’s policy is to contribute annually the amount required pursuant to the Employee Retirement Income Security Act. The Company froze the pension plan for all participants on December 31, 2019. Certain subsidiaries of the Company outside the U.S. have retirement plans that provide certain payments upon retirement. The Company recognizes in its balance sheet the funded status of its defined benefit pension plans, measured as the difference between the fair value of the plan assets and the benefit obligation and recognizes changes in the funded status of the defined benefit pension plans as accumulated other comprehensive loss, net of tax, within net parent investment to the extent such changes are not recognized in earnings as components of periodic net benefit cost (see Note 11).</t>
        </is>
      </c>
    </row>
    <row r="16">
      <c r="A16" s="4" t="inlineStr">
        <is>
          <t>Self-Insurance</t>
        </is>
      </c>
      <c r="B16" s="4" t="inlineStr">
        <is>
          <t>Self-Insurance—The Company is self-insured for certain workers’ compensation. Provisions for losses expected under the program are recorded based on the Company’s estimates of the aggregate liabilities for the claims incurred.</t>
        </is>
      </c>
    </row>
    <row r="17">
      <c r="A17" s="4" t="inlineStr">
        <is>
          <t>Stock-Based Compensation</t>
        </is>
      </c>
      <c r="B17" s="4" t="inlineStr">
        <is>
          <t>Stock-Based Compensation—In accordance with ASC Topic 718, “Compensation—Stock Compensation,” the Company recognizes stock-based compensation cost in its consolidated statements of operations. Stock-based compensation cost is measured at the grant date for equity-classified awards and at the end of each reporting period for liability-classified awards based on the estimated fair value of the awards. The Company recognizes stock-based compensation expense on a straight-line basis over the requisite service period.</t>
        </is>
      </c>
    </row>
    <row r="18">
      <c r="A18" s="4" t="inlineStr">
        <is>
          <t>Revenue Recognition</t>
        </is>
      </c>
      <c r="B18" s="4" t="inlineStr">
        <is>
          <t>Revenue Recognition —Effective January 1, 2018, the Company adopted ASC Topic 606, and all related amendments, which provides updated accounting guidance on recognizing revenue. This updated accounting guidance outlines a single comprehensive model for entities to utilize to recognize revenue when they transfer goods or services to customers in an amount that reflects the consideration that will be received in exchange for the goods or services. The Company adopted this new accounting guidance using the modified retrospective method. There was no impact to the combined balance sheets or the combined statements of operations and comprehensive income as of January 1, 2018 for the adoption of the standards update. The Company recognizes revenue when control of the promised goods or services is transferred to the customers, in an amount that reflects the consideration the Company expects to be entitled to in exchange for those goods or services. The Company made an accounting policy election to exclude from the measurement of the transaction price sales taxes and all other items of a similar nature, and also elected to account for shipping and handling activities as a fulfillment of the promise to transfer the goods. Accordingly, shipping and handling costs are included in cost of sales. The terms and conditions of sale under the supply agreements and/or purchase orders for Merisant call for FOB Destination and FOB Origin shipping terms with its customers. The customer payment terms are usually 40 days from invoice date. The terms and conditions of sale under the supply agreements and/or purchase orders for Mafco Worldwide have various shipping terms with its customers depending upon the customer requests. The customer payment terms range from 30 – 120 days from invoice date based upon geographic location of the customer. Merisant usually offers promotional activities (e.g. coupons, trade discounts and other promotional activities) to the customers. These variable consideration amounts are estimated for each customer based on specific arrangement/agreement, an analysis of historical volume and/or current activity with that customer. Reassessment of variable consideration estimates is done at each reporting date throughout the contract period until the uncertainty is resolved (e.g. promotional campaign is closed and settled with customer). Historically, the Company has encountered limited instances whereby customers rejected products as a result of orders being materially inaccurate and/or products being defective. The Company tracks the reason codes for those customer returns. Based on that, the materiality of such returns is assessed. A return reserve is calculated (based on historical data as described above) every month to record an adjustment to net sales; these adjustments have not been significant. The following table presents the Company’s revenues disaggregated by product categories (in thousands): (Successor) (Predecessor) From June 26, 2020 to December 31, 2020 From January 1, 2020 to Year Ended December 31, 2019 Year Ended December 31, 2018 Sweeteners and adjacencies $ 96,857 $ 80,749 $ 165,863 $ 173,759 Licorice products 50,311 47,579 106,260 117,206 Total product revenues, net $ 147,168 $ 128,328 $ 272,123 $ 290,965 The following table presents revenues disaggregated by business and geographic region (in thousands): (Successor) (Predecessor) From June 26, 2020 to December 31, 2020 From January 1, 2020 to Year Ended December 31, 2019 Year Ended December 31, 2018 Branded CPG: North America $ 40,273 $ 29,926 $ 59,945 $ 59,007 Europe, Middle East and Africa 41,855 35,360 75,974 81,978 Asia-Pacific 8,428 9,584 17,772 17,035 Latin America 6,301 5,879 12,172 15,739 Flavors &amp; Ingredients 50,311 47,579 106,260 117,206 Total product revenues, net $ 147,168 $ 128,328 $ 272,123 $ 290,965 The Company records an allowance for doubtful accounts as an estimate of the inability of its customers to make their required payments. The determination of the allowance requires the Company to make assumptions about the future ability to collect amounts owed from customers.</t>
        </is>
      </c>
    </row>
    <row r="19">
      <c r="A19" s="4" t="inlineStr">
        <is>
          <t>Marketing Costs</t>
        </is>
      </c>
      <c r="B19" s="4" t="inlineStr">
        <is>
          <t xml:space="preserve">Marketing Costs —The Company promotes its products with marketing activities, including advertising, consumer incentives and trade promotions. On an annual basis, advertising costs are expensed as incurred or in the year in which the related advertisement initially appears. Advertising expense was $6.2 million for the period from June 26, 2020 through December 31, 2020, $4.8 million from January 1, 2020 through June 25, 2020, $11.9 million in 2019 and $16.1 million in 2018. </t>
        </is>
      </c>
    </row>
    <row r="20">
      <c r="A20" s="4" t="inlineStr">
        <is>
          <t>Fair Value of Financial Instruments</t>
        </is>
      </c>
      <c r="B20" s="4" t="inlineStr">
        <is>
          <t>Fair Value of Financial Instruments —The Company measures fair value using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amounts for cash and cash equivalents, trade accounts receivable, accounts payable and accrued liabilities approximate fair value because of their short-term maturity. The Company measures its term loan and revolving facilities at original carrying value including accrued interest, net of unamortized deferred financing costs and fees. The fair value of the credit facilities approximates carrying value, as they consist of variable rate loans. The Company measures and records in its consolidated and combin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Debt— The Company measures its first lien term loan and revolving facilities at original carrying value including accrued interest, net of unamortized deferred financing costs and fees. The fair value of the credit facilities approximates carrying value, as they consist of variable rate loans.</t>
        </is>
      </c>
    </row>
    <row r="21">
      <c r="A21" s="4" t="inlineStr">
        <is>
          <t>Major Customers and Credit Concentration</t>
        </is>
      </c>
      <c r="B21" s="4" t="inlineStr">
        <is>
          <t>Major Customers and Credit Concentration —The Company sells products to customers in the U.S. and internationally. The Company performs ongoing credit evaluations of customers, and generally does not require collateral on trade accounts receivable. Allowances are maintained for potential credit losses and such losses have been within management’s expectations.</t>
        </is>
      </c>
    </row>
    <row r="22">
      <c r="A22" s="4" t="inlineStr">
        <is>
          <t>Foreign Currency Translation</t>
        </is>
      </c>
      <c r="B22" s="4" t="inlineStr">
        <is>
          <t xml:space="preserve">Foreign Currency Translation —The Company has determined that the functional currency for each combined subsidiary is its local currency, except for certain entities whose functional currency is the U.S. dollar. Assets and liabilities of entities outside the U.S. are translated into U.S. dollars at the exchange rates in effect at the end of each period and income statement accounts are translated at each period’s average exchange rate. Translation adjustments arising from the use of differing exchange rates from period to period are included as a component of accumulated other comprehensive income (loss) on the balance sheet, except for any entities which may operate in highly inflationary economies. Gains and losses resulting from transactions in other than functional currencies are reflected in operating results, except for transactions of a long-term nature. Remeasurements of European entities whose functional currency is the U.S. dollar as well as translation adjustments for entities operating in highly inflationary economies and impacts of foreign currency transactions are recognized currently in other income (expense), net in the accompanying consolidated and combined statements of operations. The Company had foreign exchange losses, net of $0.9 million for the period from June 26, 2020 through December 31, 2020, foreign exchange gains, net of $0.5 million from January 1, 2020 through June 25, 2020, and foreign exchange losses, net of $2.0 million in 2019 and $1.9 million in 2018. Beginning January 1, 2019, the Company was required to apply highly-inflationary accounting to its Argentinian subsidiary. This accounting treatment requires a change in the subsidiary’s functional currency from the local currency (Argentinian Peso) to the parent’s reporting currency (USD). This highly-inflationary classification results from the fact that the cumulative inflation rate for the preceding 3 year period exceeded 100 percent as of June 30, 2018. When the Company changed the functional currency, it revalued the subsidiary’s financial statements as if the new functional currency (USD) were the reporting currency. Accordingly, effective January 1, 2019, all Argentinian Peso denominated monetary assets and liabilities are considered foreign currency denominated assets and liabilities and are revalued to USD (the functional currency) with remeasurement adjustments in the period recorded in the statement of operations. The USD will be the functional currency until the economic environment in Argentina ceases to be considered highly-inflationary. </t>
        </is>
      </c>
    </row>
    <row r="23">
      <c r="A23" s="4" t="inlineStr">
        <is>
          <t>Derivatives Financial Instruments</t>
        </is>
      </c>
      <c r="B23" s="4" t="inlineStr">
        <is>
          <t>Derivative Financial Instruments —The Company periodically uses foreign currency forward exchange contracts to reduce the exposure of effects on net cash flows due to fluctuations in foreign currency exchange rates. The Company recognizes these derivative instruments on the balance sheet as either assets or liabilities measured at fair value, with changes in fair value recognized immediately in earnings. The foreign currency forward exchange contracts have maturities of less than one year. The Company did not enter into any forward exchange contracts in 2020 and the effect of forward exchange contracts were not material in 2019 and 2018.</t>
        </is>
      </c>
    </row>
    <row r="24">
      <c r="A24" s="4" t="inlineStr">
        <is>
          <t>Restructuring and Employee Termination Benefits</t>
        </is>
      </c>
      <c r="B24" s="4" t="inlineStr">
        <is>
          <t>Restructuring and Employee Termination Benefits —During 2020, 2019 and 2018, the Company adopted restructuring plans to streamline processes and realize cost savings by consolidating facilities and eliminating various positions in operations and general and administrative areas. In connection with the restructuring plans, the Company recognized employee termination benefits of $1.1 million for the period from June 26, 2020 to December 31, 2020 and $0.6 million and $3.1 million during the years ended December 31, 2019 and 2018, respectively. Employee termination benefits related to the restructuring plans are recorded in restructuring and other expenses in the accompanying consolidated and combined statements of operations. All of the charges related to the 2019 program were paid as of December 31, 2019. In addition, the Company recorded facility exit and other related costs of $0.8 million and $1.9 million during 2019 and 2018, respectively, related to Branded CPG, and $0.8 million and $4.5 million during 2019 and 2018, respectively, related to Flavors &amp; Ingredients. The Company did not recognize any facility exit and other related costs during 2020. Facility exit and other related costs are recorded in restructuring and other expenses on the accompanying consolidated and combin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 xml:space="preserve">The following table presents the Company’s revenues disaggregated by product categories (in thousands): (Successor) (Predecessor) From June 26, 2020 to December 31, 2020 From January 1, 2020 to Year Ended December 31, 2019 Year Ended December 31, 2018 Sweeteners and adjacencies $ 96,857 $ 80,749 $ 165,863 $ 173,759 Licorice products 50,311 47,579 106,260 117,206 Total product revenues, net $ 147,168 $ 128,328 $ 272,123 $ 290,965 The following table presents revenues disaggregated by business and geographic region (in thousands): (Successor) (Predecessor) From June 26, 2020 to December 31, 2020 From January 1, 2020 to Year Ended December 31, 2019 Year Ended December 31, 2018 Branded CPG: North America $ 40,273 $ 29,926 $ 59,945 $ 59,007 Europe, Middle East and Africa 41,855 35,360 75,974 81,978 Asia-Pacific 8,428 9,584 17,772 17,035 Latin America 6,301 5,879 12,172 15,739 Flavors &amp; Ingredients 50,311 47,579 106,260 117,206 Total product revenues, net $ 147,168 $ 128,328 $ 272,123 $ 290,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ummary of Preliminary Purchase Consideration</t>
        </is>
      </c>
      <c r="B4" s="4" t="inlineStr">
        <is>
          <t xml:space="preserve">The following summarizes the preliminary purchase consideration (in thousands): Base cash consideration $ 387,500 Closing adjustment (764) Total Purchase Price $ 386,736 The following summarizes the preliminary purchase consideration (in thousands): Base cash consideration $ 80,000 Closing adjustment estimate (1,046) Total Purchase Price $ 78,954 </t>
        </is>
      </c>
    </row>
    <row r="5">
      <c r="A5" s="4" t="inlineStr">
        <is>
          <t>Summary of Preliminary Allocation of the Purchase Price to Tangible and Identifiable Intangible Assets Acquired and Liabilities Assumed</t>
        </is>
      </c>
      <c r="B5" s="4" t="inlineStr">
        <is>
          <t xml:space="preserve">The Company preliminarily recorded the fair value of the purchase price to tangible and identifiable intangible assets acquired and liabilities assumed as follows (in thousands): Cash and cash equivalents $ 10,062 Accounts receivable 45,769 Inventories 106,436 Prepaid expenses and other current assets 2,461 Property, plant and equipment, net 43,554 Operating lease right-of-use assets 12,541 Intangible assets 148,750 Deferred tax assets, net 1,065 Other assets 1,398 Total assets acquired 372,036 Accounts payable 18,590 Accrued expenses and other current liabilities 35,063 Current portion of operating lease liabilities 3,007 Operating lease liabilities, less current portion 12,208 Deferred tax liabilities, net 23,167 Other liabilities 15,467 Total liabilities assumed 107,502 Net assets acquired 264,534 Goodwill 122,202 Total Purchase Price $ 386,736 The Company preliminarily recorded the fair value of the purchase price to tangible and identifiable intangible assets acquired and liabilities assumed as follows (in thousands): Accounts receivable $ 3,223 Inventories 6,824 Prepaid expenses and other current assets 223 Property, plant and equipment, net 143 Operating lease right-of-use assets 76 Intangible assets 36,300 Other assets 3 Total assets acquired 46,792 Accounts payable 3,477 Accrued expenses and other current liabilities 288 Current portion of operating lease liabilities 48 Operating lease liabilities, less current portion 28 Total liabilities assumed 3,841 Net assets acquired 42,951 Goodwill 36,003 Total Purchase Price $ 78,954 </t>
        </is>
      </c>
    </row>
    <row r="6">
      <c r="A6" s="4" t="inlineStr">
        <is>
          <t>Summary of Preliminary Values Allocated to Identifiable Intangible Assets and Their Estimated Useful Lives</t>
        </is>
      </c>
      <c r="B6" s="4" t="inlineStr">
        <is>
          <t xml:space="preserve">The preliminary values allocated to identifiable intangible assets and their estimated useful lives are as follows: Identifiable intangible assets Fair Value (in thousands) Useful life (in Years) Customer relationships $ 47,359 0.5 to 10 Tradenames 90,691 25 Product formulations 10,700 Indefinite $ 148,750 The preliminary values allocated to identifiable intangible assets and their estimated useful lives are as follows: Identifiable intangible assets Fair Value (in thousands) Useful life (in Years) Customer relationships $ 3,200 10 Tradenames 33,100 25 $ 36,300 </t>
        </is>
      </c>
    </row>
    <row r="7">
      <c r="A7" s="4" t="inlineStr">
        <is>
          <t>Summary of Pro Forma Financial Information</t>
        </is>
      </c>
      <c r="B7" s="4" t="inlineStr">
        <is>
          <t>The following unaudited pro forma financial information summarizes the results of operations for the Company as though the Business Combination and Swerve acquisition had occurred on January 1, 2019 (in thousands): Pro Forma Statements of Operations Year Ended December 31, 2020 December 31, 2019 Revenue $ 305,544 $ 302,991 Net loss (1) $ (18,729) $ (5,7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s</t>
        </is>
      </c>
      <c r="B3" s="5" t="n">
        <v>955</v>
      </c>
      <c r="C3" s="5" t="n">
        <v>2832</v>
      </c>
    </row>
    <row r="4">
      <c r="A4" s="4" t="inlineStr">
        <is>
          <t>Preferred stock, par value (in dollars per share)</t>
        </is>
      </c>
      <c r="B4" s="7" t="n">
        <v>0.0001</v>
      </c>
      <c r="C4" s="7" t="n">
        <v>0.0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01</v>
      </c>
      <c r="C8" s="7" t="n">
        <v>0.0001</v>
      </c>
    </row>
    <row r="9">
      <c r="A9" s="4" t="inlineStr">
        <is>
          <t>Common stock, shares authorized (in shares)</t>
        </is>
      </c>
      <c r="B9" s="6" t="n">
        <v>220000000</v>
      </c>
      <c r="C9" s="6" t="n">
        <v>220000000</v>
      </c>
    </row>
    <row r="10">
      <c r="A10" s="4" t="inlineStr">
        <is>
          <t>Common stock, shares issued (in shares)</t>
        </is>
      </c>
      <c r="B10" s="6" t="n">
        <v>38426669</v>
      </c>
      <c r="C10" s="6" t="n">
        <v>38426669</v>
      </c>
    </row>
    <row r="11">
      <c r="A11" s="4" t="inlineStr">
        <is>
          <t>Common stock, shares outstanding (in shares)</t>
        </is>
      </c>
      <c r="B11" s="6" t="n">
        <v>38426669</v>
      </c>
      <c r="C11" s="6" t="n">
        <v>38426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aturities of the Company's Lease Obligations</t>
        </is>
      </c>
      <c r="B4" s="4" t="inlineStr">
        <is>
          <t xml:space="preserve">The following table presents the future maturities of the Company’s lease obligations as of December 31, 2020 (in thousands): 2021 $ 4,119 2022 3,611 2023 3,512 2024 1,919 2025 1,417 Thereafter 1,546 Total lease payments 16,124 Less: imputed interest (1,177) Total operating lease liabilities $ 14,947 </t>
        </is>
      </c>
    </row>
    <row r="5">
      <c r="A5" s="4" t="inlineStr">
        <is>
          <t>Schedule of Future Minimum Lease Payments Under ASC Topic 820</t>
        </is>
      </c>
      <c r="B5" s="4" t="inlineStr">
        <is>
          <t xml:space="preserve">The following table presents the Company’s future minimum lease payments under ASC Topic 840 as of December 31, 2019 (in thousands): 2020 $ 3,224 2021 2,845 2022 2,608 2023 2,354 2024 968 Thereafter 2,195 Less: sublease rental income (3,683) Total $ 10,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 xml:space="preserve">Inventories consisted of the following (in thousands): (Successor) (Predecessor) December 31, 2020 December 31, 2019 Raw materials and supplies $ 66,487 $ 89,611 Work in process 562 387 Finished goods 44,650 31,131 Total inventories $ 111,699 $ 121,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consisted of the following (in thousands): (Successor) (Predecessor) December 31, 2020 December 31, 2019 Machinery, equipment and other $ 14,108 $ 49,901 Buildings and building improvements 20,247 23,207 34,355 73,108 Accumulated depreciation (1,833) (55,538) 32,522 17,570 Land 9,670 1,908 Construction in progress 5,093 862 Property, plant and equipment, net $ 47,285 $ 20,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omponents of Goodwill and Other Intangible Assets</t>
        </is>
      </c>
      <c r="B4" s="4" t="inlineStr">
        <is>
          <t xml:space="preserve">Goodwill and other intangible assets consisted of the following (in thousands): (Successor) (Predecessor) December 31, 2020 December 31, 2019 Gross Accumulated Amortization Net Gross Accumulated Amortization Net Other intangible assets subject to amortization Customer relationships (useful life of 5 to 10 years) $ 50,877 $ (3,020) $ 47,857 $ 105,000 $ (38,731) $ 66,269 Tradenames (useful life of 25 years) 128,155 (2,185) 125,970 95,055 (19,939) 75,116 Total $ 179,032 $ (5,205) $ 173,827 $ 200,055 $ (58,670) $ 141,385 Other intangible assets not subject to amortization Product formulations 10,700 109,858 Total other intangible assets, net 184,527 251,243 Goodwill 153,537 130,870 Total goodwill and other intangible assets $ 338,064 $ 382,113 </t>
        </is>
      </c>
    </row>
    <row r="5">
      <c r="A5" s="4" t="inlineStr">
        <is>
          <t>Schedule of Amortization Expense</t>
        </is>
      </c>
      <c r="B5" s="4" t="inlineStr">
        <is>
          <t xml:space="preserve">Amortization expense relating to amortizable intangible assets as of December 31, 2020 for the next five years is expected to be as follows (in thousands): 2021 $ 11,195 2022 11,195 2023 11,195 2024 11,195 2025 10,961 </t>
        </is>
      </c>
    </row>
    <row r="6">
      <c r="A6" s="4" t="inlineStr">
        <is>
          <t>Schedule of Changes in Carrying Amounts of Goodwill</t>
        </is>
      </c>
      <c r="B6" s="4" t="inlineStr">
        <is>
          <t xml:space="preserve">The changes in the carrying amounts of goodwill during the years ended December 31, 2020 and December 31, 2019 were as follows (in thousands): Branded CPG Flavors &amp; Ingredients Total Balance as of December 31, 2019 and 2018 (Predecessor) $ 88,849 $ 42,021 $ 130,870 Impairment (11,100) (6,600) (17,700) Balance at June 25, 2020 (Predecessor) $ 77,749 $ 35,421 $ 113,170 Purchase accounting adjustments 40,779 (31,747) 9,032 Balance at June 26, 2020 (Successor) $ 118,528 $ 3,674 $ 122,202 Acquisition of Swerve 36,003 — 36,003 Currency translation adjustment (4,208) (460) (4,668) Balance at December 31, 2020 (Successor) $ 150,323 $ 3,214 $ 153,5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mponents of Debt</t>
        </is>
      </c>
      <c r="B4" s="4" t="inlineStr">
        <is>
          <t xml:space="preserve">Debt consisted of the following (in thousands): (Successor) (Predecessor) December 31, 2020 December 31, 2019 Term loan $ 136,500 $ — Revolving credit facility 47,855 — Less: current portion (7,000) — Less: unamortized debt issuance costs (4,693) — Total long-term debt $ 172,662 $ — </t>
        </is>
      </c>
    </row>
    <row r="5">
      <c r="A5" s="4" t="inlineStr">
        <is>
          <t>Summary of Principal Maturities of Long-Term Debt</t>
        </is>
      </c>
      <c r="B5" s="4" t="inlineStr">
        <is>
          <t xml:space="preserve">The Company’s debt and other obligations outstanding as of December 31, 2020 mature as shown below (in thousands): 2021 $ 7,000 2022 7,000 2023 10,500 2024 14,000 2025 145,855 Total debt 184,355 Unamortized discounts (4,693) Total debt, net of unamortized discounts $ 179,6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Benefit) Provision from Continuing Operations</t>
        </is>
      </c>
      <c r="B4" s="4" t="inlineStr">
        <is>
          <t xml:space="preserve">Components of income tax (benefit) provision were as follows (in thousands): (Successor) (Predecessor) From June 26, 2020 to December 31, 2020 From January 1, 2020 to Year Ended December 31, 2019 Year Ended December 31, 2018 Current: Federal $ (969) $ 51 $ 1,972 $ 4,789 State and local 54 16 197 134 Foreign 1,139 2,029 5,865 6,449 224 2,096 8,034 11,372 Deferred: Federal (2,192) (4,262) (1,802) (5,148) State and local 138 (259) 336 (1,006) Foreign (788) (1,057) (9,034) 94 (2,842) (5,578) (10,500) (6,060) Total (benefit) provision for income taxes $ (2,618) $ (3,482) $ (2,466) $ 5,312 </t>
        </is>
      </c>
    </row>
    <row r="5">
      <c r="A5" s="4" t="inlineStr">
        <is>
          <t>Schedule of Effective Income Tax Rate Reconciliation</t>
        </is>
      </c>
      <c r="B5" s="4" t="inlineStr">
        <is>
          <t>The following is a reconciliation of income tax (benefit) provision computed at the U.S. federal statutory rate to income tax (benefit) provision in the consolidated and combined statements of operations (in thousands): (Successor) (Predecessor) From June 26, 2020 to December 31, 2020 From January 1, 2020 to Year Ended December 31, 2019 Year Ended December 31, 2018 (Loss) income before income taxes: Domestic $ (18,981) $ (49,477) $ 10,859 $ (6,021) Foreign 7,926 11,859 17,487 32,174 Total (loss) income before income taxes $ (11,055) $ (37,618) $ 28,346 $ 26,153 Federal income tax rate 21.0% 21.0% 21.0% 21.0% Tax provision at federal statutory rate $ (2,322) $ (7,900) $ 5,953 $ 5,492 State and local taxes 1,812 (278) 426 (879) Foreign rate differential (70) (125) 789 1,533 Change in tax rates 735 — (2,209) (53) Changes in uncertain tax positions 40 (651) 64 (100) Change in valuation allowance (1,474) 883 588 (1,957) Goodwill impairment — 3,717 — — Impact of Luxembourg restructuring — — (6,438) — U.S. effects of international operations 320 2,084 3,079 6,136 Tax credits (2,161) (1,201) (5,233) (5,498) Other 502 (11) 515 638 Total (benefit) provision for income taxes $ (2,618) $ (3,482) $ (2,466) $ 5,312 Effective tax rate 23.7% 9.3% (8.7)% 20.3%</t>
        </is>
      </c>
    </row>
    <row r="6">
      <c r="A6" s="4" t="inlineStr">
        <is>
          <t>Schedule of Deferred Tax Assets and Liabilities</t>
        </is>
      </c>
      <c r="B6" s="4" t="inlineStr">
        <is>
          <t>Significant components of the Company’s net deferred tax assets and liabilities were as follows (in thousands): (Successor) (Predecessor) December 31, 2020 December 31, 2019 Deferred tax assets: Accounts receivable $ 473 $ 695 Accrued expenses 3,838 2,065 Inventory 5,231 4,102 Other assets 160 1,008 Deferred rent — 427 Pension asset 348 1,783 Property, plant and equipment — 864 Lease accounting 3,360 — U.S. and foreign net operating losses 13,998 15,014 Tax credits 254 2,345 Total deferred tax assets 27,662 28,303 Less valuation allowance (9,879) (12,409) Net deferred tax assets $ 17,783 $ 15,894 Deferred tax liabilities: Property, plant and equipment (4,678) — Operating lease right-of-use asset (2,747) — Intangible assets (24,266) (38,451) Deferred rent (78) — Unremitted earnings (719) (1,207) Other liabilities (5,921) (6,406) Total deferred tax liabilities (38,409) (46,064) Net deferred tax liability $ (20,626) $ (30,170)</t>
        </is>
      </c>
    </row>
    <row r="7">
      <c r="A7" s="4" t="inlineStr">
        <is>
          <t>Changes in Unrecognized Tax Benefits</t>
        </is>
      </c>
      <c r="B7" s="4" t="inlineStr">
        <is>
          <t xml:space="preserve">The following summarizes the changes in the Company’s liability for unrecognized tax positions (in thousands): (Successor) (Predecessor) From June 26, 2020 to December 31, 2020 From January 1, 2020 to Year Ended December 31, 2019 Beginning of period $ 539 $ 895 $ 986 Settlements — (291) (92) Currency differences 70 (65) 1 End of period $ 609 $ 539 $ 8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PENSION AND OTHER RETIREMENTS BENEFITS (Tables)</t>
        </is>
      </c>
      <c r="B1" s="2" t="inlineStr">
        <is>
          <t>12 Months Ended</t>
        </is>
      </c>
    </row>
    <row r="2">
      <c r="B2" s="2" t="inlineStr">
        <is>
          <t>Dec. 31, 2020</t>
        </is>
      </c>
    </row>
    <row r="3">
      <c r="A3" s="3" t="inlineStr">
        <is>
          <t>Retirement Benefits [Abstract]</t>
        </is>
      </c>
    </row>
    <row r="4">
      <c r="A4" s="4" t="inlineStr">
        <is>
          <t>Funded Status of Company's Defined Benefit Pension Plans</t>
        </is>
      </c>
      <c r="B4" s="4" t="inlineStr">
        <is>
          <t>The following table reconciles the funded status of the Company’s defined benefit pension plans (in thousands): (Successor) (Predecessor) From June 26, 2020 to December 31, 2020 From January 1, 2020 to Year Ended December 31, 2019 Accumulated benefit obligations $ 41,112 $ 39,792 $ 37,847 Changes in projected benefit obligations: Projected benefit obligations at beginning of year $ 39,879 $ 37,854 $ 34,000 Service cost 94 41 692 Interest cost 545 593 1,410 Actuarial loss 1,568 1,826 5,236 Benefits paid (974) (435) (1,019) Liability gain due to curtailment — — (2,465) Projected benefit obligations at end of year 41,112 39,879 37,854 Change in plans’ assets: Fair value of plans’ assets at beginning of year 30,674 30,213 25,800 Actual returns on plans’ assets 3,195 732 5,112 Employee contributions 163 163 320 Benefits paid (974) (434) (1,019) Fair value of plans’ assets at end of year 33,058 30,674 30,213 Net pension liability $ (8,054) $ (9,205) $ (7,641)</t>
        </is>
      </c>
    </row>
    <row r="5">
      <c r="A5" s="4" t="inlineStr">
        <is>
          <t>Schedule of Amounts Recognized in Balance Sheet</t>
        </is>
      </c>
      <c r="B5" s="4" t="inlineStr">
        <is>
          <t>Amounts recognized in the Company’s consolidated and combined balance sheets consisted of (in thousands): (Successor) (Predecessor) From June 26, 2020 to December 31, 2020 From January 1, 2020 to Year Ended December 31, 2019 Other assets $ 2,238 $ 512 $ 1,375 Accrued expenses and other current liabilities (374) (373) (370) Other liabilities (9,918) (9,344) (8,646) Net amount recognized $ (8,054) $ (9,205) $ (7,641)</t>
        </is>
      </c>
    </row>
    <row r="6">
      <c r="A6" s="4" t="inlineStr">
        <is>
          <t>Schedule of Net Periodic Benefit Cost Not yet Recognized</t>
        </is>
      </c>
      <c r="B6" s="4" t="inlineStr">
        <is>
          <t xml:space="preserve">Amounts recognized in accumulated other comprehensive income (loss), net of tax, which have not yet been recognized as a component of net periodic pension expense for the Company’s funded defined benefit pension plans, are as follows (in thousands): (Successor) (Predecessor) From June 26, 2020 to December 31, 2020 From January 1, 2020 to Year Ended December 31, 2019 Prior service cost $ — $ 169 $ 201 Net actuarial (gain) loss (620) 13,997 12,362 $ (620) $ 14,166 $ 12,563 </t>
        </is>
      </c>
    </row>
    <row r="7">
      <c r="A7" s="4" t="inlineStr">
        <is>
          <t>Schedule of Amounts Recognized in Other Comprehensive Income (Loss)</t>
        </is>
      </c>
      <c r="B7" s="4" t="inlineStr">
        <is>
          <t>The components of the changes in unrecognized amounts included in pension obligation, net in other comprehensive income (loss) for the Company’s defined benefit pension plans were as follows (in thousands): (Successor) (Predecessor) From June 26, 2020 to December 31, 2020 From January 1, 2020 to Year Ended December 31, 2019 Net actuarial (gain) loss $ — $ 1,912 $ (879) Prior service credit — — (316) Amortization of prior service costs — (33) (149) Amortization of actuarial loss — (276) (1,332) Total (gain) loss recognized in other comprehensive income $ — $ 1,603 $ (2,676)</t>
        </is>
      </c>
    </row>
    <row r="8">
      <c r="A8" s="4" t="inlineStr">
        <is>
          <t>Components of Net Periodic Benefit (Credit) Expense</t>
        </is>
      </c>
      <c r="B8" s="4" t="inlineStr">
        <is>
          <t xml:space="preserve">The components of net periodic benefit (credit) cost for the Company’s defined benefit pension plans for the Successor and Predecessor were as follows (in thousands): (Successor) (Predecessor) From June 26, 2020 to December 31, 2020 From January 1, 2020 to Year Ended December 31, 2019 Year Ended December 31, 2018 Service cost $ 94 $ 41 $ 692 $ 864 Interest cost 545 593 1,410 1,320 Expected return on plan assets (783) (817) (1,462) (1,507) Amortization of prior service cost — 33 149 149 Amortization of net actuarial loss — 276 1,332 1,344 Settlement/curtailment expense (25) — 317 — Net periodic benefit (credit) cost $ (169) $ 126 $ 2,438 $ 2,170 Net periodic benefit (credit) cost is reflected in the Company’s consolidated and combined financial statements as follows for the Successor and Predecessor periods presented (in thousands): (Successor) (Predecessor) From June 26, 2020 to December 31, 2020 From January 1, 2020 to Year Ended December 31, 2019 Year Ended December 31, 2018 Cost of Goods Sold $ — $ — $ 614 $ 500 Selling, general and administrative expense 69 41 1,824 1,670 Other (expense) income, net (238) 85 — — Net periodic benefit (credit) cost $ (169) $ 126 $ 2,438 $ 2,170 </t>
        </is>
      </c>
    </row>
    <row r="9">
      <c r="A9" s="4" t="inlineStr">
        <is>
          <t>Schedule of Assumptions for Benefit Obligations</t>
        </is>
      </c>
      <c r="B9" s="4" t="inlineStr">
        <is>
          <t>The following assumptions were used to determine the benefit obligation at year end and net periodic benefit (credit) cost during the year for the Company’s funded defined benefit pension plan: (Successor) (Predecessor) From June 26, 2020 to December 31, 2020 From January 1, 2020 to Year Ended December 31, 2019 Weighted-average assumptions used to determine benefit obligation at year end: Discount rate 2.61 % 2.85 % 3.25 % Weighted-average assumptions used to determine net periodic benefit cost: Discount rate 2.85 % 3.25 % 4.25 % Expected long-term rate of return on plan assets 5.25 % 5.50 % 5.75 % Rate of compensation increase — % — % 3.50 % The following assumptions were used to determine the benefit obligation at year end and net periodic benefit (credit) cost during the year for the Company’s unfunded supplemental defined benefit pension plan: (Successor) (Predecessor) From June 26, 2020 to December 31, 2020 From January 1, 2020 to Year Ended December 31, 2019 Weighted-average assumptions used to determine benefit obligation at year end: Discount rate 2.42 % 2.64 % 3.25 % Rate of compensation increase 3.50 % 3.50 % 3.50 % Weighted-average assumptions used to determine net periodic benefit cost: Discount rate 2.64 % 3.25 % 4.25 % Rate of compensation increase 3.50 % 3.50 % 3.50 %</t>
        </is>
      </c>
    </row>
    <row r="10">
      <c r="A10" s="4" t="inlineStr">
        <is>
          <t>Schedule of Target Allocation and Fair Value of Plan Assets</t>
        </is>
      </c>
      <c r="B10" s="4" t="inlineStr">
        <is>
          <t>The plan currently has the following target ranges for these asset classes as shown below. The ranges are intended to allow flexibility for allocating assets and rebalancing as needed depending on changes in market values and the investment environment. The strategy utilized is regularly reviewed by the plan’s investment committee, which may decide to make adjustments to the allocations when allocations fall outside the asset class range. Target Ranges Asset classes: Cash equivalents and other 0% - 17% Fixed income securities 45% - 100% Equity securities 0% - 28% The following tables set forth, by category, the Company’s pension plan assets as of December 31, 2020 and December 31, 2019, using the fair value hierarchy established under ASC Topic 820 and as described in Note 8. The fair value hierarchy in the tables excludes certain investments which are valued using Net Asset Value (“NAV”) as a practical expedient (in thousands): Pension Plan Assets as of December 31, 2020 Level 1 Level 2 Level 3 Total Pension plan assets measured at fair value: Cash and cash equivalents $ 419 $ — $ — $ 419 Mutual funds 5,374 442 — 5,816 U.S. Government securities — 3,087 — 3,087 Municipal/provincial bonds — 296 — 296 Corporate bonds — 13,408 — 13,408 Total pension plan assets measured at fair value $ 5,793 $ 17,233 $ — $ 23,026 Pension plan assets measured at NAV as a practical expedient (1) 10,032 Total pension plan assets $ 33,058 (1) Certain common/collective trusts, investments in private equity funds and investments in real estate fund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Pension Plan Assets as of December 31, 2019 Level 1 Level 2 Level 3 Total Pension plan assets measured at fair value: Cash and cash equivalents $ 398 $ — $ — $ 398 Mutual funds 4,996 457 — 5,453 U.S. Government securities — 2,697 — 2,697 Municipal/provincial bonds — 322 — 322 Corporate bonds — 12,578 — 12,578 Total pension plan assets measured at fair value $ 5,394 $ 16,054 $ — 21,448 Pension plan assets measured at NAV as a practical expedient (1) 8,765 Total pension plan assets $ 30,213 (1) Certain common/collective trusts, investments in private equity funds and investments in real estate fund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t>
        </is>
      </c>
    </row>
    <row r="11">
      <c r="A11" s="4" t="inlineStr">
        <is>
          <t>Schedule of Projected Benefit Payments</t>
        </is>
      </c>
      <c r="B11" s="4" t="inlineStr">
        <is>
          <t xml:space="preserve">The projected benefit payments for the funded qualified and unfunded non-qualified defined benefit pension plans are as follows (in thousands): Qualified Pension Plan Non-qualified Pension Plans 2021 $ 968 $ 374 2022 1,090 387 2023 1,235 502 2024 1,495 511 2025 1,233 517 2026-2030 7,233 2,9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Activity Related to RSUs and RSAs</t>
        </is>
      </c>
      <c r="B4" s="4" t="inlineStr">
        <is>
          <t>A summary of activity and weighted average fair values related to the RSUs is as follows: Shares Weighted Average Weighted Avg. Outstanding at June 26, 2020 — $ — — Granted 710,045 8.34 Forfeited (76,988) 8.34 Outstanding and nonvested at December 31, 2020 633,057 $ 8.34 0.88 A summary of activity and weighted average fair values related to the RSAs is as follows: Shares Weighted Average Weighted Avg. Outstanding at June 26, 2020 — $ — — Granted 68,946 8.34 Outstanding and nonvested at December 31, 2020 68,946 $ 8.34 1.33</t>
        </is>
      </c>
    </row>
    <row r="5">
      <c r="A5" s="4" t="inlineStr">
        <is>
          <t>Schedule of Unrecognized Compensation Cost on Nonvested Awards</t>
        </is>
      </c>
      <c r="B5" s="4" t="inlineStr">
        <is>
          <t>As of December 31, 2020, the Company had not yet recognized compensation cost on nonvested awards as follows (in thousands): Unrecognized Weighted Avg. Nonvested awards $ 4,593 0.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Loss) Earnings Per Common Share</t>
        </is>
      </c>
      <c r="B4" s="4" t="inlineStr">
        <is>
          <t>The computation of basic and diluted loss per common share for the period from June 26, 2020 to December 31, 2020 is shown below (in thousands, except for share and per share data). Successor From June 26, 2020 to December 31, 2020 EPS numerator: Net loss attributable to common shareholders $ (8,437) EPS denominator: Weighted average shares outstanding - basic 38,426,669 Effect of dilutive securities — Weighted average shares outstanding - diluted 38,426,669 Net loss per share: Basic $ (0.22) Diluted $ (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OCI Attributable to Parent [Abstract]</t>
        </is>
      </c>
    </row>
    <row r="4">
      <c r="A4" s="4" t="inlineStr">
        <is>
          <t>Summary of Change in the Components of Accumulated Other Comprehensive Loss, Net of Tax</t>
        </is>
      </c>
      <c r="B4" s="4" t="inlineStr">
        <is>
          <t xml:space="preserve">The following table summarizes accumulated other comprehensive income (loss) (“AOCI”), net of taxes, by component (in thousands): Net Currency Funded Status of Benefit Plans Total Balance at December 31, 2018 (Predecessor) $ 4,428 $ (10,375) $ (5,947) Other comprehensive loss before reclassifications (1,543) 1,568 25 Adoption of ASU 2018-02 — (2,137) (2,137) Balance at December 31, 2019 (Predecessor) 2,885 (10,944) (8,059) Other comprehensive loss before reclassifications (2,286) — (2,286) Amounts reclassified from AOCI — 318 318 Balance at June 25, 2020 (Predecessor) 599 (10,626) (10,027) Purchase accounting adjustments to eliminate Predecessor’s accumulated other comprehensive (loss) income (599) 10,626 10,027 Balance at June 26, 2020 (Successor) — — — Other comprehensive income before reclassifications 7,774 856 8,630 Amounts reclassified from AOCI — (25) (25) Balance December 31, 2020 (Successor) $ 7,774 $ 831 $ 8,6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30" customWidth="1" min="2" max="2"/>
    <col width="30" customWidth="1" min="3" max="3"/>
    <col width="30" customWidth="1" min="4" max="4"/>
    <col width="14" customWidth="1" min="5" max="5"/>
  </cols>
  <sheetData>
    <row r="1">
      <c r="A1" s="1" t="inlineStr">
        <is>
          <t>Consolidated and Combined Statements of Operations - USD ($) $ in Thousands</t>
        </is>
      </c>
      <c r="B1" s="2" t="inlineStr">
        <is>
          <t>6 Months Ended</t>
        </is>
      </c>
      <c r="D1" s="2" t="inlineStr">
        <is>
          <t>12 Months Ended</t>
        </is>
      </c>
    </row>
    <row r="2">
      <c r="B2" s="2" t="inlineStr">
        <is>
          <t>Dec. 31, 2020</t>
        </is>
      </c>
      <c r="C2" s="2" t="inlineStr">
        <is>
          <t>Jun. 25, 2020</t>
        </is>
      </c>
      <c r="D2" s="2" t="inlineStr">
        <is>
          <t>Dec. 31, 2019</t>
        </is>
      </c>
      <c r="E2" s="2" t="inlineStr">
        <is>
          <t>Dec. 31, 2018</t>
        </is>
      </c>
    </row>
    <row r="3">
      <c r="A3" s="3" t="inlineStr">
        <is>
          <t>Income Statement [Abstract]</t>
        </is>
      </c>
    </row>
    <row r="4">
      <c r="A4" s="4" t="inlineStr">
        <is>
          <t>Product revenues, net</t>
        </is>
      </c>
      <c r="B4" s="5" t="n">
        <v>147168</v>
      </c>
      <c r="C4" s="5" t="n">
        <v>128328</v>
      </c>
      <c r="D4" s="5" t="n">
        <v>272123</v>
      </c>
      <c r="E4" s="5" t="n">
        <v>290965</v>
      </c>
    </row>
    <row r="5">
      <c r="A5" s="4" t="inlineStr">
        <is>
          <t>Cost of goods sold</t>
        </is>
      </c>
      <c r="B5" s="6" t="n">
        <v>101585</v>
      </c>
      <c r="C5" s="6" t="n">
        <v>77627</v>
      </c>
      <c r="D5" s="6" t="n">
        <v>163634</v>
      </c>
      <c r="E5" s="6" t="n">
        <v>167874</v>
      </c>
    </row>
    <row r="6">
      <c r="A6" s="4" t="inlineStr">
        <is>
          <t>Gross profit</t>
        </is>
      </c>
      <c r="B6" s="6" t="n">
        <v>45583</v>
      </c>
      <c r="C6" s="6" t="n">
        <v>50701</v>
      </c>
      <c r="D6" s="6" t="n">
        <v>108489</v>
      </c>
      <c r="E6" s="6" t="n">
        <v>123091</v>
      </c>
    </row>
    <row r="7">
      <c r="A7" s="4" t="inlineStr">
        <is>
          <t>Selling, general and administrative expenses</t>
        </is>
      </c>
      <c r="B7" s="6" t="n">
        <v>44616</v>
      </c>
      <c r="C7" s="6" t="n">
        <v>43355</v>
      </c>
      <c r="D7" s="6" t="n">
        <v>65896</v>
      </c>
      <c r="E7" s="6" t="n">
        <v>74767</v>
      </c>
    </row>
    <row r="8">
      <c r="A8" s="4" t="inlineStr">
        <is>
          <t>Amortization of intangible assets</t>
        </is>
      </c>
      <c r="B8" s="6" t="n">
        <v>6021</v>
      </c>
      <c r="C8" s="6" t="n">
        <v>4927</v>
      </c>
      <c r="D8" s="6" t="n">
        <v>10724</v>
      </c>
      <c r="E8" s="6" t="n">
        <v>11111</v>
      </c>
    </row>
    <row r="9">
      <c r="A9" s="4" t="inlineStr">
        <is>
          <t>Asset impairment charges</t>
        </is>
      </c>
      <c r="B9" s="6" t="n">
        <v>0</v>
      </c>
      <c r="C9" s="6" t="n">
        <v>40600</v>
      </c>
      <c r="D9" s="6" t="n">
        <v>0</v>
      </c>
      <c r="E9" s="6" t="n">
        <v>0</v>
      </c>
    </row>
    <row r="10">
      <c r="A10" s="4" t="inlineStr">
        <is>
          <t>Restructuring and other expenses</t>
        </is>
      </c>
      <c r="B10" s="6" t="n">
        <v>1052</v>
      </c>
      <c r="C10" s="6" t="n">
        <v>0</v>
      </c>
      <c r="D10" s="6" t="n">
        <v>2193</v>
      </c>
      <c r="E10" s="6" t="n">
        <v>9461</v>
      </c>
    </row>
    <row r="11">
      <c r="A11" s="4" t="inlineStr">
        <is>
          <t>Operating (loss) income</t>
        </is>
      </c>
      <c r="B11" s="6" t="n">
        <v>-6106</v>
      </c>
      <c r="C11" s="6" t="n">
        <v>-38181</v>
      </c>
      <c r="D11" s="6" t="n">
        <v>29676</v>
      </c>
      <c r="E11" s="6" t="n">
        <v>27752</v>
      </c>
    </row>
    <row r="12">
      <c r="A12" s="4" t="inlineStr">
        <is>
          <t>Interest (expense) income, net</t>
        </is>
      </c>
      <c r="B12" s="6" t="n">
        <v>-4371</v>
      </c>
      <c r="C12" s="6" t="n">
        <v>-238</v>
      </c>
      <c r="D12" s="6" t="n">
        <v>-500</v>
      </c>
      <c r="E12" s="6" t="n">
        <v>49</v>
      </c>
    </row>
    <row r="13">
      <c r="A13" s="4" t="inlineStr">
        <is>
          <t>Other (expense) income, net</t>
        </is>
      </c>
      <c r="B13" s="6" t="n">
        <v>-578</v>
      </c>
      <c r="C13" s="6" t="n">
        <v>801</v>
      </c>
      <c r="D13" s="6" t="n">
        <v>-830</v>
      </c>
      <c r="E13" s="6" t="n">
        <v>-1648</v>
      </c>
    </row>
    <row r="14">
      <c r="A14" s="4" t="inlineStr">
        <is>
          <t>(Loss) income before income taxes</t>
        </is>
      </c>
      <c r="B14" s="6" t="n">
        <v>-11055</v>
      </c>
      <c r="C14" s="6" t="n">
        <v>-37618</v>
      </c>
      <c r="D14" s="6" t="n">
        <v>28346</v>
      </c>
      <c r="E14" s="6" t="n">
        <v>26153</v>
      </c>
    </row>
    <row r="15">
      <c r="A15" s="4" t="inlineStr">
        <is>
          <t>(Benefit) provision for income taxes</t>
        </is>
      </c>
      <c r="B15" s="6" t="n">
        <v>-2618</v>
      </c>
      <c r="C15" s="6" t="n">
        <v>-3482</v>
      </c>
      <c r="D15" s="6" t="n">
        <v>-2466</v>
      </c>
      <c r="E15" s="6" t="n">
        <v>5312</v>
      </c>
    </row>
    <row r="16">
      <c r="A16" s="4" t="inlineStr">
        <is>
          <t>Net (loss) income</t>
        </is>
      </c>
      <c r="B16" s="5" t="n">
        <v>-8437</v>
      </c>
      <c r="C16" s="5" t="n">
        <v>-34136</v>
      </c>
      <c r="D16" s="5" t="n">
        <v>30812</v>
      </c>
      <c r="E16" s="5" t="n">
        <v>20841</v>
      </c>
    </row>
    <row r="17">
      <c r="A17" s="4" t="inlineStr">
        <is>
          <t>Net loss per share - Basic and diluted (in dollars per share)</t>
        </is>
      </c>
      <c r="B17" s="8" t="n">
        <v>-0.22</v>
      </c>
    </row>
    <row r="18">
      <c r="A18" s="4" t="inlineStr">
        <is>
          <t>Revenue from Contract with Customer, Product and Service [Extensible List]</t>
        </is>
      </c>
      <c r="B18" s="4" t="inlineStr">
        <is>
          <t>free:ProductRevenuesNetMember</t>
        </is>
      </c>
      <c r="C18" s="4" t="inlineStr">
        <is>
          <t>free:ProductRevenuesNetMember</t>
        </is>
      </c>
      <c r="D18" s="4" t="inlineStr">
        <is>
          <t>free:ProductRevenuesNet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lected Financial Information Relating to the Business' Reportable Segments</t>
        </is>
      </c>
      <c r="B4" s="4" t="inlineStr">
        <is>
          <t xml:space="preserve">The following table presents selected financial information relating to the Company’s business segments (in thousands): (Successor) (Predecessor) From June 26, 2020 to December 31, 2020 From January 1, 2020 to Year Ended December 31, 2019 Year Ended December 31, 2018 Product revenues, net Branded CPG $ 96,857 $ 80,749 $ 165,863 $ 173,759 Flavors &amp; Ingredients 50,311 47,579 106,260 117,206 Total product revenues, net $ 147,168 $ 128,328 $ 272,123 $ 290,965 Operating income (loss) Branded CPG $ (3,461) $ (14,463) $ 10,280 $ 8,283 Flavors &amp; Ingredients (2,645) (23,718) 19,396 19,469 Total operating (loss) income $ (6,106) $ (38,181) $ 29,676 $ 27,752 </t>
        </is>
      </c>
    </row>
    <row r="5">
      <c r="A5" s="4" t="inlineStr">
        <is>
          <t>Summary of Revenues Disaggregated by Geographic Operating Segments</t>
        </is>
      </c>
      <c r="B5" s="4" t="inlineStr">
        <is>
          <t xml:space="preserve">The following table presents geographic information based upon revenues of the Company’s major geographic markets (in thousands): (Successor) (Predecessor) From June 26, 2020 to December 31, 2020 From January 1, 2020 to Year Ended December 31, 2019 Year Ended December 31, 2018 North America $ 63,386 $ 54,253 $ 104,788 $ 103,803 Europe, Middle East and Africa 52,348 46,479 105,546 119,456 Asia-Pacific 24,606 21,090 47,695 48,889 Latin America 6,828 6,506 14,094 18,817 Total product revenues, net $ 147,168 $ 128,328 $ 272,123 $ 290,965 </t>
        </is>
      </c>
    </row>
    <row r="6">
      <c r="A6" s="4" t="inlineStr">
        <is>
          <t>Summary of Long-Lived Assets Disaggregated by Geographic Operating Segments</t>
        </is>
      </c>
      <c r="B6" s="4" t="inlineStr">
        <is>
          <t xml:space="preserve">Long-lived assets are as follows (in thousands): (Successor) (Predecessor) Year Ended December 31, 2020 Year Ended December 31, 2019 Long-Lived Assets* United States $ 14,798 $ 7,787 China 14,207 5,296 Czech Republic 6,070 3,278 France 11,076 3,144 Other Foreign Countries 1,134 835 Total $ 47,285 $ 20,3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IGNIFICANT ACCOUNTING POLICIES - Narrative (Details) - USD ($)</t>
        </is>
      </c>
      <c r="B1" s="2" t="inlineStr">
        <is>
          <t>Jun. 25, 2020</t>
        </is>
      </c>
      <c r="C1" s="2" t="inlineStr">
        <is>
          <t>Dec. 31, 2020</t>
        </is>
      </c>
      <c r="D1" s="2" t="inlineStr">
        <is>
          <t>Jun. 25, 2020</t>
        </is>
      </c>
      <c r="E1" s="2" t="inlineStr">
        <is>
          <t>Dec. 31, 2020</t>
        </is>
      </c>
      <c r="F1" s="2" t="inlineStr">
        <is>
          <t>Dec. 31, 2019</t>
        </is>
      </c>
      <c r="G1" s="2" t="inlineStr">
        <is>
          <t>Dec. 31, 2018</t>
        </is>
      </c>
      <c r="H1" s="2" t="inlineStr">
        <is>
          <t>Jan. 01, 2019</t>
        </is>
      </c>
    </row>
    <row r="2">
      <c r="A2" s="3" t="inlineStr">
        <is>
          <t>New Accounting Pronouncements or Change in Accounting Principle [Line Items]</t>
        </is>
      </c>
    </row>
    <row r="3">
      <c r="A3" s="4" t="inlineStr">
        <is>
          <t>Private placement warrants issued (in shares)</t>
        </is>
      </c>
      <c r="B3" s="6" t="n">
        <v>5263500</v>
      </c>
    </row>
    <row r="4">
      <c r="A4" s="4" t="inlineStr">
        <is>
          <t>Shares called upon by private placement warrants (in shares)</t>
        </is>
      </c>
      <c r="B4" s="6" t="n">
        <v>2631750</v>
      </c>
      <c r="D4" s="6" t="n">
        <v>2631750</v>
      </c>
    </row>
    <row r="5">
      <c r="A5" s="4" t="inlineStr">
        <is>
          <t>Increase in operating profit</t>
        </is>
      </c>
      <c r="C5" s="5" t="n">
        <v>-6106000</v>
      </c>
      <c r="D5" s="5" t="n">
        <v>-38181000</v>
      </c>
      <c r="F5" s="5" t="n">
        <v>29676000</v>
      </c>
      <c r="G5" s="5" t="n">
        <v>27752000</v>
      </c>
    </row>
    <row r="6">
      <c r="A6" s="4" t="inlineStr">
        <is>
          <t>Reclassification from accumulated other comprehensive income</t>
        </is>
      </c>
      <c r="C6" s="6" t="n">
        <v>-8605000</v>
      </c>
      <c r="E6" s="5" t="n">
        <v>-8605000</v>
      </c>
      <c r="F6" s="6" t="n">
        <v>0</v>
      </c>
    </row>
    <row r="7">
      <c r="A7" s="4" t="inlineStr">
        <is>
          <t>Workers compensation and group medical liabilities</t>
        </is>
      </c>
      <c r="C7" s="6" t="n">
        <v>500000</v>
      </c>
      <c r="E7" s="5" t="n">
        <v>500000</v>
      </c>
      <c r="F7" s="6" t="n">
        <v>700000</v>
      </c>
    </row>
    <row r="8">
      <c r="A8" s="4" t="inlineStr">
        <is>
          <t>Advertising expense</t>
        </is>
      </c>
      <c r="C8" s="6" t="n">
        <v>6200000</v>
      </c>
      <c r="D8" s="6" t="n">
        <v>4800000</v>
      </c>
      <c r="F8" s="6" t="n">
        <v>11900000</v>
      </c>
      <c r="G8" s="6" t="n">
        <v>16100000</v>
      </c>
    </row>
    <row r="9">
      <c r="A9" s="4" t="inlineStr">
        <is>
          <t>Total foreign exchange gains (losses), tax</t>
        </is>
      </c>
      <c r="C9" s="6" t="n">
        <v>-900000</v>
      </c>
      <c r="D9" s="6" t="n">
        <v>500000</v>
      </c>
      <c r="F9" s="6" t="n">
        <v>-2000000</v>
      </c>
      <c r="G9" s="6" t="n">
        <v>-1900000</v>
      </c>
    </row>
    <row r="10">
      <c r="A10" s="4" t="inlineStr">
        <is>
          <t>Expense related to remeasurement adjustments</t>
        </is>
      </c>
      <c r="C10" s="6" t="n">
        <v>300000</v>
      </c>
      <c r="D10" s="6" t="n">
        <v>0</v>
      </c>
      <c r="F10" s="6" t="n">
        <v>0</v>
      </c>
    </row>
    <row r="11">
      <c r="A11" s="4" t="inlineStr">
        <is>
          <t>Restructuring and other non-recurring expenses</t>
        </is>
      </c>
      <c r="C11" s="6" t="n">
        <v>1052000</v>
      </c>
      <c r="D11" s="6" t="n">
        <v>0</v>
      </c>
      <c r="F11" s="6" t="n">
        <v>2193000</v>
      </c>
      <c r="G11" s="6" t="n">
        <v>9461000</v>
      </c>
    </row>
    <row r="12">
      <c r="A12" s="4" t="inlineStr">
        <is>
          <t>Minimum | Buildings</t>
        </is>
      </c>
    </row>
    <row r="13">
      <c r="A13" s="3" t="inlineStr">
        <is>
          <t>New Accounting Pronouncements or Change in Accounting Principle [Line Items]</t>
        </is>
      </c>
    </row>
    <row r="14">
      <c r="A14" s="4" t="inlineStr">
        <is>
          <t>Property, plant and equipment, useful life</t>
        </is>
      </c>
      <c r="E14" s="4" t="inlineStr">
        <is>
          <t>3 years</t>
        </is>
      </c>
    </row>
    <row r="15">
      <c r="A15" s="4" t="inlineStr">
        <is>
          <t>Minimum | Property, Plant and Equipment, Other Types</t>
        </is>
      </c>
    </row>
    <row r="16">
      <c r="A16" s="3" t="inlineStr">
        <is>
          <t>New Accounting Pronouncements or Change in Accounting Principle [Line Items]</t>
        </is>
      </c>
    </row>
    <row r="17">
      <c r="A17" s="4" t="inlineStr">
        <is>
          <t>Property, plant and equipment, useful life</t>
        </is>
      </c>
      <c r="E17" s="4" t="inlineStr">
        <is>
          <t>1 year</t>
        </is>
      </c>
    </row>
    <row r="18">
      <c r="A18" s="4" t="inlineStr">
        <is>
          <t>Maximum | Buildings</t>
        </is>
      </c>
    </row>
    <row r="19">
      <c r="A19" s="3" t="inlineStr">
        <is>
          <t>New Accounting Pronouncements or Change in Accounting Principle [Line Items]</t>
        </is>
      </c>
    </row>
    <row r="20">
      <c r="A20" s="4" t="inlineStr">
        <is>
          <t>Property, plant and equipment, useful life</t>
        </is>
      </c>
      <c r="E20" s="4" t="inlineStr">
        <is>
          <t>40 years</t>
        </is>
      </c>
    </row>
    <row r="21">
      <c r="A21" s="4" t="inlineStr">
        <is>
          <t>Maximum | Property, Plant and Equipment, Other Types</t>
        </is>
      </c>
    </row>
    <row r="22">
      <c r="A22" s="3" t="inlineStr">
        <is>
          <t>New Accounting Pronouncements or Change in Accounting Principle [Line Items]</t>
        </is>
      </c>
    </row>
    <row r="23">
      <c r="A23" s="4" t="inlineStr">
        <is>
          <t>Property, plant and equipment, useful life</t>
        </is>
      </c>
      <c r="E23" s="4" t="inlineStr">
        <is>
          <t>14 years</t>
        </is>
      </c>
    </row>
    <row r="24">
      <c r="A24" s="4" t="inlineStr">
        <is>
          <t>Employee Severance</t>
        </is>
      </c>
    </row>
    <row r="25">
      <c r="A25" s="3" t="inlineStr">
        <is>
          <t>New Accounting Pronouncements or Change in Accounting Principle [Line Items]</t>
        </is>
      </c>
    </row>
    <row r="26">
      <c r="A26" s="4" t="inlineStr">
        <is>
          <t>Restructuring and other non-recurring expenses</t>
        </is>
      </c>
      <c r="C26" s="5" t="n">
        <v>1100000</v>
      </c>
      <c r="F26" s="6" t="n">
        <v>600000</v>
      </c>
      <c r="G26" s="6" t="n">
        <v>3100000</v>
      </c>
    </row>
    <row r="27">
      <c r="A27" s="4" t="inlineStr">
        <is>
          <t>Facility Closing</t>
        </is>
      </c>
    </row>
    <row r="28">
      <c r="A28" s="3" t="inlineStr">
        <is>
          <t>New Accounting Pronouncements or Change in Accounting Principle [Line Items]</t>
        </is>
      </c>
    </row>
    <row r="29">
      <c r="A29" s="4" t="inlineStr">
        <is>
          <t>Restructuring and other non-recurring expenses</t>
        </is>
      </c>
      <c r="E29" s="5" t="n">
        <v>0</v>
      </c>
    </row>
    <row r="30">
      <c r="A30" s="4" t="inlineStr">
        <is>
          <t>Facility Closing | Merisant</t>
        </is>
      </c>
    </row>
    <row r="31">
      <c r="A31" s="3" t="inlineStr">
        <is>
          <t>New Accounting Pronouncements or Change in Accounting Principle [Line Items]</t>
        </is>
      </c>
    </row>
    <row r="32">
      <c r="A32" s="4" t="inlineStr">
        <is>
          <t>Restructuring and other non-recurring expenses</t>
        </is>
      </c>
      <c r="F32" s="6" t="n">
        <v>800000</v>
      </c>
      <c r="G32" s="6" t="n">
        <v>1900000</v>
      </c>
    </row>
    <row r="33">
      <c r="A33" s="4" t="inlineStr">
        <is>
          <t>Facility Closing | Mafco Worldwide</t>
        </is>
      </c>
    </row>
    <row r="34">
      <c r="A34" s="3" t="inlineStr">
        <is>
          <t>New Accounting Pronouncements or Change in Accounting Principle [Line Items]</t>
        </is>
      </c>
    </row>
    <row r="35">
      <c r="A35" s="4" t="inlineStr">
        <is>
          <t>Restructuring and other non-recurring expenses</t>
        </is>
      </c>
      <c r="F35" s="5" t="n">
        <v>800000</v>
      </c>
      <c r="G35" s="5" t="n">
        <v>4500000</v>
      </c>
    </row>
    <row r="36">
      <c r="A36" s="4" t="inlineStr">
        <is>
          <t>Common Stock</t>
        </is>
      </c>
    </row>
    <row r="37">
      <c r="A37" s="3" t="inlineStr">
        <is>
          <t>New Accounting Pronouncements or Change in Accounting Principle [Line Items]</t>
        </is>
      </c>
    </row>
    <row r="38">
      <c r="A38" s="4" t="inlineStr">
        <is>
          <t>Conversion basis for conversion of the then-issued and outstanding ordinary shares of predecessor into successor shares (in shares)</t>
        </is>
      </c>
      <c r="B38" s="6" t="n">
        <v>1</v>
      </c>
    </row>
    <row r="39">
      <c r="A39" s="4" t="inlineStr">
        <is>
          <t>Shares issued (in shares)</t>
        </is>
      </c>
      <c r="B39" s="6" t="n">
        <v>7500000</v>
      </c>
    </row>
    <row r="40">
      <c r="A40" s="4" t="inlineStr">
        <is>
          <t>Restatement adjustment | ASU 2017-07</t>
        </is>
      </c>
    </row>
    <row r="41">
      <c r="A41" s="3" t="inlineStr">
        <is>
          <t>New Accounting Pronouncements or Change in Accounting Principle [Line Items]</t>
        </is>
      </c>
    </row>
    <row r="42">
      <c r="A42" s="4" t="inlineStr">
        <is>
          <t>Increase in operating profit</t>
        </is>
      </c>
      <c r="D42" s="5" t="n">
        <v>100000</v>
      </c>
    </row>
    <row r="43">
      <c r="A43" s="4" t="inlineStr">
        <is>
          <t>Restatement adjustment | ASU 2018-02</t>
        </is>
      </c>
    </row>
    <row r="44">
      <c r="A44" s="3" t="inlineStr">
        <is>
          <t>New Accounting Pronouncements or Change in Accounting Principle [Line Items]</t>
        </is>
      </c>
    </row>
    <row r="45">
      <c r="A45" s="4" t="inlineStr">
        <is>
          <t>Reclassification from accumulated other comprehensive income</t>
        </is>
      </c>
      <c r="H45" s="5" t="n">
        <v>2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IGNIFICANT ACCOUNTING POLICIES - Disaggregation of Revenue (Details) - USD ($) $ in Thousands</t>
        </is>
      </c>
      <c r="B1" s="2" t="inlineStr">
        <is>
          <t>6 Months Ended</t>
        </is>
      </c>
      <c r="D1" s="2" t="inlineStr">
        <is>
          <t>12 Months Ended</t>
        </is>
      </c>
    </row>
    <row r="2">
      <c r="B2" s="2" t="inlineStr">
        <is>
          <t>Dec. 31, 2020</t>
        </is>
      </c>
      <c r="C2" s="2" t="inlineStr">
        <is>
          <t>Jun. 25, 2020</t>
        </is>
      </c>
      <c r="D2" s="2" t="inlineStr">
        <is>
          <t>Dec. 31, 2019</t>
        </is>
      </c>
      <c r="E2" s="2" t="inlineStr">
        <is>
          <t>Dec. 31, 2018</t>
        </is>
      </c>
    </row>
    <row r="3">
      <c r="A3" s="3" t="inlineStr">
        <is>
          <t>New Accounting Pronouncements or Change in Accounting Principle [Line Items]</t>
        </is>
      </c>
    </row>
    <row r="4">
      <c r="A4" s="4" t="inlineStr">
        <is>
          <t>Product revenues, net</t>
        </is>
      </c>
      <c r="B4" s="5" t="n">
        <v>147168</v>
      </c>
      <c r="C4" s="5" t="n">
        <v>128328</v>
      </c>
      <c r="D4" s="5" t="n">
        <v>272123</v>
      </c>
      <c r="E4" s="5" t="n">
        <v>290965</v>
      </c>
    </row>
    <row r="5">
      <c r="A5" s="4" t="inlineStr">
        <is>
          <t>Branded CPG</t>
        </is>
      </c>
    </row>
    <row r="6">
      <c r="A6" s="3" t="inlineStr">
        <is>
          <t>New Accounting Pronouncements or Change in Accounting Principle [Line Items]</t>
        </is>
      </c>
    </row>
    <row r="7">
      <c r="A7" s="4" t="inlineStr">
        <is>
          <t>Product revenues, net</t>
        </is>
      </c>
      <c r="B7" s="6" t="n">
        <v>96857</v>
      </c>
      <c r="C7" s="6" t="n">
        <v>80749</v>
      </c>
      <c r="D7" s="6" t="n">
        <v>165863</v>
      </c>
      <c r="E7" s="6" t="n">
        <v>173759</v>
      </c>
    </row>
    <row r="8">
      <c r="A8" s="4" t="inlineStr">
        <is>
          <t>Flavors &amp; Ingredients</t>
        </is>
      </c>
    </row>
    <row r="9">
      <c r="A9" s="3" t="inlineStr">
        <is>
          <t>New Accounting Pronouncements or Change in Accounting Principle [Line Items]</t>
        </is>
      </c>
    </row>
    <row r="10">
      <c r="A10" s="4" t="inlineStr">
        <is>
          <t>Product revenues, net</t>
        </is>
      </c>
      <c r="B10" s="6" t="n">
        <v>50311</v>
      </c>
      <c r="C10" s="6" t="n">
        <v>47579</v>
      </c>
      <c r="D10" s="6" t="n">
        <v>106260</v>
      </c>
      <c r="E10" s="6" t="n">
        <v>117206</v>
      </c>
    </row>
    <row r="11">
      <c r="A11" s="4" t="inlineStr">
        <is>
          <t>North America</t>
        </is>
      </c>
    </row>
    <row r="12">
      <c r="A12" s="3" t="inlineStr">
        <is>
          <t>New Accounting Pronouncements or Change in Accounting Principle [Line Items]</t>
        </is>
      </c>
    </row>
    <row r="13">
      <c r="A13" s="4" t="inlineStr">
        <is>
          <t>Product revenues, net</t>
        </is>
      </c>
      <c r="B13" s="6" t="n">
        <v>63386</v>
      </c>
      <c r="C13" s="6" t="n">
        <v>54253</v>
      </c>
      <c r="D13" s="6" t="n">
        <v>104788</v>
      </c>
      <c r="E13" s="6" t="n">
        <v>103803</v>
      </c>
    </row>
    <row r="14">
      <c r="A14" s="4" t="inlineStr">
        <is>
          <t>North America | Branded CPG</t>
        </is>
      </c>
    </row>
    <row r="15">
      <c r="A15" s="3" t="inlineStr">
        <is>
          <t>New Accounting Pronouncements or Change in Accounting Principle [Line Items]</t>
        </is>
      </c>
    </row>
    <row r="16">
      <c r="A16" s="4" t="inlineStr">
        <is>
          <t>Product revenues, net</t>
        </is>
      </c>
      <c r="B16" s="6" t="n">
        <v>40273</v>
      </c>
      <c r="C16" s="6" t="n">
        <v>29926</v>
      </c>
      <c r="D16" s="6" t="n">
        <v>59945</v>
      </c>
      <c r="E16" s="6" t="n">
        <v>59007</v>
      </c>
    </row>
    <row r="17">
      <c r="A17" s="4" t="inlineStr">
        <is>
          <t>Europe, Middle East and Africa</t>
        </is>
      </c>
    </row>
    <row r="18">
      <c r="A18" s="3" t="inlineStr">
        <is>
          <t>New Accounting Pronouncements or Change in Accounting Principle [Line Items]</t>
        </is>
      </c>
    </row>
    <row r="19">
      <c r="A19" s="4" t="inlineStr">
        <is>
          <t>Product revenues, net</t>
        </is>
      </c>
      <c r="B19" s="6" t="n">
        <v>52348</v>
      </c>
      <c r="C19" s="6" t="n">
        <v>46479</v>
      </c>
      <c r="D19" s="6" t="n">
        <v>105546</v>
      </c>
      <c r="E19" s="6" t="n">
        <v>119456</v>
      </c>
    </row>
    <row r="20">
      <c r="A20" s="4" t="inlineStr">
        <is>
          <t>Europe, Middle East and Africa | Branded CPG</t>
        </is>
      </c>
    </row>
    <row r="21">
      <c r="A21" s="3" t="inlineStr">
        <is>
          <t>New Accounting Pronouncements or Change in Accounting Principle [Line Items]</t>
        </is>
      </c>
    </row>
    <row r="22">
      <c r="A22" s="4" t="inlineStr">
        <is>
          <t>Product revenues, net</t>
        </is>
      </c>
      <c r="B22" s="6" t="n">
        <v>41855</v>
      </c>
      <c r="C22" s="6" t="n">
        <v>35360</v>
      </c>
      <c r="D22" s="6" t="n">
        <v>75974</v>
      </c>
      <c r="E22" s="6" t="n">
        <v>81978</v>
      </c>
    </row>
    <row r="23">
      <c r="A23" s="4" t="inlineStr">
        <is>
          <t>Asia-Pacific</t>
        </is>
      </c>
    </row>
    <row r="24">
      <c r="A24" s="3" t="inlineStr">
        <is>
          <t>New Accounting Pronouncements or Change in Accounting Principle [Line Items]</t>
        </is>
      </c>
    </row>
    <row r="25">
      <c r="A25" s="4" t="inlineStr">
        <is>
          <t>Product revenues, net</t>
        </is>
      </c>
      <c r="B25" s="6" t="n">
        <v>24606</v>
      </c>
      <c r="C25" s="6" t="n">
        <v>21090</v>
      </c>
      <c r="D25" s="6" t="n">
        <v>47695</v>
      </c>
      <c r="E25" s="6" t="n">
        <v>48889</v>
      </c>
    </row>
    <row r="26">
      <c r="A26" s="4" t="inlineStr">
        <is>
          <t>Asia-Pacific | Branded CPG</t>
        </is>
      </c>
    </row>
    <row r="27">
      <c r="A27" s="3" t="inlineStr">
        <is>
          <t>New Accounting Pronouncements or Change in Accounting Principle [Line Items]</t>
        </is>
      </c>
    </row>
    <row r="28">
      <c r="A28" s="4" t="inlineStr">
        <is>
          <t>Product revenues, net</t>
        </is>
      </c>
      <c r="B28" s="6" t="n">
        <v>8428</v>
      </c>
      <c r="C28" s="6" t="n">
        <v>9584</v>
      </c>
      <c r="D28" s="6" t="n">
        <v>17772</v>
      </c>
      <c r="E28" s="6" t="n">
        <v>17035</v>
      </c>
    </row>
    <row r="29">
      <c r="A29" s="4" t="inlineStr">
        <is>
          <t>Latin America</t>
        </is>
      </c>
    </row>
    <row r="30">
      <c r="A30" s="3" t="inlineStr">
        <is>
          <t>New Accounting Pronouncements or Change in Accounting Principle [Line Items]</t>
        </is>
      </c>
    </row>
    <row r="31">
      <c r="A31" s="4" t="inlineStr">
        <is>
          <t>Product revenues, net</t>
        </is>
      </c>
      <c r="B31" s="6" t="n">
        <v>6828</v>
      </c>
      <c r="C31" s="6" t="n">
        <v>6506</v>
      </c>
      <c r="D31" s="6" t="n">
        <v>14094</v>
      </c>
      <c r="E31" s="6" t="n">
        <v>18817</v>
      </c>
    </row>
    <row r="32">
      <c r="A32" s="4" t="inlineStr">
        <is>
          <t>Latin America | Branded CPG</t>
        </is>
      </c>
    </row>
    <row r="33">
      <c r="A33" s="3" t="inlineStr">
        <is>
          <t>New Accounting Pronouncements or Change in Accounting Principle [Line Items]</t>
        </is>
      </c>
    </row>
    <row r="34">
      <c r="A34" s="4" t="inlineStr">
        <is>
          <t>Product revenues, net</t>
        </is>
      </c>
      <c r="B34" s="6" t="n">
        <v>6301</v>
      </c>
      <c r="C34" s="6" t="n">
        <v>5879</v>
      </c>
      <c r="D34" s="6" t="n">
        <v>12172</v>
      </c>
      <c r="E34" s="6" t="n">
        <v>15739</v>
      </c>
    </row>
    <row r="35">
      <c r="A35" s="4" t="inlineStr">
        <is>
          <t>Sweeteners and adjacencies</t>
        </is>
      </c>
    </row>
    <row r="36">
      <c r="A36" s="3" t="inlineStr">
        <is>
          <t>New Accounting Pronouncements or Change in Accounting Principle [Line Items]</t>
        </is>
      </c>
    </row>
    <row r="37">
      <c r="A37" s="4" t="inlineStr">
        <is>
          <t>Product revenues, net</t>
        </is>
      </c>
      <c r="B37" s="6" t="n">
        <v>96857</v>
      </c>
      <c r="C37" s="6" t="n">
        <v>80749</v>
      </c>
      <c r="D37" s="6" t="n">
        <v>165863</v>
      </c>
      <c r="E37" s="6" t="n">
        <v>173759</v>
      </c>
    </row>
    <row r="38">
      <c r="A38" s="4" t="inlineStr">
        <is>
          <t>Licorice products</t>
        </is>
      </c>
    </row>
    <row r="39">
      <c r="A39" s="3" t="inlineStr">
        <is>
          <t>New Accounting Pronouncements or Change in Accounting Principle [Line Items]</t>
        </is>
      </c>
    </row>
    <row r="40">
      <c r="A40" s="4" t="inlineStr">
        <is>
          <t>Product revenues, net</t>
        </is>
      </c>
      <c r="B40" s="5" t="n">
        <v>50311</v>
      </c>
      <c r="C40" s="5" t="n">
        <v>47579</v>
      </c>
      <c r="D40" s="5" t="n">
        <v>106260</v>
      </c>
      <c r="E40" s="5" t="n">
        <v>1172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 Preliminary Purchase Consideration (Details) - USD ($) $ in Thousands</t>
        </is>
      </c>
      <c r="B1" s="2" t="inlineStr">
        <is>
          <t>Nov. 10, 2020</t>
        </is>
      </c>
      <c r="C1" s="2" t="inlineStr">
        <is>
          <t>Jun. 25, 2020</t>
        </is>
      </c>
      <c r="D1" s="2" t="inlineStr">
        <is>
          <t>Sep. 30, 2020</t>
        </is>
      </c>
      <c r="E1" s="2" t="inlineStr">
        <is>
          <t>Dec. 31, 2020</t>
        </is>
      </c>
      <c r="F1" s="2" t="inlineStr">
        <is>
          <t>Jun. 25, 2020</t>
        </is>
      </c>
      <c r="G1" s="2" t="inlineStr">
        <is>
          <t>Dec. 31, 2019</t>
        </is>
      </c>
      <c r="H1" s="2" t="inlineStr">
        <is>
          <t>Dec. 31, 2018</t>
        </is>
      </c>
    </row>
    <row r="2">
      <c r="A2" s="3" t="inlineStr">
        <is>
          <t>Business Acquisition [Line Items]</t>
        </is>
      </c>
    </row>
    <row r="3">
      <c r="A3" s="4" t="inlineStr">
        <is>
          <t>Base cash consideration</t>
        </is>
      </c>
      <c r="E3" s="5" t="n">
        <v>456508</v>
      </c>
      <c r="F3" s="5" t="n">
        <v>0</v>
      </c>
      <c r="G3" s="5" t="n">
        <v>0</v>
      </c>
      <c r="H3" s="5" t="n">
        <v>0</v>
      </c>
    </row>
    <row r="4">
      <c r="A4" s="4" t="inlineStr">
        <is>
          <t>Total Purchase Price</t>
        </is>
      </c>
      <c r="B4" s="5" t="n">
        <v>78954</v>
      </c>
    </row>
    <row r="5">
      <c r="A5" s="4" t="inlineStr">
        <is>
          <t>Merisant and Mafco Worldwide</t>
        </is>
      </c>
    </row>
    <row r="6">
      <c r="A6" s="3" t="inlineStr">
        <is>
          <t>Business Acquisition [Line Items]</t>
        </is>
      </c>
    </row>
    <row r="7">
      <c r="A7" s="4" t="inlineStr">
        <is>
          <t>Base cash consideration</t>
        </is>
      </c>
      <c r="C7" s="5" t="n">
        <v>387500</v>
      </c>
    </row>
    <row r="8">
      <c r="A8" s="4" t="inlineStr">
        <is>
          <t>Closing adjustment</t>
        </is>
      </c>
      <c r="C8" s="6" t="n">
        <v>-764</v>
      </c>
      <c r="D8" s="5" t="n">
        <v>-10100</v>
      </c>
    </row>
    <row r="9">
      <c r="A9" s="4" t="inlineStr">
        <is>
          <t>Total Purchase Price</t>
        </is>
      </c>
      <c r="C9" s="5" t="n">
        <v>386736</v>
      </c>
    </row>
    <row r="10">
      <c r="A10" s="4" t="inlineStr">
        <is>
          <t>Swerve</t>
        </is>
      </c>
    </row>
    <row r="11">
      <c r="A11" s="3" t="inlineStr">
        <is>
          <t>Business Acquisition [Line Items]</t>
        </is>
      </c>
    </row>
    <row r="12">
      <c r="A12" s="4" t="inlineStr">
        <is>
          <t>Base cash consideration</t>
        </is>
      </c>
      <c r="B12" s="6" t="n">
        <v>80000</v>
      </c>
    </row>
    <row r="13">
      <c r="A13" s="4" t="inlineStr">
        <is>
          <t>Closing adjustment</t>
        </is>
      </c>
      <c r="B13" s="6" t="n">
        <v>-1046</v>
      </c>
    </row>
    <row r="14">
      <c r="A14" s="4" t="inlineStr">
        <is>
          <t>Total Purchase Price</t>
        </is>
      </c>
      <c r="B14" s="5" t="n">
        <v>789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Preliminary Allocation of the Purchase Price to Tangible and Identifiable Intangible Assets Acquired and Liabilities Assumed (Details) - USD ($) $ in Thousands</t>
        </is>
      </c>
      <c r="B1" s="2" t="inlineStr">
        <is>
          <t>Nov. 10, 2020</t>
        </is>
      </c>
      <c r="C1" s="2" t="inlineStr">
        <is>
          <t>Jun. 25, 2020</t>
        </is>
      </c>
      <c r="D1" s="2" t="inlineStr">
        <is>
          <t>Dec. 31, 2020</t>
        </is>
      </c>
      <c r="E1" s="2" t="inlineStr">
        <is>
          <t>Jun. 26, 2020</t>
        </is>
      </c>
      <c r="F1" s="2" t="inlineStr">
        <is>
          <t>Dec. 31, 2019</t>
        </is>
      </c>
      <c r="G1" s="2" t="inlineStr">
        <is>
          <t>Dec. 31, 2018</t>
        </is>
      </c>
    </row>
    <row r="2">
      <c r="A2" s="3" t="inlineStr">
        <is>
          <t>Business Acquisition [Line Items]</t>
        </is>
      </c>
    </row>
    <row r="3">
      <c r="A3" s="4" t="inlineStr">
        <is>
          <t>Intangible assets</t>
        </is>
      </c>
      <c r="C3" s="5" t="n">
        <v>148750</v>
      </c>
    </row>
    <row r="4">
      <c r="A4" s="4" t="inlineStr">
        <is>
          <t>Goodwill</t>
        </is>
      </c>
      <c r="C4" s="6" t="n">
        <v>113170</v>
      </c>
      <c r="D4" s="5" t="n">
        <v>153537</v>
      </c>
      <c r="E4" s="5" t="n">
        <v>122202</v>
      </c>
      <c r="F4" s="5" t="n">
        <v>130870</v>
      </c>
      <c r="G4" s="5" t="n">
        <v>130870</v>
      </c>
    </row>
    <row r="5">
      <c r="A5" s="4" t="inlineStr">
        <is>
          <t>Total Purchase Price</t>
        </is>
      </c>
      <c r="B5" s="5" t="n">
        <v>78954</v>
      </c>
    </row>
    <row r="6">
      <c r="A6" s="4" t="inlineStr">
        <is>
          <t>Merisant and Mafco Worldwide</t>
        </is>
      </c>
    </row>
    <row r="7">
      <c r="A7" s="3" t="inlineStr">
        <is>
          <t>Business Acquisition [Line Items]</t>
        </is>
      </c>
    </row>
    <row r="8">
      <c r="A8" s="4" t="inlineStr">
        <is>
          <t>Cash and cash equivalents</t>
        </is>
      </c>
      <c r="C8" s="6" t="n">
        <v>10062</v>
      </c>
    </row>
    <row r="9">
      <c r="A9" s="4" t="inlineStr">
        <is>
          <t>Accounts receivable</t>
        </is>
      </c>
      <c r="C9" s="6" t="n">
        <v>45769</v>
      </c>
    </row>
    <row r="10">
      <c r="A10" s="4" t="inlineStr">
        <is>
          <t>Inventories</t>
        </is>
      </c>
      <c r="C10" s="6" t="n">
        <v>106436</v>
      </c>
    </row>
    <row r="11">
      <c r="A11" s="4" t="inlineStr">
        <is>
          <t>Prepaid expenses and other current assets</t>
        </is>
      </c>
      <c r="C11" s="6" t="n">
        <v>2461</v>
      </c>
    </row>
    <row r="12">
      <c r="A12" s="4" t="inlineStr">
        <is>
          <t>Property, plant and equipment, net</t>
        </is>
      </c>
      <c r="C12" s="6" t="n">
        <v>43554</v>
      </c>
    </row>
    <row r="13">
      <c r="A13" s="4" t="inlineStr">
        <is>
          <t>Operating lease right-of-use assets</t>
        </is>
      </c>
      <c r="C13" s="6" t="n">
        <v>12541</v>
      </c>
    </row>
    <row r="14">
      <c r="A14" s="4" t="inlineStr">
        <is>
          <t>Intangible assets</t>
        </is>
      </c>
      <c r="C14" s="6" t="n">
        <v>148750</v>
      </c>
    </row>
    <row r="15">
      <c r="A15" s="4" t="inlineStr">
        <is>
          <t>Deferred tax assets, net</t>
        </is>
      </c>
      <c r="C15" s="6" t="n">
        <v>1065</v>
      </c>
    </row>
    <row r="16">
      <c r="A16" s="4" t="inlineStr">
        <is>
          <t>Other assets</t>
        </is>
      </c>
      <c r="C16" s="6" t="n">
        <v>1398</v>
      </c>
    </row>
    <row r="17">
      <c r="A17" s="4" t="inlineStr">
        <is>
          <t>Total assets acquired</t>
        </is>
      </c>
      <c r="C17" s="6" t="n">
        <v>372036</v>
      </c>
    </row>
    <row r="18">
      <c r="A18" s="4" t="inlineStr">
        <is>
          <t>Accounts payable</t>
        </is>
      </c>
      <c r="C18" s="6" t="n">
        <v>18590</v>
      </c>
    </row>
    <row r="19">
      <c r="A19" s="4" t="inlineStr">
        <is>
          <t>Accrued expenses and other current liabilities</t>
        </is>
      </c>
      <c r="C19" s="6" t="n">
        <v>35063</v>
      </c>
    </row>
    <row r="20">
      <c r="A20" s="4" t="inlineStr">
        <is>
          <t>Current portion of operating lease liabilities</t>
        </is>
      </c>
      <c r="C20" s="6" t="n">
        <v>3007</v>
      </c>
    </row>
    <row r="21">
      <c r="A21" s="4" t="inlineStr">
        <is>
          <t>Operating lease liabilities, less current portion</t>
        </is>
      </c>
      <c r="C21" s="6" t="n">
        <v>12208</v>
      </c>
    </row>
    <row r="22">
      <c r="A22" s="4" t="inlineStr">
        <is>
          <t>Deferred tax liabilities, net</t>
        </is>
      </c>
      <c r="C22" s="6" t="n">
        <v>23167</v>
      </c>
      <c r="D22" s="5" t="n">
        <v>2900</v>
      </c>
    </row>
    <row r="23">
      <c r="A23" s="4" t="inlineStr">
        <is>
          <t>Other liabilities</t>
        </is>
      </c>
      <c r="C23" s="6" t="n">
        <v>15467</v>
      </c>
    </row>
    <row r="24">
      <c r="A24" s="4" t="inlineStr">
        <is>
          <t>Total liabilities assumed</t>
        </is>
      </c>
      <c r="C24" s="6" t="n">
        <v>107502</v>
      </c>
    </row>
    <row r="25">
      <c r="A25" s="4" t="inlineStr">
        <is>
          <t>Net assets acquired</t>
        </is>
      </c>
      <c r="C25" s="6" t="n">
        <v>264534</v>
      </c>
    </row>
    <row r="26">
      <c r="A26" s="4" t="inlineStr">
        <is>
          <t>Goodwill</t>
        </is>
      </c>
      <c r="C26" s="6" t="n">
        <v>122202</v>
      </c>
    </row>
    <row r="27">
      <c r="A27" s="4" t="inlineStr">
        <is>
          <t>Total Purchase Price</t>
        </is>
      </c>
      <c r="C27" s="5" t="n">
        <v>386736</v>
      </c>
    </row>
    <row r="28">
      <c r="A28" s="4" t="inlineStr">
        <is>
          <t>Swerve</t>
        </is>
      </c>
    </row>
    <row r="29">
      <c r="A29" s="3" t="inlineStr">
        <is>
          <t>Business Acquisition [Line Items]</t>
        </is>
      </c>
    </row>
    <row r="30">
      <c r="A30" s="4" t="inlineStr">
        <is>
          <t>Accounts receivable</t>
        </is>
      </c>
      <c r="B30" s="6" t="n">
        <v>3223</v>
      </c>
    </row>
    <row r="31">
      <c r="A31" s="4" t="inlineStr">
        <is>
          <t>Inventories</t>
        </is>
      </c>
      <c r="B31" s="6" t="n">
        <v>6824</v>
      </c>
    </row>
    <row r="32">
      <c r="A32" s="4" t="inlineStr">
        <is>
          <t>Prepaid expenses and other current assets</t>
        </is>
      </c>
      <c r="B32" s="6" t="n">
        <v>223</v>
      </c>
    </row>
    <row r="33">
      <c r="A33" s="4" t="inlineStr">
        <is>
          <t>Property, plant and equipment, net</t>
        </is>
      </c>
      <c r="B33" s="6" t="n">
        <v>143</v>
      </c>
    </row>
    <row r="34">
      <c r="A34" s="4" t="inlineStr">
        <is>
          <t>Operating lease right-of-use assets</t>
        </is>
      </c>
      <c r="B34" s="6" t="n">
        <v>76</v>
      </c>
    </row>
    <row r="35">
      <c r="A35" s="4" t="inlineStr">
        <is>
          <t>Intangible assets</t>
        </is>
      </c>
      <c r="B35" s="6" t="n">
        <v>36300</v>
      </c>
    </row>
    <row r="36">
      <c r="A36" s="4" t="inlineStr">
        <is>
          <t>Other assets</t>
        </is>
      </c>
      <c r="B36" s="6" t="n">
        <v>3</v>
      </c>
    </row>
    <row r="37">
      <c r="A37" s="4" t="inlineStr">
        <is>
          <t>Total assets acquired</t>
        </is>
      </c>
      <c r="B37" s="6" t="n">
        <v>46792</v>
      </c>
    </row>
    <row r="38">
      <c r="A38" s="4" t="inlineStr">
        <is>
          <t>Accounts payable</t>
        </is>
      </c>
      <c r="B38" s="6" t="n">
        <v>3477</v>
      </c>
    </row>
    <row r="39">
      <c r="A39" s="4" t="inlineStr">
        <is>
          <t>Accrued expenses and other current liabilities</t>
        </is>
      </c>
      <c r="B39" s="6" t="n">
        <v>288</v>
      </c>
    </row>
    <row r="40">
      <c r="A40" s="4" t="inlineStr">
        <is>
          <t>Current portion of operating lease liabilities</t>
        </is>
      </c>
      <c r="B40" s="6" t="n">
        <v>48</v>
      </c>
    </row>
    <row r="41">
      <c r="A41" s="4" t="inlineStr">
        <is>
          <t>Operating lease liabilities, less current portion</t>
        </is>
      </c>
      <c r="B41" s="6" t="n">
        <v>28</v>
      </c>
    </row>
    <row r="42">
      <c r="A42" s="4" t="inlineStr">
        <is>
          <t>Total liabilities assumed</t>
        </is>
      </c>
      <c r="B42" s="6" t="n">
        <v>3841</v>
      </c>
    </row>
    <row r="43">
      <c r="A43" s="4" t="inlineStr">
        <is>
          <t>Net assets acquired</t>
        </is>
      </c>
      <c r="B43" s="6" t="n">
        <v>42951</v>
      </c>
    </row>
    <row r="44">
      <c r="A44" s="4" t="inlineStr">
        <is>
          <t>Goodwill</t>
        </is>
      </c>
      <c r="B44" s="6" t="n">
        <v>36003</v>
      </c>
    </row>
    <row r="45">
      <c r="A45" s="4" t="inlineStr">
        <is>
          <t>Total Purchase Price</t>
        </is>
      </c>
      <c r="B45" s="5" t="n">
        <v>789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Preliminary Values Allocated to Identifiable Intangible Assets and Their Estimated Useful Lives (Details) - USD ($) $ in Thousands</t>
        </is>
      </c>
      <c r="B1" s="2" t="inlineStr">
        <is>
          <t>Nov. 10, 2020</t>
        </is>
      </c>
      <c r="C1" s="2" t="inlineStr">
        <is>
          <t>Jun. 25, 2020</t>
        </is>
      </c>
    </row>
    <row r="2">
      <c r="A2" s="3" t="inlineStr">
        <is>
          <t>Business Acquisition [Line Items]</t>
        </is>
      </c>
    </row>
    <row r="3">
      <c r="A3" s="4" t="inlineStr">
        <is>
          <t>Intangible assets</t>
        </is>
      </c>
      <c r="C3" s="5" t="n">
        <v>148750</v>
      </c>
    </row>
    <row r="4">
      <c r="A4" s="4" t="inlineStr">
        <is>
          <t>Merisant and Mafco Worldwide</t>
        </is>
      </c>
    </row>
    <row r="5">
      <c r="A5" s="3" t="inlineStr">
        <is>
          <t>Business Acquisition [Line Items]</t>
        </is>
      </c>
    </row>
    <row r="6">
      <c r="A6" s="4" t="inlineStr">
        <is>
          <t>Intangible assets</t>
        </is>
      </c>
      <c r="C6" s="6" t="n">
        <v>148750</v>
      </c>
    </row>
    <row r="7">
      <c r="A7" s="4" t="inlineStr">
        <is>
          <t>Merisant and Mafco Worldwide | Product formulations</t>
        </is>
      </c>
    </row>
    <row r="8">
      <c r="A8" s="3" t="inlineStr">
        <is>
          <t>Business Acquisition [Line Items]</t>
        </is>
      </c>
    </row>
    <row r="9">
      <c r="A9" s="4" t="inlineStr">
        <is>
          <t>Intangible assets</t>
        </is>
      </c>
      <c r="C9" s="6" t="n">
        <v>10700</v>
      </c>
    </row>
    <row r="10">
      <c r="A10" s="4" t="inlineStr">
        <is>
          <t>Merisant and Mafco Worldwide | Customer relationships</t>
        </is>
      </c>
    </row>
    <row r="11">
      <c r="A11" s="3" t="inlineStr">
        <is>
          <t>Business Acquisition [Line Items]</t>
        </is>
      </c>
    </row>
    <row r="12">
      <c r="A12" s="4" t="inlineStr">
        <is>
          <t>Intangible assets</t>
        </is>
      </c>
      <c r="C12" s="5" t="n">
        <v>47359</v>
      </c>
    </row>
    <row r="13">
      <c r="A13" s="4" t="inlineStr">
        <is>
          <t>Merisant and Mafco Worldwide | Customer relationships | Minimum</t>
        </is>
      </c>
    </row>
    <row r="14">
      <c r="A14" s="3" t="inlineStr">
        <is>
          <t>Business Acquisition [Line Items]</t>
        </is>
      </c>
    </row>
    <row r="15">
      <c r="A15" s="4" t="inlineStr">
        <is>
          <t>Useful life (in Years)</t>
        </is>
      </c>
      <c r="C15" s="4" t="inlineStr">
        <is>
          <t>6 months</t>
        </is>
      </c>
    </row>
    <row r="16">
      <c r="A16" s="4" t="inlineStr">
        <is>
          <t>Merisant and Mafco Worldwide | Customer relationships | Maximum</t>
        </is>
      </c>
    </row>
    <row r="17">
      <c r="A17" s="3" t="inlineStr">
        <is>
          <t>Business Acquisition [Line Items]</t>
        </is>
      </c>
    </row>
    <row r="18">
      <c r="A18" s="4" t="inlineStr">
        <is>
          <t>Useful life (in Years)</t>
        </is>
      </c>
      <c r="C18" s="4" t="inlineStr">
        <is>
          <t>10 years</t>
        </is>
      </c>
    </row>
    <row r="19">
      <c r="A19" s="4" t="inlineStr">
        <is>
          <t>Merisant and Mafco Worldwide | Tradenames</t>
        </is>
      </c>
    </row>
    <row r="20">
      <c r="A20" s="3" t="inlineStr">
        <is>
          <t>Business Acquisition [Line Items]</t>
        </is>
      </c>
    </row>
    <row r="21">
      <c r="A21" s="4" t="inlineStr">
        <is>
          <t>Intangible assets</t>
        </is>
      </c>
      <c r="C21" s="5" t="n">
        <v>90691</v>
      </c>
    </row>
    <row r="22">
      <c r="A22" s="4" t="inlineStr">
        <is>
          <t>Useful life (in Years)</t>
        </is>
      </c>
      <c r="C22" s="4" t="inlineStr">
        <is>
          <t>25 years</t>
        </is>
      </c>
    </row>
    <row r="23">
      <c r="A23" s="4" t="inlineStr">
        <is>
          <t>Swerve</t>
        </is>
      </c>
    </row>
    <row r="24">
      <c r="A24" s="3" t="inlineStr">
        <is>
          <t>Business Acquisition [Line Items]</t>
        </is>
      </c>
    </row>
    <row r="25">
      <c r="A25" s="4" t="inlineStr">
        <is>
          <t>Intangible assets</t>
        </is>
      </c>
      <c r="B25" s="5" t="n">
        <v>36300</v>
      </c>
    </row>
    <row r="26">
      <c r="A26" s="4" t="inlineStr">
        <is>
          <t>Swerve | Customer relationships</t>
        </is>
      </c>
    </row>
    <row r="27">
      <c r="A27" s="3" t="inlineStr">
        <is>
          <t>Business Acquisition [Line Items]</t>
        </is>
      </c>
    </row>
    <row r="28">
      <c r="A28" s="4" t="inlineStr">
        <is>
          <t>Intangible assets</t>
        </is>
      </c>
      <c r="B28" s="5" t="n">
        <v>3200</v>
      </c>
    </row>
    <row r="29">
      <c r="A29" s="4" t="inlineStr">
        <is>
          <t>Useful life (in Years)</t>
        </is>
      </c>
      <c r="B29" s="4" t="inlineStr">
        <is>
          <t>10 years</t>
        </is>
      </c>
    </row>
    <row r="30">
      <c r="A30" s="4" t="inlineStr">
        <is>
          <t>Swerve | Tradenames</t>
        </is>
      </c>
    </row>
    <row r="31">
      <c r="A31" s="3" t="inlineStr">
        <is>
          <t>Business Acquisition [Line Items]</t>
        </is>
      </c>
    </row>
    <row r="32">
      <c r="A32" s="4" t="inlineStr">
        <is>
          <t>Intangible assets</t>
        </is>
      </c>
      <c r="B32" s="5" t="n">
        <v>33100</v>
      </c>
    </row>
    <row r="33">
      <c r="A33" s="4" t="inlineStr">
        <is>
          <t>Useful life (in Years)</t>
        </is>
      </c>
      <c r="B33" s="4" t="inlineStr">
        <is>
          <t>2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BUSINESS COMBINATION - Narrative (Details) - USD ($)</t>
        </is>
      </c>
      <c r="B1" s="2" t="inlineStr">
        <is>
          <t>Nov. 10, 2020</t>
        </is>
      </c>
      <c r="C1" s="2" t="inlineStr">
        <is>
          <t>Jun. 26, 2020</t>
        </is>
      </c>
      <c r="D1" s="2" t="inlineStr">
        <is>
          <t>Jun. 25, 2020</t>
        </is>
      </c>
      <c r="E1" s="2" t="inlineStr">
        <is>
          <t>Sep. 30, 2020</t>
        </is>
      </c>
      <c r="F1" s="2" t="inlineStr">
        <is>
          <t>Dec. 31, 2020</t>
        </is>
      </c>
      <c r="G1" s="2" t="inlineStr">
        <is>
          <t>Jun. 25, 2020</t>
        </is>
      </c>
      <c r="H1" s="2" t="inlineStr">
        <is>
          <t>Dec. 31, 2019</t>
        </is>
      </c>
      <c r="I1" s="2" t="inlineStr">
        <is>
          <t>Dec. 31, 2018</t>
        </is>
      </c>
    </row>
    <row r="2">
      <c r="A2" s="3" t="inlineStr">
        <is>
          <t>Business Acquisition [Line Items]</t>
        </is>
      </c>
    </row>
    <row r="3">
      <c r="A3" s="4" t="inlineStr">
        <is>
          <t>Increase (decrease) in goodwill</t>
        </is>
      </c>
      <c r="C3" s="5" t="n">
        <v>9032000</v>
      </c>
    </row>
    <row r="4">
      <c r="A4" s="4" t="inlineStr">
        <is>
          <t>Base cash consideration</t>
        </is>
      </c>
      <c r="F4" s="5" t="n">
        <v>456508000</v>
      </c>
      <c r="G4" s="5" t="n">
        <v>0</v>
      </c>
      <c r="H4" s="5" t="n">
        <v>0</v>
      </c>
      <c r="I4" s="5" t="n">
        <v>0</v>
      </c>
    </row>
    <row r="5">
      <c r="A5" s="4" t="inlineStr">
        <is>
          <t>Remaining borrowing capacity</t>
        </is>
      </c>
      <c r="B5" s="5" t="n">
        <v>47900000</v>
      </c>
    </row>
    <row r="6">
      <c r="A6" s="4" t="inlineStr">
        <is>
          <t>Maximum outstanding borrowings</t>
        </is>
      </c>
      <c r="D6" s="5" t="n">
        <v>50000000</v>
      </c>
      <c r="G6" s="6" t="n">
        <v>50000000</v>
      </c>
    </row>
    <row r="7">
      <c r="A7" s="4" t="inlineStr">
        <is>
          <t>Predecessors</t>
        </is>
      </c>
    </row>
    <row r="8">
      <c r="A8" s="3" t="inlineStr">
        <is>
          <t>Business Acquisition [Line Items]</t>
        </is>
      </c>
    </row>
    <row r="9">
      <c r="A9" s="4" t="inlineStr">
        <is>
          <t>Transaction bonuses and related payroll taxes</t>
        </is>
      </c>
      <c r="H9" s="6" t="n">
        <v>11900000</v>
      </c>
    </row>
    <row r="10">
      <c r="A10" s="4" t="inlineStr">
        <is>
          <t>Merisant and Mafco Worldwide</t>
        </is>
      </c>
    </row>
    <row r="11">
      <c r="A11" s="3" t="inlineStr">
        <is>
          <t>Business Acquisition [Line Items]</t>
        </is>
      </c>
    </row>
    <row r="12">
      <c r="A12" s="4" t="inlineStr">
        <is>
          <t>Goodwill deductible for income tax purposes</t>
        </is>
      </c>
      <c r="D12" s="5" t="n">
        <v>2500000</v>
      </c>
      <c r="G12" s="6" t="n">
        <v>2500000</v>
      </c>
    </row>
    <row r="13">
      <c r="A13" s="4" t="inlineStr">
        <is>
          <t>Goodwill deductible for income tax purposes, period (in years)</t>
        </is>
      </c>
      <c r="D13" s="4" t="inlineStr">
        <is>
          <t>15 years</t>
        </is>
      </c>
    </row>
    <row r="14">
      <c r="A14" s="4" t="inlineStr">
        <is>
          <t>Closing adjustment period</t>
        </is>
      </c>
      <c r="D14" s="4" t="inlineStr">
        <is>
          <t>1 year</t>
        </is>
      </c>
    </row>
    <row r="15">
      <c r="A15" s="4" t="inlineStr">
        <is>
          <t>Increase (decrease) in accounts receivable</t>
        </is>
      </c>
      <c r="F15" s="6" t="n">
        <v>-1500000</v>
      </c>
    </row>
    <row r="16">
      <c r="A16" s="4" t="inlineStr">
        <is>
          <t>Increase (decrease) in inventory</t>
        </is>
      </c>
      <c r="F16" s="6" t="n">
        <v>-2700000</v>
      </c>
    </row>
    <row r="17">
      <c r="A17" s="4" t="inlineStr">
        <is>
          <t>Increase (decrease) in prepaid expenses and other current assets</t>
        </is>
      </c>
      <c r="F17" s="6" t="n">
        <v>-10400000</v>
      </c>
    </row>
    <row r="18">
      <c r="A18" s="4" t="inlineStr">
        <is>
          <t>Increase (decrease) in property, plant and equipment</t>
        </is>
      </c>
      <c r="F18" s="6" t="n">
        <v>21600000</v>
      </c>
    </row>
    <row r="19">
      <c r="A19" s="4" t="inlineStr">
        <is>
          <t>Increase (decrease) in property, plant and equipment due to valuation of real estate</t>
        </is>
      </c>
      <c r="F19" s="6" t="n">
        <v>19100000</v>
      </c>
    </row>
    <row r="20">
      <c r="A20" s="4" t="inlineStr">
        <is>
          <t>Increase (decrease) in right-of-use asset</t>
        </is>
      </c>
      <c r="E20" s="5" t="n">
        <v>2700000</v>
      </c>
      <c r="F20" s="6" t="n">
        <v>-2700000</v>
      </c>
    </row>
    <row r="21">
      <c r="A21" s="4" t="inlineStr">
        <is>
          <t>Increase (decrease) in intangible assets</t>
        </is>
      </c>
      <c r="F21" s="6" t="n">
        <v>-8700000</v>
      </c>
    </row>
    <row r="22">
      <c r="A22" s="4" t="inlineStr">
        <is>
          <t>Increase (decrease) in other assets</t>
        </is>
      </c>
      <c r="F22" s="6" t="n">
        <v>400000</v>
      </c>
    </row>
    <row r="23">
      <c r="A23" s="4" t="inlineStr">
        <is>
          <t>Increase (decrease) in accounts payable</t>
        </is>
      </c>
      <c r="F23" s="6" t="n">
        <v>-400000</v>
      </c>
    </row>
    <row r="24">
      <c r="A24" s="4" t="inlineStr">
        <is>
          <t>Increase (decrease) in accrued expenses and other current liabilities</t>
        </is>
      </c>
      <c r="F24" s="6" t="n">
        <v>-700000</v>
      </c>
    </row>
    <row r="25">
      <c r="A25" s="4" t="inlineStr">
        <is>
          <t>Increase (decrease) in deferred tax liabilities</t>
        </is>
      </c>
      <c r="F25" s="6" t="n">
        <v>-800000</v>
      </c>
    </row>
    <row r="26">
      <c r="A26" s="4" t="inlineStr">
        <is>
          <t>Increase (decrease) in other liabilities</t>
        </is>
      </c>
      <c r="F26" s="6" t="n">
        <v>-1000000</v>
      </c>
    </row>
    <row r="27">
      <c r="A27" s="4" t="inlineStr">
        <is>
          <t>Increase (decrease) in goodwill</t>
        </is>
      </c>
      <c r="F27" s="6" t="n">
        <v>-8900000</v>
      </c>
    </row>
    <row r="28">
      <c r="A28" s="4" t="inlineStr">
        <is>
          <t>Closing adjustment</t>
        </is>
      </c>
      <c r="D28" s="5" t="n">
        <v>-764000</v>
      </c>
      <c r="E28" s="6" t="n">
        <v>-10100000</v>
      </c>
    </row>
    <row r="29">
      <c r="A29" s="4" t="inlineStr">
        <is>
          <t>Base cash consideration</t>
        </is>
      </c>
      <c r="D29" s="6" t="n">
        <v>387500000</v>
      </c>
    </row>
    <row r="30">
      <c r="A30" s="4" t="inlineStr">
        <is>
          <t>Merisant and Mafco Worldwide | Act II Global Acquisition Corp</t>
        </is>
      </c>
    </row>
    <row r="31">
      <c r="A31" s="3" t="inlineStr">
        <is>
          <t>Business Acquisition [Line Items]</t>
        </is>
      </c>
    </row>
    <row r="32">
      <c r="A32" s="4" t="inlineStr">
        <is>
          <t>Transaction costs</t>
        </is>
      </c>
      <c r="D32" s="5" t="n">
        <v>17000000</v>
      </c>
      <c r="E32" s="6" t="n">
        <v>1200000</v>
      </c>
      <c r="G32" s="5" t="n">
        <v>17000000</v>
      </c>
    </row>
    <row r="33">
      <c r="A33" s="4" t="inlineStr">
        <is>
          <t>Increase (decrease) in additional paid in capital</t>
        </is>
      </c>
      <c r="E33" s="6" t="n">
        <v>-900000</v>
      </c>
    </row>
    <row r="34">
      <c r="A34" s="4" t="inlineStr">
        <is>
          <t>Increase (decrease) in accumulated deficit</t>
        </is>
      </c>
      <c r="E34" s="5" t="n">
        <v>-300000</v>
      </c>
    </row>
    <row r="35">
      <c r="A35" s="4" t="inlineStr">
        <is>
          <t>Swerve</t>
        </is>
      </c>
    </row>
    <row r="36">
      <c r="A36" s="3" t="inlineStr">
        <is>
          <t>Business Acquisition [Line Items]</t>
        </is>
      </c>
    </row>
    <row r="37">
      <c r="A37" s="4" t="inlineStr">
        <is>
          <t>Goodwill deductible for income tax purposes, period (in years)</t>
        </is>
      </c>
      <c r="B37" s="4" t="inlineStr">
        <is>
          <t>15 years</t>
        </is>
      </c>
    </row>
    <row r="38">
      <c r="A38" s="4" t="inlineStr">
        <is>
          <t>Closing adjustment period</t>
        </is>
      </c>
      <c r="B38" s="4" t="inlineStr">
        <is>
          <t>1 year</t>
        </is>
      </c>
    </row>
    <row r="39">
      <c r="A39" s="4" t="inlineStr">
        <is>
          <t>Closing adjustment</t>
        </is>
      </c>
      <c r="B39" s="5" t="n">
        <v>-1046000</v>
      </c>
    </row>
    <row r="40">
      <c r="A40" s="4" t="inlineStr">
        <is>
          <t>Transaction costs</t>
        </is>
      </c>
      <c r="F40" s="5" t="n">
        <v>3200000</v>
      </c>
    </row>
    <row r="41">
      <c r="A41" s="4" t="inlineStr">
        <is>
          <t>Base cash consideration</t>
        </is>
      </c>
      <c r="B41" s="5" t="n">
        <v>80000000</v>
      </c>
    </row>
    <row r="42">
      <c r="A42" s="4" t="inlineStr">
        <is>
          <t>Transaction bonuses and related payroll taxes</t>
        </is>
      </c>
      <c r="H42" s="5" t="n">
        <v>21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Financial Information (Details) - USD ($) $ in Thousands</t>
        </is>
      </c>
      <c r="B1" s="2" t="inlineStr">
        <is>
          <t>12 Months Ended</t>
        </is>
      </c>
    </row>
    <row r="2">
      <c r="B2" s="2" t="inlineStr">
        <is>
          <t>Dec. 31, 2020</t>
        </is>
      </c>
      <c r="C2" s="2" t="inlineStr">
        <is>
          <t>Dec. 31, 2019</t>
        </is>
      </c>
    </row>
    <row r="3">
      <c r="A3" s="3" t="inlineStr">
        <is>
          <t>Business Combinations [Abstract]</t>
        </is>
      </c>
    </row>
    <row r="4">
      <c r="A4" s="4" t="inlineStr">
        <is>
          <t>Revenue</t>
        </is>
      </c>
      <c r="B4" s="5" t="n">
        <v>305544</v>
      </c>
      <c r="C4" s="5" t="n">
        <v>302991</v>
      </c>
    </row>
    <row r="5">
      <c r="A5" s="4" t="inlineStr">
        <is>
          <t>Net loss</t>
        </is>
      </c>
      <c r="B5" s="5" t="n">
        <v>-18729</v>
      </c>
      <c r="C5" s="5" t="n">
        <v>-57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9" customWidth="1" min="1" max="1"/>
    <col width="21" customWidth="1" min="2" max="2"/>
    <col width="24" customWidth="1" min="3" max="3"/>
    <col width="21" customWidth="1" min="4" max="4"/>
    <col width="21" customWidth="1" min="5" max="5"/>
    <col width="21" customWidth="1" min="6" max="6"/>
    <col width="26" customWidth="1" min="7" max="7"/>
  </cols>
  <sheetData>
    <row r="1">
      <c r="A1" s="1" t="inlineStr">
        <is>
          <t>LEASES - Narrative (Details) $ in Thousands</t>
        </is>
      </c>
      <c r="B1" s="2" t="inlineStr">
        <is>
          <t>3 Months Ended</t>
        </is>
      </c>
      <c r="C1" s="2" t="inlineStr">
        <is>
          <t>6 Months Ended</t>
        </is>
      </c>
      <c r="E1" s="2" t="inlineStr">
        <is>
          <t>12 Months Ended</t>
        </is>
      </c>
    </row>
    <row r="2">
      <c r="B2" s="2" t="inlineStr">
        <is>
          <t>Sep. 30, 2020USD ($)</t>
        </is>
      </c>
      <c r="C2" s="2" t="inlineStr">
        <is>
          <t>Dec. 31, 2020USD ($)</t>
        </is>
      </c>
      <c r="D2" s="2" t="inlineStr">
        <is>
          <t>Jun. 25, 2020USD ($)</t>
        </is>
      </c>
      <c r="E2" s="2" t="inlineStr">
        <is>
          <t>Dec. 31, 2019USD ($)</t>
        </is>
      </c>
      <c r="F2" s="2" t="inlineStr">
        <is>
          <t>Dec. 31, 2018USD ($)</t>
        </is>
      </c>
      <c r="G2" s="2" t="inlineStr">
        <is>
          <t>Jun. 26, 2020USD ($)lease</t>
        </is>
      </c>
    </row>
    <row r="3">
      <c r="A3" s="3" t="inlineStr">
        <is>
          <t>Lessee, Lease, Description [Line Items]</t>
        </is>
      </c>
    </row>
    <row r="4">
      <c r="A4" s="4" t="inlineStr">
        <is>
          <t>Operating lease right-of-use assets</t>
        </is>
      </c>
      <c r="C4" s="5" t="n">
        <v>12193</v>
      </c>
      <c r="E4" s="5" t="n">
        <v>0</v>
      </c>
      <c r="G4" s="5" t="n">
        <v>15200</v>
      </c>
    </row>
    <row r="5">
      <c r="A5" s="4" t="inlineStr">
        <is>
          <t>Operating lease, lease liabilities</t>
        </is>
      </c>
      <c r="C5" s="6" t="n">
        <v>14947</v>
      </c>
      <c r="G5" s="6" t="n">
        <v>15200</v>
      </c>
    </row>
    <row r="6">
      <c r="A6" s="4" t="inlineStr">
        <is>
          <t>Lease expense</t>
        </is>
      </c>
      <c r="C6" s="6" t="n">
        <v>2300</v>
      </c>
      <c r="D6" s="5" t="n">
        <v>2200</v>
      </c>
      <c r="E6" s="6" t="n">
        <v>5200</v>
      </c>
      <c r="F6" s="5" t="n">
        <v>3700</v>
      </c>
    </row>
    <row r="7">
      <c r="A7" s="4" t="inlineStr">
        <is>
          <t>Sublease income</t>
        </is>
      </c>
      <c r="C7" s="5" t="n">
        <v>300</v>
      </c>
      <c r="D7" s="5" t="n">
        <v>300</v>
      </c>
      <c r="E7" s="5" t="n">
        <v>500</v>
      </c>
      <c r="F7" s="5" t="n">
        <v>400</v>
      </c>
    </row>
    <row r="8">
      <c r="A8" s="4" t="inlineStr">
        <is>
          <t>Weighted-average remaining lease term (in years)</t>
        </is>
      </c>
      <c r="C8" s="4" t="inlineStr">
        <is>
          <t>4 years 7 months 6 days</t>
        </is>
      </c>
    </row>
    <row r="9">
      <c r="A9" s="4" t="inlineStr">
        <is>
          <t>Weighted-average discount rate (as a percent)</t>
        </is>
      </c>
      <c r="C9" s="4" t="inlineStr">
        <is>
          <t>3.42%</t>
        </is>
      </c>
    </row>
    <row r="10">
      <c r="A10" s="4" t="inlineStr">
        <is>
          <t>Operating lease payments</t>
        </is>
      </c>
      <c r="C10" s="5" t="n">
        <v>1700</v>
      </c>
    </row>
    <row r="11">
      <c r="A11" s="4" t="inlineStr">
        <is>
          <t>Merisant and Mafco Worldwide</t>
        </is>
      </c>
    </row>
    <row r="12">
      <c r="A12" s="3" t="inlineStr">
        <is>
          <t>Lessee, Lease, Description [Line Items]</t>
        </is>
      </c>
    </row>
    <row r="13">
      <c r="A13" s="4" t="inlineStr">
        <is>
          <t>Increase (decrease) in right-of-use asset</t>
        </is>
      </c>
      <c r="B13" s="5" t="n">
        <v>2700</v>
      </c>
      <c r="C13" s="5" t="n">
        <v>-2700</v>
      </c>
    </row>
    <row r="14">
      <c r="A14" s="4" t="inlineStr">
        <is>
          <t>Minimum</t>
        </is>
      </c>
    </row>
    <row r="15">
      <c r="A15" s="3" t="inlineStr">
        <is>
          <t>Lessee, Lease, Description [Line Items]</t>
        </is>
      </c>
    </row>
    <row r="16">
      <c r="A16" s="4" t="inlineStr">
        <is>
          <t>Extended lease term (in years)</t>
        </is>
      </c>
      <c r="C16" s="4" t="inlineStr">
        <is>
          <t>1 year</t>
        </is>
      </c>
    </row>
    <row r="17">
      <c r="A17" s="4" t="inlineStr">
        <is>
          <t>Maximum</t>
        </is>
      </c>
    </row>
    <row r="18">
      <c r="A18" s="3" t="inlineStr">
        <is>
          <t>Lessee, Lease, Description [Line Items]</t>
        </is>
      </c>
    </row>
    <row r="19">
      <c r="A19" s="4" t="inlineStr">
        <is>
          <t>Extended lease term (in years)</t>
        </is>
      </c>
      <c r="C19" s="4" t="inlineStr">
        <is>
          <t>5 years</t>
        </is>
      </c>
    </row>
    <row r="20">
      <c r="A20" s="4" t="inlineStr">
        <is>
          <t>Act II Global Acquisition Corp</t>
        </is>
      </c>
    </row>
    <row r="21">
      <c r="A21" s="3" t="inlineStr">
        <is>
          <t>Lessee, Lease, Description [Line Items]</t>
        </is>
      </c>
    </row>
    <row r="22">
      <c r="A22" s="4" t="inlineStr">
        <is>
          <t>Operating lease right-of-use assets</t>
        </is>
      </c>
      <c r="G22" s="6" t="n">
        <v>300</v>
      </c>
    </row>
    <row r="23">
      <c r="A23" s="4" t="inlineStr">
        <is>
          <t>Operating lease, lease liabilities</t>
        </is>
      </c>
      <c r="G23" s="5" t="n">
        <v>300</v>
      </c>
    </row>
    <row r="24">
      <c r="A24" s="4" t="inlineStr">
        <is>
          <t>Operating lease, number of leases | lease</t>
        </is>
      </c>
      <c r="G24" s="6" t="n">
        <v>1</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the Company's Lease Obligations (Details) - USD ($) $ in Thousands</t>
        </is>
      </c>
      <c r="B1" s="2" t="inlineStr">
        <is>
          <t>Dec. 31, 2020</t>
        </is>
      </c>
      <c r="C1" s="2" t="inlineStr">
        <is>
          <t>Jun. 26, 2020</t>
        </is>
      </c>
    </row>
    <row r="2">
      <c r="A2" s="3" t="inlineStr">
        <is>
          <t>Leases [Abstract]</t>
        </is>
      </c>
    </row>
    <row r="3">
      <c r="A3" s="4" t="inlineStr">
        <is>
          <t>2021</t>
        </is>
      </c>
      <c r="B3" s="5" t="n">
        <v>4119</v>
      </c>
    </row>
    <row r="4">
      <c r="A4" s="4" t="inlineStr">
        <is>
          <t>2022</t>
        </is>
      </c>
      <c r="B4" s="6" t="n">
        <v>3611</v>
      </c>
    </row>
    <row r="5">
      <c r="A5" s="4" t="inlineStr">
        <is>
          <t>2023</t>
        </is>
      </c>
      <c r="B5" s="6" t="n">
        <v>3512</v>
      </c>
    </row>
    <row r="6">
      <c r="A6" s="4" t="inlineStr">
        <is>
          <t>2024</t>
        </is>
      </c>
      <c r="B6" s="6" t="n">
        <v>1919</v>
      </c>
    </row>
    <row r="7">
      <c r="A7" s="4" t="inlineStr">
        <is>
          <t>2025</t>
        </is>
      </c>
      <c r="B7" s="6" t="n">
        <v>1417</v>
      </c>
    </row>
    <row r="8">
      <c r="A8" s="4" t="inlineStr">
        <is>
          <t>Thereafter</t>
        </is>
      </c>
      <c r="B8" s="6" t="n">
        <v>1546</v>
      </c>
    </row>
    <row r="9">
      <c r="A9" s="4" t="inlineStr">
        <is>
          <t>Total lease payments</t>
        </is>
      </c>
      <c r="B9" s="6" t="n">
        <v>16124</v>
      </c>
    </row>
    <row r="10">
      <c r="A10" s="4" t="inlineStr">
        <is>
          <t>Less: imputed interest</t>
        </is>
      </c>
      <c r="B10" s="6" t="n">
        <v>-1177</v>
      </c>
    </row>
    <row r="11">
      <c r="A11" s="4" t="inlineStr">
        <is>
          <t>Total operating lease liabilities</t>
        </is>
      </c>
      <c r="B11" s="5" t="n">
        <v>14947</v>
      </c>
      <c r="C11" s="5" t="n">
        <v>15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and Combined Statements of Comprehensive Income (Loss) - USD ($) $ in Thousands</t>
        </is>
      </c>
      <c r="B1" s="2" t="inlineStr">
        <is>
          <t>6 Months Ended</t>
        </is>
      </c>
      <c r="D1" s="2" t="inlineStr">
        <is>
          <t>12 Months Ended</t>
        </is>
      </c>
    </row>
    <row r="2">
      <c r="B2" s="2" t="inlineStr">
        <is>
          <t>Dec. 31, 2020</t>
        </is>
      </c>
      <c r="C2" s="2" t="inlineStr">
        <is>
          <t>Jun. 25, 2020</t>
        </is>
      </c>
      <c r="D2" s="2" t="inlineStr">
        <is>
          <t>Dec. 31, 2019</t>
        </is>
      </c>
      <c r="E2" s="2" t="inlineStr">
        <is>
          <t>Dec. 31, 2018</t>
        </is>
      </c>
    </row>
    <row r="3">
      <c r="A3" s="3" t="inlineStr">
        <is>
          <t>Statement of Comprehensive Income [Abstract]</t>
        </is>
      </c>
    </row>
    <row r="4">
      <c r="A4" s="4" t="inlineStr">
        <is>
          <t>Net (loss) income</t>
        </is>
      </c>
      <c r="B4" s="5" t="n">
        <v>-8437</v>
      </c>
      <c r="C4" s="5" t="n">
        <v>-34136</v>
      </c>
      <c r="D4" s="5" t="n">
        <v>30812</v>
      </c>
      <c r="E4" s="5" t="n">
        <v>20841</v>
      </c>
    </row>
    <row r="5">
      <c r="A5" s="3" t="inlineStr">
        <is>
          <t>Other comprehensive income (loss), net of tax:</t>
        </is>
      </c>
    </row>
    <row r="6">
      <c r="A6" s="4" t="inlineStr">
        <is>
          <t>Net change in pension benefit obligations recognized, net of taxes of $242, $65, $(2,689) and $110, respectively.</t>
        </is>
      </c>
      <c r="B6" s="6" t="n">
        <v>831</v>
      </c>
      <c r="C6" s="6" t="n">
        <v>318</v>
      </c>
      <c r="D6" s="6" t="n">
        <v>-569</v>
      </c>
      <c r="E6" s="6" t="n">
        <v>729</v>
      </c>
    </row>
    <row r="7">
      <c r="A7" s="4" t="inlineStr">
        <is>
          <t>Foreign currency translation adjustments</t>
        </is>
      </c>
      <c r="B7" s="6" t="n">
        <v>7774</v>
      </c>
      <c r="C7" s="6" t="n">
        <v>-2286</v>
      </c>
      <c r="D7" s="6" t="n">
        <v>-1543</v>
      </c>
      <c r="E7" s="6" t="n">
        <v>-782</v>
      </c>
    </row>
    <row r="8">
      <c r="A8" s="4" t="inlineStr">
        <is>
          <t>Total other comprehensive income (loss), net of tax</t>
        </is>
      </c>
      <c r="B8" s="6" t="n">
        <v>8605</v>
      </c>
      <c r="C8" s="6" t="n">
        <v>-1968</v>
      </c>
      <c r="D8" s="6" t="n">
        <v>-2112</v>
      </c>
      <c r="E8" s="6" t="n">
        <v>-53</v>
      </c>
    </row>
    <row r="9">
      <c r="A9" s="4" t="inlineStr">
        <is>
          <t>Comprehensive income (loss)</t>
        </is>
      </c>
      <c r="B9" s="5" t="n">
        <v>168</v>
      </c>
      <c r="C9" s="5" t="n">
        <v>-36104</v>
      </c>
      <c r="D9" s="5" t="n">
        <v>28700</v>
      </c>
      <c r="E9" s="5" t="n">
        <v>207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ASC Topic 820 (Details) $ in Thousands</t>
        </is>
      </c>
      <c r="B1" s="2" t="inlineStr">
        <is>
          <t>Dec. 31, 2020USD ($)</t>
        </is>
      </c>
    </row>
    <row r="2">
      <c r="A2" s="3" t="inlineStr">
        <is>
          <t>Leases [Abstract]</t>
        </is>
      </c>
    </row>
    <row r="3">
      <c r="A3" s="4" t="inlineStr">
        <is>
          <t>2020</t>
        </is>
      </c>
      <c r="B3" s="5" t="n">
        <v>3224</v>
      </c>
    </row>
    <row r="4">
      <c r="A4" s="4" t="inlineStr">
        <is>
          <t>2021</t>
        </is>
      </c>
      <c r="B4" s="6" t="n">
        <v>2845</v>
      </c>
    </row>
    <row r="5">
      <c r="A5" s="4" t="inlineStr">
        <is>
          <t>2022</t>
        </is>
      </c>
      <c r="B5" s="6" t="n">
        <v>2608</v>
      </c>
    </row>
    <row r="6">
      <c r="A6" s="4" t="inlineStr">
        <is>
          <t>2023</t>
        </is>
      </c>
      <c r="B6" s="6" t="n">
        <v>2354</v>
      </c>
    </row>
    <row r="7">
      <c r="A7" s="4" t="inlineStr">
        <is>
          <t>2024</t>
        </is>
      </c>
      <c r="B7" s="6" t="n">
        <v>968</v>
      </c>
    </row>
    <row r="8">
      <c r="A8" s="4" t="inlineStr">
        <is>
          <t>Thereafter</t>
        </is>
      </c>
      <c r="B8" s="6" t="n">
        <v>2195</v>
      </c>
    </row>
    <row r="9">
      <c r="A9" s="4" t="inlineStr">
        <is>
          <t>Less: sublease rental income</t>
        </is>
      </c>
      <c r="B9" s="6" t="n">
        <v>-3683</v>
      </c>
    </row>
    <row r="10">
      <c r="A10" s="4" t="inlineStr">
        <is>
          <t>Total</t>
        </is>
      </c>
      <c r="B10" s="5" t="n">
        <v>105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0</t>
        </is>
      </c>
      <c r="C1" s="2" t="inlineStr">
        <is>
          <t>Dec. 31, 2019</t>
        </is>
      </c>
    </row>
    <row r="2">
      <c r="A2" s="3" t="inlineStr">
        <is>
          <t>Inventory Disclosure [Abstract]</t>
        </is>
      </c>
    </row>
    <row r="3">
      <c r="A3" s="4" t="inlineStr">
        <is>
          <t>Raw materials and supplies</t>
        </is>
      </c>
      <c r="B3" s="5" t="n">
        <v>66487</v>
      </c>
      <c r="C3" s="5" t="n">
        <v>89611</v>
      </c>
    </row>
    <row r="4">
      <c r="A4" s="4" t="inlineStr">
        <is>
          <t>Work in process</t>
        </is>
      </c>
      <c r="B4" s="6" t="n">
        <v>562</v>
      </c>
      <c r="C4" s="6" t="n">
        <v>387</v>
      </c>
    </row>
    <row r="5">
      <c r="A5" s="4" t="inlineStr">
        <is>
          <t>Finished goods</t>
        </is>
      </c>
      <c r="B5" s="6" t="n">
        <v>44650</v>
      </c>
      <c r="C5" s="6" t="n">
        <v>31131</v>
      </c>
    </row>
    <row r="6">
      <c r="A6" s="4" t="inlineStr">
        <is>
          <t>Total inventories</t>
        </is>
      </c>
      <c r="B6" s="5" t="n">
        <v>111699</v>
      </c>
      <c r="C6" s="5" t="n">
        <v>1211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Line Items]</t>
        </is>
      </c>
    </row>
    <row r="3">
      <c r="A3" s="4" t="inlineStr">
        <is>
          <t>Accumulated depreciation</t>
        </is>
      </c>
      <c r="B3" s="5" t="n">
        <v>-1833</v>
      </c>
      <c r="C3" s="5" t="n">
        <v>-55538</v>
      </c>
    </row>
    <row r="4">
      <c r="A4" s="4" t="inlineStr">
        <is>
          <t>Property, Plant and Equipment, net</t>
        </is>
      </c>
      <c r="B4" s="6" t="n">
        <v>47285</v>
      </c>
      <c r="C4" s="6" t="n">
        <v>20340</v>
      </c>
    </row>
    <row r="5">
      <c r="A5" s="4" t="inlineStr">
        <is>
          <t>Depreciable property, plant and equipment</t>
        </is>
      </c>
    </row>
    <row r="6">
      <c r="A6" s="3" t="inlineStr">
        <is>
          <t>Property, Plant and Equipment [Line Items]</t>
        </is>
      </c>
    </row>
    <row r="7">
      <c r="A7" s="4" t="inlineStr">
        <is>
          <t>Property, plant and equipment, gross</t>
        </is>
      </c>
      <c r="B7" s="6" t="n">
        <v>34355</v>
      </c>
      <c r="C7" s="6" t="n">
        <v>73108</v>
      </c>
    </row>
    <row r="8">
      <c r="A8" s="4" t="inlineStr">
        <is>
          <t>Property, Plant and Equipment, net</t>
        </is>
      </c>
      <c r="B8" s="6" t="n">
        <v>32522</v>
      </c>
      <c r="C8" s="6" t="n">
        <v>17570</v>
      </c>
    </row>
    <row r="9">
      <c r="A9" s="4" t="inlineStr">
        <is>
          <t>Machinery, equipment and other</t>
        </is>
      </c>
    </row>
    <row r="10">
      <c r="A10" s="3" t="inlineStr">
        <is>
          <t>Property, Plant and Equipment [Line Items]</t>
        </is>
      </c>
    </row>
    <row r="11">
      <c r="A11" s="4" t="inlineStr">
        <is>
          <t>Property, plant and equipment, gross</t>
        </is>
      </c>
      <c r="B11" s="6" t="n">
        <v>14108</v>
      </c>
      <c r="C11" s="6" t="n">
        <v>49901</v>
      </c>
    </row>
    <row r="12">
      <c r="A12" s="4" t="inlineStr">
        <is>
          <t>Buildings and building improvements</t>
        </is>
      </c>
    </row>
    <row r="13">
      <c r="A13" s="3" t="inlineStr">
        <is>
          <t>Property, Plant and Equipment [Line Items]</t>
        </is>
      </c>
    </row>
    <row r="14">
      <c r="A14" s="4" t="inlineStr">
        <is>
          <t>Property, plant and equipment, gross</t>
        </is>
      </c>
      <c r="B14" s="6" t="n">
        <v>20247</v>
      </c>
      <c r="C14" s="6" t="n">
        <v>23207</v>
      </c>
    </row>
    <row r="15">
      <c r="A15" s="4" t="inlineStr">
        <is>
          <t>Land</t>
        </is>
      </c>
    </row>
    <row r="16">
      <c r="A16" s="3" t="inlineStr">
        <is>
          <t>Property, Plant and Equipment [Line Items]</t>
        </is>
      </c>
    </row>
    <row r="17">
      <c r="A17" s="4" t="inlineStr">
        <is>
          <t>Property, plant and equipment, gross</t>
        </is>
      </c>
      <c r="B17" s="6" t="n">
        <v>9670</v>
      </c>
      <c r="C17" s="6" t="n">
        <v>1908</v>
      </c>
    </row>
    <row r="18">
      <c r="A18" s="4" t="inlineStr">
        <is>
          <t>Construction in progress</t>
        </is>
      </c>
    </row>
    <row r="19">
      <c r="A19" s="3" t="inlineStr">
        <is>
          <t>Property, Plant and Equipment [Line Items]</t>
        </is>
      </c>
    </row>
    <row r="20">
      <c r="A20" s="4" t="inlineStr">
        <is>
          <t>Property, plant and equipment, gross</t>
        </is>
      </c>
      <c r="B20" s="5" t="n">
        <v>5093</v>
      </c>
      <c r="C20" s="5" t="n">
        <v>8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 Components of Goodwill and Other Intangible Assets (Details) - USD ($) $ in Thousands</t>
        </is>
      </c>
      <c r="B1" s="2" t="inlineStr">
        <is>
          <t>12 Months Ended</t>
        </is>
      </c>
    </row>
    <row r="2">
      <c r="B2" s="2" t="inlineStr">
        <is>
          <t>Dec. 31, 2020</t>
        </is>
      </c>
      <c r="C2" s="2" t="inlineStr">
        <is>
          <t>Jun. 26, 2020</t>
        </is>
      </c>
      <c r="D2" s="2" t="inlineStr">
        <is>
          <t>Jun. 25, 2020</t>
        </is>
      </c>
      <c r="E2" s="2" t="inlineStr">
        <is>
          <t>Dec. 31, 2019</t>
        </is>
      </c>
      <c r="F2" s="2" t="inlineStr">
        <is>
          <t>Dec. 31, 2018</t>
        </is>
      </c>
    </row>
    <row r="3">
      <c r="A3" s="3" t="inlineStr">
        <is>
          <t>Other intangible assets subject to amortization</t>
        </is>
      </c>
    </row>
    <row r="4">
      <c r="A4" s="4" t="inlineStr">
        <is>
          <t>Other intangible assets subject to amortization, Gross</t>
        </is>
      </c>
      <c r="B4" s="5" t="n">
        <v>179032</v>
      </c>
      <c r="E4" s="5" t="n">
        <v>200055</v>
      </c>
    </row>
    <row r="5">
      <c r="A5" s="4" t="inlineStr">
        <is>
          <t>Other intangible assets subject to amortization, Accumulated Amortization</t>
        </is>
      </c>
      <c r="B5" s="6" t="n">
        <v>-5205</v>
      </c>
      <c r="E5" s="6" t="n">
        <v>-58670</v>
      </c>
    </row>
    <row r="6">
      <c r="A6" s="4" t="inlineStr">
        <is>
          <t>Other intangible assets subject to amortization, Net</t>
        </is>
      </c>
      <c r="B6" s="6" t="n">
        <v>173827</v>
      </c>
      <c r="E6" s="6" t="n">
        <v>141385</v>
      </c>
    </row>
    <row r="7">
      <c r="A7" s="3" t="inlineStr">
        <is>
          <t>Other intangible assets not subject to amortization</t>
        </is>
      </c>
    </row>
    <row r="8">
      <c r="A8" s="4" t="inlineStr">
        <is>
          <t>Total other intangible assets, net</t>
        </is>
      </c>
      <c r="B8" s="6" t="n">
        <v>184527</v>
      </c>
      <c r="E8" s="6" t="n">
        <v>251243</v>
      </c>
    </row>
    <row r="9">
      <c r="A9" s="4" t="inlineStr">
        <is>
          <t>Goodwill</t>
        </is>
      </c>
      <c r="B9" s="6" t="n">
        <v>153537</v>
      </c>
      <c r="C9" s="5" t="n">
        <v>122202</v>
      </c>
      <c r="D9" s="5" t="n">
        <v>113170</v>
      </c>
      <c r="E9" s="6" t="n">
        <v>130870</v>
      </c>
      <c r="F9" s="5" t="n">
        <v>130870</v>
      </c>
    </row>
    <row r="10">
      <c r="A10" s="4" t="inlineStr">
        <is>
          <t>Total goodwill and other intangible assets</t>
        </is>
      </c>
      <c r="B10" s="5" t="n">
        <v>338064</v>
      </c>
      <c r="E10" s="6" t="n">
        <v>382113</v>
      </c>
    </row>
    <row r="11">
      <c r="A11" s="4" t="inlineStr">
        <is>
          <t>Other intangible assets subject to amortization, useful life (in years)</t>
        </is>
      </c>
      <c r="B11" s="4" t="inlineStr">
        <is>
          <t>20 years</t>
        </is>
      </c>
    </row>
    <row r="12">
      <c r="A12" s="4" t="inlineStr">
        <is>
          <t>Product formulations</t>
        </is>
      </c>
    </row>
    <row r="13">
      <c r="A13" s="3" t="inlineStr">
        <is>
          <t>Other intangible assets not subject to amortization</t>
        </is>
      </c>
    </row>
    <row r="14">
      <c r="A14" s="4" t="inlineStr">
        <is>
          <t>Other intangible assets not subject to amortization, Net</t>
        </is>
      </c>
      <c r="B14" s="5" t="n">
        <v>10700</v>
      </c>
      <c r="E14" s="6" t="n">
        <v>109858</v>
      </c>
    </row>
    <row r="15">
      <c r="A15" s="4" t="inlineStr">
        <is>
          <t>Customer relationships</t>
        </is>
      </c>
    </row>
    <row r="16">
      <c r="A16" s="3" t="inlineStr">
        <is>
          <t>Other intangible assets subject to amortization</t>
        </is>
      </c>
    </row>
    <row r="17">
      <c r="A17" s="4" t="inlineStr">
        <is>
          <t>Other intangible assets subject to amortization, Gross</t>
        </is>
      </c>
      <c r="B17" s="6" t="n">
        <v>50877</v>
      </c>
      <c r="E17" s="6" t="n">
        <v>105000</v>
      </c>
    </row>
    <row r="18">
      <c r="A18" s="4" t="inlineStr">
        <is>
          <t>Other intangible assets subject to amortization, Accumulated Amortization</t>
        </is>
      </c>
      <c r="B18" s="6" t="n">
        <v>-3020</v>
      </c>
      <c r="E18" s="6" t="n">
        <v>-38731</v>
      </c>
    </row>
    <row r="19">
      <c r="A19" s="4" t="inlineStr">
        <is>
          <t>Other intangible assets subject to amortization, Net</t>
        </is>
      </c>
      <c r="B19" s="5" t="n">
        <v>47857</v>
      </c>
      <c r="E19" s="6" t="n">
        <v>66269</v>
      </c>
    </row>
    <row r="20">
      <c r="A20" s="4" t="inlineStr">
        <is>
          <t>Customer relationships | Minimum</t>
        </is>
      </c>
    </row>
    <row r="21">
      <c r="A21" s="3" t="inlineStr">
        <is>
          <t>Other intangible assets not subject to amortization</t>
        </is>
      </c>
    </row>
    <row r="22">
      <c r="A22" s="4" t="inlineStr">
        <is>
          <t>Other intangible assets subject to amortization, useful life (in years)</t>
        </is>
      </c>
      <c r="B22" s="4" t="inlineStr">
        <is>
          <t>5 years</t>
        </is>
      </c>
    </row>
    <row r="23">
      <c r="A23" s="4" t="inlineStr">
        <is>
          <t>Customer relationships | Maximum</t>
        </is>
      </c>
    </row>
    <row r="24">
      <c r="A24" s="3" t="inlineStr">
        <is>
          <t>Other intangible assets not subject to amortization</t>
        </is>
      </c>
    </row>
    <row r="25">
      <c r="A25" s="4" t="inlineStr">
        <is>
          <t>Other intangible assets subject to amortization, useful life (in years)</t>
        </is>
      </c>
      <c r="B25" s="4" t="inlineStr">
        <is>
          <t>10 years</t>
        </is>
      </c>
    </row>
    <row r="26">
      <c r="A26" s="4" t="inlineStr">
        <is>
          <t>Tradenames</t>
        </is>
      </c>
    </row>
    <row r="27">
      <c r="A27" s="3" t="inlineStr">
        <is>
          <t>Other intangible assets subject to amortization</t>
        </is>
      </c>
    </row>
    <row r="28">
      <c r="A28" s="4" t="inlineStr">
        <is>
          <t>Other intangible assets subject to amortization, Gross</t>
        </is>
      </c>
      <c r="B28" s="5" t="n">
        <v>128155</v>
      </c>
      <c r="E28" s="6" t="n">
        <v>95055</v>
      </c>
    </row>
    <row r="29">
      <c r="A29" s="4" t="inlineStr">
        <is>
          <t>Other intangible assets subject to amortization, Accumulated Amortization</t>
        </is>
      </c>
      <c r="B29" s="6" t="n">
        <v>-2185</v>
      </c>
      <c r="E29" s="6" t="n">
        <v>-19939</v>
      </c>
    </row>
    <row r="30">
      <c r="A30" s="4" t="inlineStr">
        <is>
          <t>Other intangible assets subject to amortization, Net</t>
        </is>
      </c>
      <c r="B30" s="5" t="n">
        <v>125970</v>
      </c>
      <c r="E30" s="5" t="n">
        <v>75116</v>
      </c>
    </row>
    <row r="31">
      <c r="A31" s="3" t="inlineStr">
        <is>
          <t>Other intangible assets not subject to amortization</t>
        </is>
      </c>
    </row>
    <row r="32">
      <c r="A32" s="4" t="inlineStr">
        <is>
          <t>Other intangible assets subject to amortization, useful life (in years)</t>
        </is>
      </c>
      <c r="B32" s="4" t="inlineStr">
        <is>
          <t>2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GOODWILL AND OTHER INTANGIBLE ASSETS - Narrative (Details) - USD ($) $ in Thousands</t>
        </is>
      </c>
      <c r="B1" s="2" t="inlineStr">
        <is>
          <t>3 Months Ended</t>
        </is>
      </c>
      <c r="C1" s="2" t="inlineStr">
        <is>
          <t>6 Months Ended</t>
        </is>
      </c>
      <c r="E1" s="2" t="inlineStr">
        <is>
          <t>12 Months Ended</t>
        </is>
      </c>
    </row>
    <row r="2">
      <c r="B2" s="2" t="inlineStr">
        <is>
          <t>Mar. 31, 2020</t>
        </is>
      </c>
      <c r="C2" s="2" t="inlineStr">
        <is>
          <t>Dec. 31, 2020</t>
        </is>
      </c>
      <c r="D2" s="2" t="inlineStr">
        <is>
          <t>Jun. 25, 2020</t>
        </is>
      </c>
      <c r="E2" s="2" t="inlineStr">
        <is>
          <t>Dec. 31, 2020</t>
        </is>
      </c>
      <c r="F2" s="2" t="inlineStr">
        <is>
          <t>Dec. 31, 2019</t>
        </is>
      </c>
      <c r="G2" s="2" t="inlineStr">
        <is>
          <t>Dec. 31, 2018</t>
        </is>
      </c>
    </row>
    <row r="3">
      <c r="A3" s="3" t="inlineStr">
        <is>
          <t>Goodwill [Line Items]</t>
        </is>
      </c>
    </row>
    <row r="4">
      <c r="A4" s="4" t="inlineStr">
        <is>
          <t>Other intangible assets subject to amortization, useful life (in years)</t>
        </is>
      </c>
      <c r="E4" s="4" t="inlineStr">
        <is>
          <t>20 years</t>
        </is>
      </c>
    </row>
    <row r="5">
      <c r="A5" s="4" t="inlineStr">
        <is>
          <t>Amortization of intangible assets</t>
        </is>
      </c>
      <c r="B5" s="5" t="n">
        <v>22900</v>
      </c>
      <c r="C5" s="5" t="n">
        <v>6021</v>
      </c>
      <c r="D5" s="5" t="n">
        <v>4927</v>
      </c>
      <c r="F5" s="5" t="n">
        <v>10724</v>
      </c>
      <c r="G5" s="5" t="n">
        <v>11111</v>
      </c>
    </row>
    <row r="6">
      <c r="A6" s="4" t="inlineStr">
        <is>
          <t>Goodwill impairment charge</t>
        </is>
      </c>
      <c r="D6" s="5" t="n">
        <v>17700</v>
      </c>
    </row>
    <row r="7">
      <c r="A7" s="4" t="inlineStr">
        <is>
          <t>Mafco Worldwide</t>
        </is>
      </c>
    </row>
    <row r="8">
      <c r="A8" s="3" t="inlineStr">
        <is>
          <t>Goodwill [Line Items]</t>
        </is>
      </c>
    </row>
    <row r="9">
      <c r="A9" s="4" t="inlineStr">
        <is>
          <t>Amount of fair value in excess of carrying amount</t>
        </is>
      </c>
      <c r="B9" s="6" t="n">
        <v>6600</v>
      </c>
    </row>
    <row r="10">
      <c r="A10" s="4" t="inlineStr">
        <is>
          <t>Merisant</t>
        </is>
      </c>
    </row>
    <row r="11">
      <c r="A11" s="3" t="inlineStr">
        <is>
          <t>Goodwill [Line Items]</t>
        </is>
      </c>
    </row>
    <row r="12">
      <c r="A12" s="4" t="inlineStr">
        <is>
          <t>Amount of fair value in excess of carrying amount</t>
        </is>
      </c>
      <c r="B12" s="6" t="n">
        <v>11100</v>
      </c>
    </row>
    <row r="13">
      <c r="A13" s="4" t="inlineStr">
        <is>
          <t>Merisant and Mafco Worldwide</t>
        </is>
      </c>
    </row>
    <row r="14">
      <c r="A14" s="3" t="inlineStr">
        <is>
          <t>Goodwill [Line Items]</t>
        </is>
      </c>
    </row>
    <row r="15">
      <c r="A15" s="4" t="inlineStr">
        <is>
          <t>Goodwill impairment charge</t>
        </is>
      </c>
      <c r="B15" s="5" t="n">
        <v>17700</v>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Dec. 31, 2020USD ($)</t>
        </is>
      </c>
    </row>
    <row r="2">
      <c r="A2" s="3" t="inlineStr">
        <is>
          <t>Finite-Lived Intangible Assets, Net, Amortization Expense, Fiscal Year Maturity [Abstract]</t>
        </is>
      </c>
    </row>
    <row r="3">
      <c r="A3" s="4" t="inlineStr">
        <is>
          <t>2021</t>
        </is>
      </c>
      <c r="B3" s="5" t="n">
        <v>11195</v>
      </c>
    </row>
    <row r="4">
      <c r="A4" s="4" t="inlineStr">
        <is>
          <t>2022</t>
        </is>
      </c>
      <c r="B4" s="6" t="n">
        <v>11195</v>
      </c>
    </row>
    <row r="5">
      <c r="A5" s="4" t="inlineStr">
        <is>
          <t>2023</t>
        </is>
      </c>
      <c r="B5" s="6" t="n">
        <v>11195</v>
      </c>
    </row>
    <row r="6">
      <c r="A6" s="4" t="inlineStr">
        <is>
          <t>2024</t>
        </is>
      </c>
      <c r="B6" s="6" t="n">
        <v>11195</v>
      </c>
    </row>
    <row r="7">
      <c r="A7" s="4" t="inlineStr">
        <is>
          <t>2025</t>
        </is>
      </c>
      <c r="B7" s="5" t="n">
        <v>109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hanges in Carrying Amounts of Goodwill (Details) - USD ($) $ in Thousands</t>
        </is>
      </c>
      <c r="B1" s="2" t="inlineStr">
        <is>
          <t>Jun. 26, 2020</t>
        </is>
      </c>
      <c r="C1" s="2" t="inlineStr">
        <is>
          <t>Dec. 31, 2020</t>
        </is>
      </c>
      <c r="D1" s="2" t="inlineStr">
        <is>
          <t>Jun. 25, 2020</t>
        </is>
      </c>
    </row>
    <row r="2">
      <c r="A2" s="3" t="inlineStr">
        <is>
          <t>Goodwill [Roll Forward]</t>
        </is>
      </c>
    </row>
    <row r="3">
      <c r="A3" s="4" t="inlineStr">
        <is>
          <t>Beginning balance</t>
        </is>
      </c>
      <c r="B3" s="5" t="n">
        <v>113170</v>
      </c>
      <c r="C3" s="5" t="n">
        <v>113170</v>
      </c>
      <c r="D3" s="5" t="n">
        <v>130870</v>
      </c>
    </row>
    <row r="4">
      <c r="A4" s="4" t="inlineStr">
        <is>
          <t>Impairment</t>
        </is>
      </c>
      <c r="D4" s="6" t="n">
        <v>-17700</v>
      </c>
    </row>
    <row r="5">
      <c r="A5" s="4" t="inlineStr">
        <is>
          <t>Purchase accounting adjustments</t>
        </is>
      </c>
      <c r="B5" s="6" t="n">
        <v>9032</v>
      </c>
    </row>
    <row r="6">
      <c r="A6" s="4" t="inlineStr">
        <is>
          <t>Acquisition of Swerve</t>
        </is>
      </c>
      <c r="C6" s="6" t="n">
        <v>36003</v>
      </c>
    </row>
    <row r="7">
      <c r="A7" s="4" t="inlineStr">
        <is>
          <t>Currency translation adjustment</t>
        </is>
      </c>
      <c r="C7" s="6" t="n">
        <v>-4668</v>
      </c>
    </row>
    <row r="8">
      <c r="A8" s="4" t="inlineStr">
        <is>
          <t>Ending balance</t>
        </is>
      </c>
      <c r="B8" s="6" t="n">
        <v>122202</v>
      </c>
      <c r="C8" s="6" t="n">
        <v>153537</v>
      </c>
      <c r="D8" s="6" t="n">
        <v>113170</v>
      </c>
    </row>
    <row r="9">
      <c r="A9" s="4" t="inlineStr">
        <is>
          <t>Branded CPG</t>
        </is>
      </c>
    </row>
    <row r="10">
      <c r="A10" s="3" t="inlineStr">
        <is>
          <t>Goodwill [Roll Forward]</t>
        </is>
      </c>
    </row>
    <row r="11">
      <c r="A11" s="4" t="inlineStr">
        <is>
          <t>Beginning balance</t>
        </is>
      </c>
      <c r="B11" s="6" t="n">
        <v>77749</v>
      </c>
      <c r="C11" s="6" t="n">
        <v>77749</v>
      </c>
      <c r="D11" s="6" t="n">
        <v>88849</v>
      </c>
    </row>
    <row r="12">
      <c r="A12" s="4" t="inlineStr">
        <is>
          <t>Impairment</t>
        </is>
      </c>
      <c r="D12" s="6" t="n">
        <v>-11100</v>
      </c>
    </row>
    <row r="13">
      <c r="A13" s="4" t="inlineStr">
        <is>
          <t>Purchase accounting adjustments</t>
        </is>
      </c>
      <c r="B13" s="6" t="n">
        <v>40779</v>
      </c>
    </row>
    <row r="14">
      <c r="A14" s="4" t="inlineStr">
        <is>
          <t>Acquisition of Swerve</t>
        </is>
      </c>
      <c r="C14" s="6" t="n">
        <v>36003</v>
      </c>
    </row>
    <row r="15">
      <c r="A15" s="4" t="inlineStr">
        <is>
          <t>Currency translation adjustment</t>
        </is>
      </c>
      <c r="C15" s="6" t="n">
        <v>-4208</v>
      </c>
    </row>
    <row r="16">
      <c r="A16" s="4" t="inlineStr">
        <is>
          <t>Ending balance</t>
        </is>
      </c>
      <c r="B16" s="6" t="n">
        <v>118528</v>
      </c>
      <c r="C16" s="6" t="n">
        <v>150323</v>
      </c>
      <c r="D16" s="6" t="n">
        <v>77749</v>
      </c>
    </row>
    <row r="17">
      <c r="A17" s="4" t="inlineStr">
        <is>
          <t>Flavors &amp; Ingredients</t>
        </is>
      </c>
    </row>
    <row r="18">
      <c r="A18" s="3" t="inlineStr">
        <is>
          <t>Goodwill [Roll Forward]</t>
        </is>
      </c>
    </row>
    <row r="19">
      <c r="A19" s="4" t="inlineStr">
        <is>
          <t>Beginning balance</t>
        </is>
      </c>
      <c r="B19" s="6" t="n">
        <v>35421</v>
      </c>
      <c r="C19" s="6" t="n">
        <v>35421</v>
      </c>
      <c r="D19" s="6" t="n">
        <v>42021</v>
      </c>
    </row>
    <row r="20">
      <c r="A20" s="4" t="inlineStr">
        <is>
          <t>Impairment</t>
        </is>
      </c>
      <c r="D20" s="6" t="n">
        <v>-6600</v>
      </c>
    </row>
    <row r="21">
      <c r="A21" s="4" t="inlineStr">
        <is>
          <t>Purchase accounting adjustments</t>
        </is>
      </c>
      <c r="B21" s="6" t="n">
        <v>-31747</v>
      </c>
    </row>
    <row r="22">
      <c r="A22" s="4" t="inlineStr">
        <is>
          <t>Acquisition of Swerve</t>
        </is>
      </c>
      <c r="C22" s="6" t="n">
        <v>0</v>
      </c>
    </row>
    <row r="23">
      <c r="A23" s="4" t="inlineStr">
        <is>
          <t>Currency translation adjustment</t>
        </is>
      </c>
      <c r="C23" s="6" t="n">
        <v>-460</v>
      </c>
    </row>
    <row r="24">
      <c r="A24" s="4" t="inlineStr">
        <is>
          <t>Ending balance</t>
        </is>
      </c>
      <c r="B24" s="5" t="n">
        <v>3674</v>
      </c>
      <c r="C24" s="5" t="n">
        <v>3214</v>
      </c>
      <c r="D24" s="5" t="n">
        <v>354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Components of Debt (Details) - USD ($) $ in Thousands</t>
        </is>
      </c>
      <c r="B1" s="2" t="inlineStr">
        <is>
          <t>Dec. 31, 2020</t>
        </is>
      </c>
      <c r="C1" s="2" t="inlineStr">
        <is>
          <t>Dec. 31, 2019</t>
        </is>
      </c>
    </row>
    <row r="2">
      <c r="A2" s="3" t="inlineStr">
        <is>
          <t>Debt Instrument [Line Items]</t>
        </is>
      </c>
    </row>
    <row r="3">
      <c r="A3" s="4" t="inlineStr">
        <is>
          <t>Long-term debt, gross</t>
        </is>
      </c>
      <c r="B3" s="5" t="n">
        <v>184355</v>
      </c>
    </row>
    <row r="4">
      <c r="A4" s="4" t="inlineStr">
        <is>
          <t>Less: current portion</t>
        </is>
      </c>
      <c r="B4" s="6" t="n">
        <v>-7000</v>
      </c>
      <c r="C4" s="5" t="n">
        <v>0</v>
      </c>
    </row>
    <row r="5">
      <c r="A5" s="4" t="inlineStr">
        <is>
          <t>Less: unamortized debt issuance costs</t>
        </is>
      </c>
      <c r="B5" s="6" t="n">
        <v>-4693</v>
      </c>
      <c r="C5" s="6" t="n">
        <v>0</v>
      </c>
    </row>
    <row r="6">
      <c r="A6" s="4" t="inlineStr">
        <is>
          <t>Long-term debt</t>
        </is>
      </c>
      <c r="B6" s="6" t="n">
        <v>172662</v>
      </c>
      <c r="C6" s="6" t="n">
        <v>0</v>
      </c>
    </row>
    <row r="7">
      <c r="A7" s="4" t="inlineStr">
        <is>
          <t>Secured Debt | Senior Secured First Lien Term Loan Facility</t>
        </is>
      </c>
    </row>
    <row r="8">
      <c r="A8" s="3" t="inlineStr">
        <is>
          <t>Debt Instrument [Line Items]</t>
        </is>
      </c>
    </row>
    <row r="9">
      <c r="A9" s="4" t="inlineStr">
        <is>
          <t>Long-term debt, gross</t>
        </is>
      </c>
      <c r="B9" s="6" t="n">
        <v>136500</v>
      </c>
      <c r="C9" s="6" t="n">
        <v>0</v>
      </c>
    </row>
    <row r="10">
      <c r="A10" s="4" t="inlineStr">
        <is>
          <t>Revolving Credit Facility | First Lien Revolving Credit Facility</t>
        </is>
      </c>
    </row>
    <row r="11">
      <c r="A11" s="3" t="inlineStr">
        <is>
          <t>Debt Instrument [Line Items]</t>
        </is>
      </c>
    </row>
    <row r="12">
      <c r="A12" s="4" t="inlineStr">
        <is>
          <t>Long-term debt, gross</t>
        </is>
      </c>
      <c r="B12" s="5" t="n">
        <v>47855</v>
      </c>
      <c r="C1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Maturities of Long-Term Debt (Details) - USD ($) $ in Thousands</t>
        </is>
      </c>
      <c r="B1" s="2" t="inlineStr">
        <is>
          <t>Dec. 31, 2020</t>
        </is>
      </c>
      <c r="C1" s="2" t="inlineStr">
        <is>
          <t>Dec. 31, 2019</t>
        </is>
      </c>
    </row>
    <row r="2">
      <c r="A2" s="3" t="inlineStr">
        <is>
          <t>Debt Disclosure [Abstract]</t>
        </is>
      </c>
    </row>
    <row r="3">
      <c r="A3" s="4" t="inlineStr">
        <is>
          <t>2021</t>
        </is>
      </c>
      <c r="B3" s="5" t="n">
        <v>7000</v>
      </c>
    </row>
    <row r="4">
      <c r="A4" s="4" t="inlineStr">
        <is>
          <t>2022</t>
        </is>
      </c>
      <c r="B4" s="6" t="n">
        <v>7000</v>
      </c>
    </row>
    <row r="5">
      <c r="A5" s="4" t="inlineStr">
        <is>
          <t>2023</t>
        </is>
      </c>
      <c r="B5" s="6" t="n">
        <v>10500</v>
      </c>
    </row>
    <row r="6">
      <c r="A6" s="4" t="inlineStr">
        <is>
          <t>2024</t>
        </is>
      </c>
      <c r="B6" s="6" t="n">
        <v>14000</v>
      </c>
    </row>
    <row r="7">
      <c r="A7" s="4" t="inlineStr">
        <is>
          <t>2025</t>
        </is>
      </c>
      <c r="B7" s="6" t="n">
        <v>145855</v>
      </c>
    </row>
    <row r="8">
      <c r="A8" s="4" t="inlineStr">
        <is>
          <t>Total debt</t>
        </is>
      </c>
      <c r="B8" s="6" t="n">
        <v>184355</v>
      </c>
    </row>
    <row r="9">
      <c r="A9" s="4" t="inlineStr">
        <is>
          <t>Unamortized discounts</t>
        </is>
      </c>
      <c r="B9" s="6" t="n">
        <v>-4693</v>
      </c>
      <c r="C9" s="5" t="n">
        <v>0</v>
      </c>
    </row>
    <row r="10">
      <c r="A10" s="4" t="inlineStr">
        <is>
          <t>Total debt, net of unamortized discounts</t>
        </is>
      </c>
      <c r="B10" s="5" t="n">
        <v>1796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21" customWidth="1" min="5" max="5"/>
    <col width="21" customWidth="1" min="6" max="6"/>
  </cols>
  <sheetData>
    <row r="1">
      <c r="A1" s="1" t="inlineStr">
        <is>
          <t>DEBT - Narrative (Details)</t>
        </is>
      </c>
      <c r="B1" s="2" t="inlineStr">
        <is>
          <t>Sep. 30, 2020USD ($)quarter</t>
        </is>
      </c>
      <c r="C1" s="2" t="inlineStr">
        <is>
          <t>Jul. 01, 2020</t>
        </is>
      </c>
      <c r="D1" s="2" t="inlineStr">
        <is>
          <t>Jun. 30, 2020</t>
        </is>
      </c>
      <c r="E1" s="2" t="inlineStr">
        <is>
          <t>Jun. 25, 2020USD ($)</t>
        </is>
      </c>
      <c r="F1" s="2" t="inlineStr">
        <is>
          <t>Dec. 31, 2020USD ($)</t>
        </is>
      </c>
    </row>
    <row r="2">
      <c r="A2" s="3" t="inlineStr">
        <is>
          <t>Debt Instrument [Line Items]</t>
        </is>
      </c>
    </row>
    <row r="3">
      <c r="A3" s="4" t="inlineStr">
        <is>
          <t>Maximum borrowing capacity</t>
        </is>
      </c>
      <c r="E3" s="5" t="n">
        <v>50000000</v>
      </c>
    </row>
    <row r="4">
      <c r="A4" s="4" t="inlineStr">
        <is>
          <t>Secured Debt</t>
        </is>
      </c>
    </row>
    <row r="5">
      <c r="A5" s="3" t="inlineStr">
        <is>
          <t>Debt Instrument [Line Items]</t>
        </is>
      </c>
    </row>
    <row r="6">
      <c r="A6" s="4" t="inlineStr">
        <is>
          <t>Interest rate on conversion (as a percent)</t>
        </is>
      </c>
      <c r="C6" s="4" t="inlineStr">
        <is>
          <t>4.50%</t>
        </is>
      </c>
    </row>
    <row r="7">
      <c r="A7" s="4" t="inlineStr">
        <is>
          <t>Secured Debt | Senior Secured First Lien Term Loan Facility</t>
        </is>
      </c>
    </row>
    <row r="8">
      <c r="A8" s="3" t="inlineStr">
        <is>
          <t>Debt Instrument [Line Items]</t>
        </is>
      </c>
    </row>
    <row r="9">
      <c r="A9" s="4" t="inlineStr">
        <is>
          <t>Face amount</t>
        </is>
      </c>
      <c r="E9" s="5" t="n">
        <v>140000000</v>
      </c>
    </row>
    <row r="10">
      <c r="A10" s="4" t="inlineStr">
        <is>
          <t>Term of debt</t>
        </is>
      </c>
      <c r="E10" s="4" t="inlineStr">
        <is>
          <t>5 years</t>
        </is>
      </c>
    </row>
    <row r="11">
      <c r="A11" s="4" t="inlineStr">
        <is>
          <t>Revolving Credit Facility | First Lien Revolving Credit Facility</t>
        </is>
      </c>
    </row>
    <row r="12">
      <c r="A12" s="3" t="inlineStr">
        <is>
          <t>Debt Instrument [Line Items]</t>
        </is>
      </c>
    </row>
    <row r="13">
      <c r="A13" s="4" t="inlineStr">
        <is>
          <t>Term of debt</t>
        </is>
      </c>
      <c r="E13" s="4" t="inlineStr">
        <is>
          <t>5 years</t>
        </is>
      </c>
    </row>
    <row r="14">
      <c r="A14" s="4" t="inlineStr">
        <is>
          <t>Maximum borrowing capacity</t>
        </is>
      </c>
      <c r="E14" s="5" t="n">
        <v>50000000</v>
      </c>
    </row>
    <row r="15">
      <c r="A15" s="4" t="inlineStr">
        <is>
          <t>Commitment fee (as a percent)</t>
        </is>
      </c>
      <c r="E15" s="4" t="inlineStr">
        <is>
          <t>0.40%</t>
        </is>
      </c>
    </row>
    <row r="16">
      <c r="A16" s="4" t="inlineStr">
        <is>
          <t>Commitment fee upon achievement of certain leverage ratios (as a percent)</t>
        </is>
      </c>
      <c r="E16" s="4" t="inlineStr">
        <is>
          <t>0.30%</t>
        </is>
      </c>
    </row>
    <row r="17">
      <c r="A17" s="4" t="inlineStr">
        <is>
          <t>Outstanding letter of credit</t>
        </is>
      </c>
      <c r="F17" s="5" t="n">
        <v>2100000</v>
      </c>
    </row>
    <row r="18">
      <c r="A18" s="4" t="inlineStr">
        <is>
          <t>Issuance costs capitalized</t>
        </is>
      </c>
      <c r="F18" s="6" t="n">
        <v>1900000</v>
      </c>
    </row>
    <row r="19">
      <c r="A19" s="4" t="inlineStr">
        <is>
          <t>Issuance costs, commitment period (in years)</t>
        </is>
      </c>
      <c r="D19" s="4" t="inlineStr">
        <is>
          <t>5 years</t>
        </is>
      </c>
    </row>
    <row r="20">
      <c r="A20" s="4" t="inlineStr">
        <is>
          <t>Borrowings</t>
        </is>
      </c>
      <c r="F20" s="5" t="n">
        <v>47900000</v>
      </c>
    </row>
    <row r="21">
      <c r="A21" s="4" t="inlineStr">
        <is>
          <t>LIBOR | Revolving Credit Facility | First Lien Revolving Credit Facility</t>
        </is>
      </c>
    </row>
    <row r="22">
      <c r="A22" s="3" t="inlineStr">
        <is>
          <t>Debt Instrument [Line Items]</t>
        </is>
      </c>
    </row>
    <row r="23">
      <c r="A23" s="4" t="inlineStr">
        <is>
          <t>Floor rate (as a percent)</t>
        </is>
      </c>
      <c r="E23" s="4" t="inlineStr">
        <is>
          <t>1.00%</t>
        </is>
      </c>
    </row>
    <row r="24">
      <c r="A24" s="4" t="inlineStr">
        <is>
          <t>LIBOR | Minimum | Revolving Credit Facility | First Lien Revolving Credit Facility</t>
        </is>
      </c>
    </row>
    <row r="25">
      <c r="A25" s="3" t="inlineStr">
        <is>
          <t>Debt Instrument [Line Items]</t>
        </is>
      </c>
    </row>
    <row r="26">
      <c r="A26" s="4" t="inlineStr">
        <is>
          <t>Basis spread on variable rate (as a percent)</t>
        </is>
      </c>
      <c r="E26" s="4" t="inlineStr">
        <is>
          <t>3.00%</t>
        </is>
      </c>
    </row>
    <row r="27">
      <c r="A27" s="4" t="inlineStr">
        <is>
          <t>LIBOR | Maximum | Revolving Credit Facility | First Lien Revolving Credit Facility</t>
        </is>
      </c>
    </row>
    <row r="28">
      <c r="A28" s="3" t="inlineStr">
        <is>
          <t>Debt Instrument [Line Items]</t>
        </is>
      </c>
    </row>
    <row r="29">
      <c r="A29" s="4" t="inlineStr">
        <is>
          <t>Basis spread on variable rate (as a percent)</t>
        </is>
      </c>
      <c r="E29" s="4" t="inlineStr">
        <is>
          <t>3.75%</t>
        </is>
      </c>
    </row>
    <row r="30">
      <c r="A30" s="4" t="inlineStr">
        <is>
          <t>Base Rate | Revolving Credit Facility | First Lien Revolving Credit Facility</t>
        </is>
      </c>
    </row>
    <row r="31">
      <c r="A31" s="3" t="inlineStr">
        <is>
          <t>Debt Instrument [Line Items]</t>
        </is>
      </c>
    </row>
    <row r="32">
      <c r="A32" s="4" t="inlineStr">
        <is>
          <t>Floor rate (as a percent)</t>
        </is>
      </c>
      <c r="E32" s="4" t="inlineStr">
        <is>
          <t>2.00%</t>
        </is>
      </c>
    </row>
    <row r="33">
      <c r="A33" s="4" t="inlineStr">
        <is>
          <t>Base Rate | Minimum | Revolving Credit Facility | First Lien Revolving Credit Facility</t>
        </is>
      </c>
    </row>
    <row r="34">
      <c r="A34" s="3" t="inlineStr">
        <is>
          <t>Debt Instrument [Line Items]</t>
        </is>
      </c>
    </row>
    <row r="35">
      <c r="A35" s="4" t="inlineStr">
        <is>
          <t>Basis spread on variable rate (as a percent)</t>
        </is>
      </c>
      <c r="E35" s="4" t="inlineStr">
        <is>
          <t>2.00%</t>
        </is>
      </c>
    </row>
    <row r="36">
      <c r="A36" s="4" t="inlineStr">
        <is>
          <t>Base Rate | Maximum | Revolving Credit Facility | First Lien Revolving Credit Facility</t>
        </is>
      </c>
    </row>
    <row r="37">
      <c r="A37" s="3" t="inlineStr">
        <is>
          <t>Debt Instrument [Line Items]</t>
        </is>
      </c>
    </row>
    <row r="38">
      <c r="A38" s="4" t="inlineStr">
        <is>
          <t>Basis spread on variable rate (as a percent)</t>
        </is>
      </c>
      <c r="E38" s="4" t="inlineStr">
        <is>
          <t>2.75%</t>
        </is>
      </c>
    </row>
    <row r="39">
      <c r="A39" s="4" t="inlineStr">
        <is>
          <t>First 12 fiscal quarters | Secured Debt</t>
        </is>
      </c>
    </row>
    <row r="40">
      <c r="A40" s="3" t="inlineStr">
        <is>
          <t>Debt Instrument [Line Items]</t>
        </is>
      </c>
    </row>
    <row r="41">
      <c r="A41" s="4" t="inlineStr">
        <is>
          <t>Number of fiscal quarters for repayment | quarter</t>
        </is>
      </c>
      <c r="B41" s="6" t="n">
        <v>12</v>
      </c>
    </row>
    <row r="42">
      <c r="A42" s="4" t="inlineStr">
        <is>
          <t>Percentage of beginning principal amount repaid</t>
        </is>
      </c>
      <c r="B42" s="4" t="inlineStr">
        <is>
          <t>1.25%</t>
        </is>
      </c>
    </row>
    <row r="43">
      <c r="A43" s="4" t="inlineStr">
        <is>
          <t>Periodic repayment amount</t>
        </is>
      </c>
      <c r="B43" s="5" t="n">
        <v>1750000</v>
      </c>
    </row>
    <row r="44">
      <c r="A44" s="4" t="inlineStr">
        <is>
          <t>Following seven fiscal quarters</t>
        </is>
      </c>
    </row>
    <row r="45">
      <c r="A45" s="3" t="inlineStr">
        <is>
          <t>Debt Instrument [Line Items]</t>
        </is>
      </c>
    </row>
    <row r="46">
      <c r="A46" s="4" t="inlineStr">
        <is>
          <t>Periodic repayment amount</t>
        </is>
      </c>
      <c r="B46" s="5" t="n">
        <v>3500000</v>
      </c>
    </row>
    <row r="47">
      <c r="A47" s="4" t="inlineStr">
        <is>
          <t>Following seven fiscal quarters | Secured Debt</t>
        </is>
      </c>
    </row>
    <row r="48">
      <c r="A48" s="3" t="inlineStr">
        <is>
          <t>Debt Instrument [Line Items]</t>
        </is>
      </c>
    </row>
    <row r="49">
      <c r="A49" s="4" t="inlineStr">
        <is>
          <t>Number of fiscal quarters for repayment | quarter</t>
        </is>
      </c>
      <c r="B49" s="6" t="n">
        <v>7</v>
      </c>
    </row>
    <row r="50">
      <c r="A50" s="4" t="inlineStr">
        <is>
          <t>Percentage of beginning principal amount repaid</t>
        </is>
      </c>
      <c r="B50" s="4" t="inlineStr">
        <is>
          <t>2.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and Combined Statements of Comprehensive Income (Loss) (Parenthetical) - USD ($) $ in Thousands</t>
        </is>
      </c>
      <c r="B1" s="2" t="inlineStr">
        <is>
          <t>6 Months Ended</t>
        </is>
      </c>
      <c r="D1" s="2" t="inlineStr">
        <is>
          <t>12 Months Ended</t>
        </is>
      </c>
    </row>
    <row r="2">
      <c r="B2" s="2" t="inlineStr">
        <is>
          <t>Dec. 31, 2020</t>
        </is>
      </c>
      <c r="C2" s="2" t="inlineStr">
        <is>
          <t>Jun. 25, 2020</t>
        </is>
      </c>
      <c r="D2" s="2" t="inlineStr">
        <is>
          <t>Dec. 31, 2019</t>
        </is>
      </c>
      <c r="E2" s="2" t="inlineStr">
        <is>
          <t>Dec. 31, 2018</t>
        </is>
      </c>
    </row>
    <row r="3">
      <c r="A3" s="3" t="inlineStr">
        <is>
          <t>Statement of Comprehensive Income [Abstract]</t>
        </is>
      </c>
    </row>
    <row r="4">
      <c r="A4" s="4" t="inlineStr">
        <is>
          <t>Net change in pension benefit obligations recognized, tax</t>
        </is>
      </c>
      <c r="B4" s="5" t="n">
        <v>242</v>
      </c>
      <c r="C4" s="5" t="n">
        <v>65</v>
      </c>
      <c r="D4" s="5" t="n">
        <v>-2689</v>
      </c>
      <c r="E4" s="5" t="n">
        <v>11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0</t>
        </is>
      </c>
      <c r="C2" s="2" t="inlineStr">
        <is>
          <t>Dec. 31, 2019</t>
        </is>
      </c>
    </row>
    <row r="3">
      <c r="A3" s="4" t="inlineStr">
        <is>
          <t>Raw Materials</t>
        </is>
      </c>
    </row>
    <row r="4">
      <c r="A4" s="3" t="inlineStr">
        <is>
          <t>Long-term Purchase Commitment [Line Items]</t>
        </is>
      </c>
    </row>
    <row r="5">
      <c r="A5" s="4" t="inlineStr">
        <is>
          <t>Obligations to purchase raw materials</t>
        </is>
      </c>
      <c r="B5" s="9" t="n">
        <v>29.6</v>
      </c>
    </row>
    <row r="6">
      <c r="A6" s="4" t="inlineStr">
        <is>
          <t>Market Data Research, Technology Services and Capital Projects</t>
        </is>
      </c>
    </row>
    <row r="7">
      <c r="A7" s="3" t="inlineStr">
        <is>
          <t>Long-term Purchase Commitment [Line Items]</t>
        </is>
      </c>
    </row>
    <row r="8">
      <c r="A8" s="4" t="inlineStr">
        <is>
          <t>Obligations to purchase raw materials</t>
        </is>
      </c>
      <c r="C8" s="9" t="n">
        <v>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mponents of Income Tax (Benefit) Provision from Continuing Operations (Details) - USD ($) $ in Thousands</t>
        </is>
      </c>
      <c r="B1" s="2" t="inlineStr">
        <is>
          <t>6 Months Ended</t>
        </is>
      </c>
      <c r="D1" s="2" t="inlineStr">
        <is>
          <t>12 Months Ended</t>
        </is>
      </c>
    </row>
    <row r="2">
      <c r="B2" s="2" t="inlineStr">
        <is>
          <t>Dec. 31, 2020</t>
        </is>
      </c>
      <c r="C2" s="2" t="inlineStr">
        <is>
          <t>Jun. 25, 2020</t>
        </is>
      </c>
      <c r="D2" s="2" t="inlineStr">
        <is>
          <t>Dec. 31, 2019</t>
        </is>
      </c>
      <c r="E2" s="2" t="inlineStr">
        <is>
          <t>Dec. 31, 2018</t>
        </is>
      </c>
    </row>
    <row r="3">
      <c r="A3" s="3" t="inlineStr">
        <is>
          <t>Current:</t>
        </is>
      </c>
    </row>
    <row r="4">
      <c r="A4" s="4" t="inlineStr">
        <is>
          <t>Federal</t>
        </is>
      </c>
      <c r="B4" s="5" t="n">
        <v>-969</v>
      </c>
      <c r="C4" s="5" t="n">
        <v>51</v>
      </c>
      <c r="D4" s="5" t="n">
        <v>1972</v>
      </c>
      <c r="E4" s="5" t="n">
        <v>4789</v>
      </c>
    </row>
    <row r="5">
      <c r="A5" s="4" t="inlineStr">
        <is>
          <t>State and local</t>
        </is>
      </c>
      <c r="B5" s="6" t="n">
        <v>54</v>
      </c>
      <c r="C5" s="6" t="n">
        <v>16</v>
      </c>
      <c r="D5" s="6" t="n">
        <v>197</v>
      </c>
      <c r="E5" s="6" t="n">
        <v>134</v>
      </c>
    </row>
    <row r="6">
      <c r="A6" s="4" t="inlineStr">
        <is>
          <t>Foreign</t>
        </is>
      </c>
      <c r="B6" s="6" t="n">
        <v>1139</v>
      </c>
      <c r="C6" s="6" t="n">
        <v>2029</v>
      </c>
      <c r="D6" s="6" t="n">
        <v>5865</v>
      </c>
      <c r="E6" s="6" t="n">
        <v>6449</v>
      </c>
    </row>
    <row r="7">
      <c r="A7" s="4" t="inlineStr">
        <is>
          <t>Total current expense (benefit)</t>
        </is>
      </c>
      <c r="B7" s="6" t="n">
        <v>224</v>
      </c>
      <c r="C7" s="6" t="n">
        <v>2096</v>
      </c>
      <c r="D7" s="6" t="n">
        <v>8034</v>
      </c>
      <c r="E7" s="6" t="n">
        <v>11372</v>
      </c>
    </row>
    <row r="8">
      <c r="A8" s="3" t="inlineStr">
        <is>
          <t>Deferred:</t>
        </is>
      </c>
    </row>
    <row r="9">
      <c r="A9" s="4" t="inlineStr">
        <is>
          <t>Federal</t>
        </is>
      </c>
      <c r="B9" s="6" t="n">
        <v>-2192</v>
      </c>
      <c r="C9" s="6" t="n">
        <v>-4262</v>
      </c>
      <c r="D9" s="6" t="n">
        <v>-1802</v>
      </c>
      <c r="E9" s="6" t="n">
        <v>-5148</v>
      </c>
    </row>
    <row r="10">
      <c r="A10" s="4" t="inlineStr">
        <is>
          <t>State and local</t>
        </is>
      </c>
      <c r="B10" s="6" t="n">
        <v>138</v>
      </c>
      <c r="C10" s="6" t="n">
        <v>-259</v>
      </c>
      <c r="D10" s="6" t="n">
        <v>336</v>
      </c>
      <c r="E10" s="6" t="n">
        <v>-1006</v>
      </c>
    </row>
    <row r="11">
      <c r="A11" s="4" t="inlineStr">
        <is>
          <t>Foreign</t>
        </is>
      </c>
      <c r="B11" s="6" t="n">
        <v>-788</v>
      </c>
      <c r="C11" s="6" t="n">
        <v>-1057</v>
      </c>
      <c r="D11" s="6" t="n">
        <v>-9034</v>
      </c>
      <c r="E11" s="6" t="n">
        <v>94</v>
      </c>
    </row>
    <row r="12">
      <c r="A12" s="4" t="inlineStr">
        <is>
          <t>Total deferred (benefit) expense</t>
        </is>
      </c>
      <c r="B12" s="6" t="n">
        <v>-2842</v>
      </c>
      <c r="C12" s="6" t="n">
        <v>-5578</v>
      </c>
      <c r="D12" s="6" t="n">
        <v>-10500</v>
      </c>
      <c r="E12" s="6" t="n">
        <v>-6060</v>
      </c>
    </row>
    <row r="13">
      <c r="A13" s="4" t="inlineStr">
        <is>
          <t>Total (benefit) provision for income taxes</t>
        </is>
      </c>
      <c r="B13" s="5" t="n">
        <v>-2618</v>
      </c>
      <c r="C13" s="5" t="n">
        <v>-3482</v>
      </c>
      <c r="D13" s="5" t="n">
        <v>-2466</v>
      </c>
      <c r="E13" s="5" t="n">
        <v>53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Effective Income Tax Rate Reconciliation (Details) - USD ($) $ in Thousands</t>
        </is>
      </c>
      <c r="B1" s="2" t="inlineStr">
        <is>
          <t>6 Months Ended</t>
        </is>
      </c>
      <c r="D1" s="2" t="inlineStr">
        <is>
          <t>12 Months Ended</t>
        </is>
      </c>
    </row>
    <row r="2">
      <c r="B2" s="2" t="inlineStr">
        <is>
          <t>Dec. 31, 2020</t>
        </is>
      </c>
      <c r="C2" s="2" t="inlineStr">
        <is>
          <t>Jun. 25, 2020</t>
        </is>
      </c>
      <c r="D2" s="2" t="inlineStr">
        <is>
          <t>Dec. 31, 2019</t>
        </is>
      </c>
      <c r="E2" s="2" t="inlineStr">
        <is>
          <t>Dec. 31, 2018</t>
        </is>
      </c>
    </row>
    <row r="3">
      <c r="A3" s="3" t="inlineStr">
        <is>
          <t>(Loss) income before income taxes:</t>
        </is>
      </c>
    </row>
    <row r="4">
      <c r="A4" s="4" t="inlineStr">
        <is>
          <t>Domestic</t>
        </is>
      </c>
      <c r="B4" s="5" t="n">
        <v>-18981</v>
      </c>
      <c r="C4" s="5" t="n">
        <v>-49477</v>
      </c>
      <c r="D4" s="5" t="n">
        <v>10859</v>
      </c>
      <c r="E4" s="5" t="n">
        <v>-6021</v>
      </c>
    </row>
    <row r="5">
      <c r="A5" s="4" t="inlineStr">
        <is>
          <t>Foreign</t>
        </is>
      </c>
      <c r="B5" s="6" t="n">
        <v>7926</v>
      </c>
      <c r="C5" s="6" t="n">
        <v>11859</v>
      </c>
      <c r="D5" s="6" t="n">
        <v>17487</v>
      </c>
      <c r="E5" s="6" t="n">
        <v>32174</v>
      </c>
    </row>
    <row r="6">
      <c r="A6" s="4" t="inlineStr">
        <is>
          <t>Total (loss) income before income taxes</t>
        </is>
      </c>
      <c r="B6" s="5" t="n">
        <v>-11055</v>
      </c>
      <c r="C6" s="5" t="n">
        <v>-37618</v>
      </c>
      <c r="D6" s="5" t="n">
        <v>28346</v>
      </c>
      <c r="E6" s="5" t="n">
        <v>26153</v>
      </c>
    </row>
    <row r="7">
      <c r="A7" s="4" t="inlineStr">
        <is>
          <t>Federal income tax rate (as a percent)</t>
        </is>
      </c>
      <c r="B7" s="4" t="inlineStr">
        <is>
          <t>21.00%</t>
        </is>
      </c>
      <c r="C7" s="4" t="inlineStr">
        <is>
          <t>21.00%</t>
        </is>
      </c>
      <c r="D7" s="4" t="inlineStr">
        <is>
          <t>21.00%</t>
        </is>
      </c>
      <c r="E7" s="4" t="inlineStr">
        <is>
          <t>21.00%</t>
        </is>
      </c>
    </row>
    <row r="8">
      <c r="A8" s="4" t="inlineStr">
        <is>
          <t>Tax provision at federal statutory rate</t>
        </is>
      </c>
      <c r="B8" s="5" t="n">
        <v>-2322</v>
      </c>
      <c r="C8" s="5" t="n">
        <v>-7900</v>
      </c>
      <c r="D8" s="5" t="n">
        <v>5953</v>
      </c>
      <c r="E8" s="5" t="n">
        <v>5492</v>
      </c>
    </row>
    <row r="9">
      <c r="A9" s="4" t="inlineStr">
        <is>
          <t>State and local taxes</t>
        </is>
      </c>
      <c r="B9" s="6" t="n">
        <v>1812</v>
      </c>
      <c r="C9" s="6" t="n">
        <v>-278</v>
      </c>
      <c r="D9" s="6" t="n">
        <v>426</v>
      </c>
      <c r="E9" s="6" t="n">
        <v>-879</v>
      </c>
    </row>
    <row r="10">
      <c r="A10" s="4" t="inlineStr">
        <is>
          <t>Foreign rate differential</t>
        </is>
      </c>
      <c r="B10" s="6" t="n">
        <v>-70</v>
      </c>
      <c r="C10" s="6" t="n">
        <v>-125</v>
      </c>
      <c r="D10" s="6" t="n">
        <v>789</v>
      </c>
      <c r="E10" s="6" t="n">
        <v>1533</v>
      </c>
    </row>
    <row r="11">
      <c r="A11" s="4" t="inlineStr">
        <is>
          <t>Change in tax rates</t>
        </is>
      </c>
      <c r="B11" s="6" t="n">
        <v>735</v>
      </c>
      <c r="C11" s="6" t="n">
        <v>0</v>
      </c>
      <c r="D11" s="6" t="n">
        <v>-2209</v>
      </c>
      <c r="E11" s="6" t="n">
        <v>-53</v>
      </c>
    </row>
    <row r="12">
      <c r="A12" s="4" t="inlineStr">
        <is>
          <t>Changes in uncertain tax positions</t>
        </is>
      </c>
      <c r="B12" s="6" t="n">
        <v>40</v>
      </c>
      <c r="C12" s="6" t="n">
        <v>-651</v>
      </c>
      <c r="D12" s="6" t="n">
        <v>64</v>
      </c>
      <c r="E12" s="6" t="n">
        <v>-100</v>
      </c>
    </row>
    <row r="13">
      <c r="A13" s="4" t="inlineStr">
        <is>
          <t>Change in valuation allowance</t>
        </is>
      </c>
      <c r="B13" s="6" t="n">
        <v>-1474</v>
      </c>
      <c r="C13" s="6" t="n">
        <v>883</v>
      </c>
      <c r="D13" s="6" t="n">
        <v>588</v>
      </c>
      <c r="E13" s="6" t="n">
        <v>-1957</v>
      </c>
    </row>
    <row r="14">
      <c r="A14" s="4" t="inlineStr">
        <is>
          <t>Goodwill impairment</t>
        </is>
      </c>
      <c r="B14" s="6" t="n">
        <v>0</v>
      </c>
      <c r="C14" s="6" t="n">
        <v>3717</v>
      </c>
      <c r="D14" s="6" t="n">
        <v>0</v>
      </c>
      <c r="E14" s="6" t="n">
        <v>0</v>
      </c>
    </row>
    <row r="15">
      <c r="A15" s="4" t="inlineStr">
        <is>
          <t>Impact of Luxembourg restructuring</t>
        </is>
      </c>
      <c r="B15" s="6" t="n">
        <v>0</v>
      </c>
      <c r="C15" s="6" t="n">
        <v>0</v>
      </c>
      <c r="D15" s="6" t="n">
        <v>-6438</v>
      </c>
      <c r="E15" s="6" t="n">
        <v>0</v>
      </c>
    </row>
    <row r="16">
      <c r="A16" s="4" t="inlineStr">
        <is>
          <t>U.S. effects of international operations</t>
        </is>
      </c>
      <c r="B16" s="6" t="n">
        <v>320</v>
      </c>
      <c r="C16" s="6" t="n">
        <v>2084</v>
      </c>
      <c r="D16" s="6" t="n">
        <v>3079</v>
      </c>
      <c r="E16" s="6" t="n">
        <v>6136</v>
      </c>
    </row>
    <row r="17">
      <c r="A17" s="4" t="inlineStr">
        <is>
          <t>Tax credits</t>
        </is>
      </c>
      <c r="B17" s="6" t="n">
        <v>-2161</v>
      </c>
      <c r="C17" s="6" t="n">
        <v>-1201</v>
      </c>
      <c r="D17" s="6" t="n">
        <v>-5233</v>
      </c>
      <c r="E17" s="6" t="n">
        <v>-5498</v>
      </c>
    </row>
    <row r="18">
      <c r="A18" s="4" t="inlineStr">
        <is>
          <t>Other</t>
        </is>
      </c>
      <c r="B18" s="6" t="n">
        <v>502</v>
      </c>
      <c r="C18" s="6" t="n">
        <v>-11</v>
      </c>
      <c r="D18" s="6" t="n">
        <v>515</v>
      </c>
      <c r="E18" s="6" t="n">
        <v>638</v>
      </c>
    </row>
    <row r="19">
      <c r="A19" s="4" t="inlineStr">
        <is>
          <t>Total (benefit) provision for income taxes</t>
        </is>
      </c>
      <c r="B19" s="5" t="n">
        <v>-2618</v>
      </c>
      <c r="C19" s="5" t="n">
        <v>-3482</v>
      </c>
      <c r="D19" s="5" t="n">
        <v>-2466</v>
      </c>
      <c r="E19" s="5" t="n">
        <v>5312</v>
      </c>
    </row>
    <row r="20">
      <c r="A20" s="4" t="inlineStr">
        <is>
          <t>Effective tax rate (as a percent)</t>
        </is>
      </c>
      <c r="B20" s="4" t="inlineStr">
        <is>
          <t>23.70%</t>
        </is>
      </c>
      <c r="C20" s="4" t="inlineStr">
        <is>
          <t>9.30%</t>
        </is>
      </c>
      <c r="D20" s="4" t="inlineStr">
        <is>
          <t>(8.70%)</t>
        </is>
      </c>
      <c r="E20" s="4" t="inlineStr">
        <is>
          <t>20.3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ccounts receivable</t>
        </is>
      </c>
      <c r="B3" s="5" t="n">
        <v>473</v>
      </c>
      <c r="C3" s="5" t="n">
        <v>695</v>
      </c>
    </row>
    <row r="4">
      <c r="A4" s="4" t="inlineStr">
        <is>
          <t>Accrued expenses</t>
        </is>
      </c>
      <c r="B4" s="6" t="n">
        <v>3838</v>
      </c>
      <c r="C4" s="6" t="n">
        <v>2065</v>
      </c>
    </row>
    <row r="5">
      <c r="A5" s="4" t="inlineStr">
        <is>
          <t>Inventory</t>
        </is>
      </c>
      <c r="B5" s="6" t="n">
        <v>5231</v>
      </c>
      <c r="C5" s="6" t="n">
        <v>4102</v>
      </c>
    </row>
    <row r="6">
      <c r="A6" s="4" t="inlineStr">
        <is>
          <t>Other assets</t>
        </is>
      </c>
      <c r="B6" s="6" t="n">
        <v>160</v>
      </c>
      <c r="C6" s="6" t="n">
        <v>1008</v>
      </c>
    </row>
    <row r="7">
      <c r="A7" s="4" t="inlineStr">
        <is>
          <t>Deferred rent</t>
        </is>
      </c>
      <c r="B7" s="6" t="n">
        <v>0</v>
      </c>
      <c r="C7" s="6" t="n">
        <v>427</v>
      </c>
    </row>
    <row r="8">
      <c r="A8" s="4" t="inlineStr">
        <is>
          <t>Pension asset</t>
        </is>
      </c>
      <c r="B8" s="6" t="n">
        <v>348</v>
      </c>
      <c r="C8" s="6" t="n">
        <v>1783</v>
      </c>
    </row>
    <row r="9">
      <c r="A9" s="4" t="inlineStr">
        <is>
          <t>Property, plant and equipment</t>
        </is>
      </c>
      <c r="B9" s="6" t="n">
        <v>0</v>
      </c>
      <c r="C9" s="6" t="n">
        <v>864</v>
      </c>
    </row>
    <row r="10">
      <c r="A10" s="4" t="inlineStr">
        <is>
          <t>Lease accounting</t>
        </is>
      </c>
      <c r="B10" s="6" t="n">
        <v>3360</v>
      </c>
      <c r="C10" s="6" t="n">
        <v>0</v>
      </c>
    </row>
    <row r="11">
      <c r="A11" s="4" t="inlineStr">
        <is>
          <t>U.S. and foreign net operating losses</t>
        </is>
      </c>
      <c r="B11" s="6" t="n">
        <v>13998</v>
      </c>
      <c r="C11" s="6" t="n">
        <v>15014</v>
      </c>
    </row>
    <row r="12">
      <c r="A12" s="4" t="inlineStr">
        <is>
          <t>Tax credits</t>
        </is>
      </c>
      <c r="B12" s="6" t="n">
        <v>254</v>
      </c>
      <c r="C12" s="6" t="n">
        <v>2345</v>
      </c>
    </row>
    <row r="13">
      <c r="A13" s="4" t="inlineStr">
        <is>
          <t>Total deferred tax assets</t>
        </is>
      </c>
      <c r="B13" s="6" t="n">
        <v>27662</v>
      </c>
      <c r="C13" s="6" t="n">
        <v>28303</v>
      </c>
    </row>
    <row r="14">
      <c r="A14" s="4" t="inlineStr">
        <is>
          <t>Less valuation allowance</t>
        </is>
      </c>
      <c r="B14" s="6" t="n">
        <v>-9879</v>
      </c>
      <c r="C14" s="6" t="n">
        <v>-12409</v>
      </c>
    </row>
    <row r="15">
      <c r="A15" s="4" t="inlineStr">
        <is>
          <t>Net deferred tax assets</t>
        </is>
      </c>
      <c r="B15" s="6" t="n">
        <v>17783</v>
      </c>
      <c r="C15" s="6" t="n">
        <v>15894</v>
      </c>
    </row>
    <row r="16">
      <c r="A16" s="3" t="inlineStr">
        <is>
          <t>Deferred tax liabilities:</t>
        </is>
      </c>
    </row>
    <row r="17">
      <c r="A17" s="4" t="inlineStr">
        <is>
          <t>Property, plant and equipment</t>
        </is>
      </c>
      <c r="B17" s="6" t="n">
        <v>-4678</v>
      </c>
      <c r="C17" s="6" t="n">
        <v>0</v>
      </c>
    </row>
    <row r="18">
      <c r="A18" s="4" t="inlineStr">
        <is>
          <t>Operating lease right-of-use asset</t>
        </is>
      </c>
      <c r="B18" s="6" t="n">
        <v>-2747</v>
      </c>
      <c r="C18" s="6" t="n">
        <v>0</v>
      </c>
    </row>
    <row r="19">
      <c r="A19" s="4" t="inlineStr">
        <is>
          <t>Intangible assets</t>
        </is>
      </c>
      <c r="B19" s="6" t="n">
        <v>-24266</v>
      </c>
      <c r="C19" s="6" t="n">
        <v>-38451</v>
      </c>
    </row>
    <row r="20">
      <c r="A20" s="4" t="inlineStr">
        <is>
          <t>Deferred rent</t>
        </is>
      </c>
      <c r="B20" s="6" t="n">
        <v>-78</v>
      </c>
      <c r="C20" s="6" t="n">
        <v>0</v>
      </c>
    </row>
    <row r="21">
      <c r="A21" s="4" t="inlineStr">
        <is>
          <t>Unremitted earnings</t>
        </is>
      </c>
      <c r="B21" s="6" t="n">
        <v>-719</v>
      </c>
      <c r="C21" s="6" t="n">
        <v>-1207</v>
      </c>
    </row>
    <row r="22">
      <c r="A22" s="4" t="inlineStr">
        <is>
          <t>Other liabilities</t>
        </is>
      </c>
      <c r="B22" s="6" t="n">
        <v>-5921</v>
      </c>
      <c r="C22" s="6" t="n">
        <v>-6406</v>
      </c>
    </row>
    <row r="23">
      <c r="A23" s="4" t="inlineStr">
        <is>
          <t>Total deferred tax liabilities</t>
        </is>
      </c>
      <c r="B23" s="6" t="n">
        <v>-38409</v>
      </c>
      <c r="C23" s="6" t="n">
        <v>-46064</v>
      </c>
    </row>
    <row r="24">
      <c r="A24" s="4" t="inlineStr">
        <is>
          <t>Net deferred tax liability</t>
        </is>
      </c>
      <c r="B24" s="5" t="n">
        <v>-20626</v>
      </c>
      <c r="C24" s="5" t="n">
        <v>-301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arrative (Details) - USD ($) $ in Thousands</t>
        </is>
      </c>
      <c r="B1" s="2" t="inlineStr">
        <is>
          <t>Dec. 31, 2020</t>
        </is>
      </c>
      <c r="C1" s="2" t="inlineStr">
        <is>
          <t>Jun. 25, 2020</t>
        </is>
      </c>
      <c r="D1" s="2" t="inlineStr">
        <is>
          <t>Dec. 31, 2019</t>
        </is>
      </c>
    </row>
    <row r="2">
      <c r="A2" s="3" t="inlineStr">
        <is>
          <t>Income Tax Examination [Line Items]</t>
        </is>
      </c>
    </row>
    <row r="3">
      <c r="A3" s="4" t="inlineStr">
        <is>
          <t>Foreign tax credits</t>
        </is>
      </c>
      <c r="B3" s="5" t="n">
        <v>200</v>
      </c>
    </row>
    <row r="4">
      <c r="A4" s="4" t="inlineStr">
        <is>
          <t>State net operating loss carry forwards</t>
        </is>
      </c>
      <c r="B4" s="6" t="n">
        <v>7100</v>
      </c>
    </row>
    <row r="5">
      <c r="A5" s="4" t="inlineStr">
        <is>
          <t>Other U.S. tax net operating loss carry forwards</t>
        </is>
      </c>
      <c r="B5" s="6" t="n">
        <v>2500</v>
      </c>
    </row>
    <row r="6">
      <c r="A6" s="4" t="inlineStr">
        <is>
          <t>Accrued income taxes</t>
        </is>
      </c>
      <c r="B6" s="6" t="n">
        <v>1700</v>
      </c>
      <c r="D6" s="5" t="n">
        <v>1400</v>
      </c>
    </row>
    <row r="7">
      <c r="A7" s="4" t="inlineStr">
        <is>
          <t>Accrued interest and penalties related to uncertain tax positions</t>
        </is>
      </c>
      <c r="B7" s="6" t="n">
        <v>600</v>
      </c>
      <c r="C7" s="5" t="n">
        <v>400</v>
      </c>
      <c r="D7" s="5" t="n">
        <v>900</v>
      </c>
    </row>
    <row r="8">
      <c r="A8" s="4" t="inlineStr">
        <is>
          <t>Decrease in unrecognized tax benefits is reasonably possible</t>
        </is>
      </c>
      <c r="B8" s="6" t="n">
        <v>400</v>
      </c>
    </row>
    <row r="9">
      <c r="A9" s="4" t="inlineStr">
        <is>
          <t>State and Local Jurisdiction</t>
        </is>
      </c>
    </row>
    <row r="10">
      <c r="A10" s="3" t="inlineStr">
        <is>
          <t>Income Tax Examination [Line Items]</t>
        </is>
      </c>
    </row>
    <row r="11">
      <c r="A11" s="4" t="inlineStr">
        <is>
          <t>Operating loss carryforwards</t>
        </is>
      </c>
      <c r="B11" s="6" t="n">
        <v>98100</v>
      </c>
    </row>
    <row r="12">
      <c r="A12" s="4" t="inlineStr">
        <is>
          <t>Domestic Tax Authority</t>
        </is>
      </c>
    </row>
    <row r="13">
      <c r="A13" s="3" t="inlineStr">
        <is>
          <t>Income Tax Examination [Line Items]</t>
        </is>
      </c>
    </row>
    <row r="14">
      <c r="A14" s="4" t="inlineStr">
        <is>
          <t>Operating loss carryforwards</t>
        </is>
      </c>
      <c r="B14" s="6" t="n">
        <v>300</v>
      </c>
    </row>
    <row r="15">
      <c r="A15" s="4" t="inlineStr">
        <is>
          <t>Mexican Tax Authority</t>
        </is>
      </c>
    </row>
    <row r="16">
      <c r="A16" s="3" t="inlineStr">
        <is>
          <t>Income Tax Examination [Line Items]</t>
        </is>
      </c>
    </row>
    <row r="17">
      <c r="A17" s="4" t="inlineStr">
        <is>
          <t>Operating loss carryforwards</t>
        </is>
      </c>
      <c r="B17" s="6" t="n">
        <v>2900</v>
      </c>
    </row>
    <row r="18">
      <c r="A18" s="4" t="inlineStr">
        <is>
          <t>Luxembourg Inland Revenue</t>
        </is>
      </c>
    </row>
    <row r="19">
      <c r="A19" s="3" t="inlineStr">
        <is>
          <t>Income Tax Examination [Line Items]</t>
        </is>
      </c>
    </row>
    <row r="20">
      <c r="A20" s="4" t="inlineStr">
        <is>
          <t>Operating loss carryforwards</t>
        </is>
      </c>
      <c r="B20" s="6" t="n">
        <v>4800</v>
      </c>
    </row>
    <row r="21">
      <c r="A21" s="4" t="inlineStr">
        <is>
          <t>Ministry of Finance, India</t>
        </is>
      </c>
    </row>
    <row r="22">
      <c r="A22" s="3" t="inlineStr">
        <is>
          <t>Income Tax Examination [Line Items]</t>
        </is>
      </c>
    </row>
    <row r="23">
      <c r="A23" s="4" t="inlineStr">
        <is>
          <t>Operating loss carryforwards</t>
        </is>
      </c>
      <c r="B23" s="6" t="n">
        <v>2800</v>
      </c>
    </row>
    <row r="24">
      <c r="A24" s="4" t="inlineStr">
        <is>
          <t>State Administration of Taxation, China</t>
        </is>
      </c>
    </row>
    <row r="25">
      <c r="A25" s="3" t="inlineStr">
        <is>
          <t>Income Tax Examination [Line Items]</t>
        </is>
      </c>
    </row>
    <row r="26">
      <c r="A26" s="4" t="inlineStr">
        <is>
          <t>Operating loss carryforwards</t>
        </is>
      </c>
      <c r="B26" s="6" t="n">
        <v>800</v>
      </c>
    </row>
    <row r="27">
      <c r="A27" s="4" t="inlineStr">
        <is>
          <t>Merisant and Mafco Worldwide</t>
        </is>
      </c>
    </row>
    <row r="28">
      <c r="A28" s="3" t="inlineStr">
        <is>
          <t>Income Tax Examination [Line Items]</t>
        </is>
      </c>
    </row>
    <row r="29">
      <c r="A29" s="4" t="inlineStr">
        <is>
          <t>Deferred tax liabilities recorded in connection with business combination</t>
        </is>
      </c>
      <c r="B29" s="5" t="n">
        <v>2900</v>
      </c>
      <c r="C29" s="5" t="n">
        <v>23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Changes in Unrecognized Tax Benefits (Details) - USD ($) $ in Thousands</t>
        </is>
      </c>
      <c r="B1" s="2" t="inlineStr">
        <is>
          <t>6 Months Ended</t>
        </is>
      </c>
      <c r="C1" s="2" t="inlineStr">
        <is>
          <t>12 Months Ended</t>
        </is>
      </c>
    </row>
    <row r="2">
      <c r="B2" s="2" t="inlineStr">
        <is>
          <t>Dec. 31, 2020</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of the year</t>
        </is>
      </c>
      <c r="B4" s="5" t="n">
        <v>539</v>
      </c>
      <c r="C4" s="5" t="n">
        <v>895</v>
      </c>
      <c r="D4" s="5" t="n">
        <v>986</v>
      </c>
    </row>
    <row r="5">
      <c r="A5" s="4" t="inlineStr">
        <is>
          <t>Settlements</t>
        </is>
      </c>
      <c r="B5" s="6" t="n">
        <v>0</v>
      </c>
      <c r="C5" s="6" t="n">
        <v>-291</v>
      </c>
      <c r="D5" s="6" t="n">
        <v>-92</v>
      </c>
    </row>
    <row r="6">
      <c r="A6" s="4" t="inlineStr">
        <is>
          <t>Currency differences</t>
        </is>
      </c>
      <c r="B6" s="6" t="n">
        <v>70</v>
      </c>
      <c r="D6" s="6" t="n">
        <v>1</v>
      </c>
    </row>
    <row r="7">
      <c r="A7" s="4" t="inlineStr">
        <is>
          <t>Currency differences</t>
        </is>
      </c>
      <c r="C7" s="6" t="n">
        <v>-65</v>
      </c>
    </row>
    <row r="8">
      <c r="A8" s="4" t="inlineStr">
        <is>
          <t>End of the year</t>
        </is>
      </c>
      <c r="B8" s="5" t="n">
        <v>609</v>
      </c>
      <c r="C8" s="5" t="n">
        <v>609</v>
      </c>
      <c r="D8" s="5" t="n">
        <v>89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ENSION AND OTHER RETIREMENTS BENEFITS - Funded Status of Company's Defined Benefit Pension Plans (Details) - USD ($) $ in Thousands</t>
        </is>
      </c>
      <c r="B1" s="2" t="inlineStr">
        <is>
          <t>6 Months Ended</t>
        </is>
      </c>
      <c r="D1" s="2" t="inlineStr">
        <is>
          <t>12 Months Ended</t>
        </is>
      </c>
    </row>
    <row r="2">
      <c r="B2" s="2" t="inlineStr">
        <is>
          <t>Dec. 31, 2020</t>
        </is>
      </c>
      <c r="C2" s="2" t="inlineStr">
        <is>
          <t>Jun. 25, 2020</t>
        </is>
      </c>
      <c r="D2" s="2" t="inlineStr">
        <is>
          <t>Dec. 31, 2019</t>
        </is>
      </c>
      <c r="E2" s="2" t="inlineStr">
        <is>
          <t>Dec. 31, 2018</t>
        </is>
      </c>
    </row>
    <row r="3">
      <c r="A3" s="3" t="inlineStr">
        <is>
          <t>Change in plans’ assets:</t>
        </is>
      </c>
    </row>
    <row r="4">
      <c r="A4" s="4" t="inlineStr">
        <is>
          <t>Employee contributions</t>
        </is>
      </c>
      <c r="B4" s="5" t="n">
        <v>163</v>
      </c>
      <c r="C4" s="5" t="n">
        <v>163</v>
      </c>
      <c r="D4" s="5" t="n">
        <v>320</v>
      </c>
    </row>
    <row r="5">
      <c r="A5" s="4" t="inlineStr">
        <is>
          <t>Net pension liability</t>
        </is>
      </c>
      <c r="B5" s="6" t="n">
        <v>-8054</v>
      </c>
      <c r="C5" s="6" t="n">
        <v>-9205</v>
      </c>
      <c r="D5" s="6" t="n">
        <v>-7641</v>
      </c>
    </row>
    <row r="6">
      <c r="A6" s="4" t="inlineStr">
        <is>
          <t>Pension Plan</t>
        </is>
      </c>
    </row>
    <row r="7">
      <c r="A7" s="3" t="inlineStr">
        <is>
          <t>Defined Benefit Plan Disclosure</t>
        </is>
      </c>
    </row>
    <row r="8">
      <c r="A8" s="4" t="inlineStr">
        <is>
          <t>Accumulated benefit obligations</t>
        </is>
      </c>
      <c r="B8" s="6" t="n">
        <v>41112</v>
      </c>
      <c r="C8" s="6" t="n">
        <v>39792</v>
      </c>
      <c r="D8" s="6" t="n">
        <v>37847</v>
      </c>
    </row>
    <row r="9">
      <c r="A9" s="3" t="inlineStr">
        <is>
          <t>Changes in projected benefit obligations:</t>
        </is>
      </c>
    </row>
    <row r="10">
      <c r="A10" s="4" t="inlineStr">
        <is>
          <t>Projected benefit obligations at beginning of year</t>
        </is>
      </c>
      <c r="B10" s="6" t="n">
        <v>39879</v>
      </c>
      <c r="C10" s="6" t="n">
        <v>37854</v>
      </c>
      <c r="D10" s="6" t="n">
        <v>34000</v>
      </c>
    </row>
    <row r="11">
      <c r="A11" s="4" t="inlineStr">
        <is>
          <t>Service cost</t>
        </is>
      </c>
      <c r="B11" s="6" t="n">
        <v>94</v>
      </c>
      <c r="C11" s="6" t="n">
        <v>41</v>
      </c>
      <c r="D11" s="6" t="n">
        <v>692</v>
      </c>
      <c r="E11" s="5" t="n">
        <v>864</v>
      </c>
    </row>
    <row r="12">
      <c r="A12" s="4" t="inlineStr">
        <is>
          <t>Interest cost</t>
        </is>
      </c>
      <c r="B12" s="6" t="n">
        <v>545</v>
      </c>
      <c r="C12" s="6" t="n">
        <v>593</v>
      </c>
      <c r="D12" s="6" t="n">
        <v>1410</v>
      </c>
      <c r="E12" s="6" t="n">
        <v>1320</v>
      </c>
    </row>
    <row r="13">
      <c r="A13" s="4" t="inlineStr">
        <is>
          <t>Actuarial loss</t>
        </is>
      </c>
      <c r="B13" s="6" t="n">
        <v>1568</v>
      </c>
      <c r="C13" s="6" t="n">
        <v>1826</v>
      </c>
      <c r="D13" s="6" t="n">
        <v>5236</v>
      </c>
    </row>
    <row r="14">
      <c r="A14" s="4" t="inlineStr">
        <is>
          <t>Benefits paid</t>
        </is>
      </c>
      <c r="B14" s="6" t="n">
        <v>-974</v>
      </c>
      <c r="C14" s="6" t="n">
        <v>-435</v>
      </c>
      <c r="D14" s="6" t="n">
        <v>-1019</v>
      </c>
    </row>
    <row r="15">
      <c r="A15" s="4" t="inlineStr">
        <is>
          <t>Liability gain due to curtailment</t>
        </is>
      </c>
      <c r="B15" s="6" t="n">
        <v>0</v>
      </c>
      <c r="C15" s="6" t="n">
        <v>0</v>
      </c>
      <c r="D15" s="6" t="n">
        <v>-2465</v>
      </c>
    </row>
    <row r="16">
      <c r="A16" s="4" t="inlineStr">
        <is>
          <t>Projected benefit obligations at end of year</t>
        </is>
      </c>
      <c r="B16" s="6" t="n">
        <v>41112</v>
      </c>
      <c r="C16" s="6" t="n">
        <v>39879</v>
      </c>
      <c r="D16" s="6" t="n">
        <v>37854</v>
      </c>
      <c r="E16" s="6" t="n">
        <v>34000</v>
      </c>
    </row>
    <row r="17">
      <c r="A17" s="3" t="inlineStr">
        <is>
          <t>Change in plans’ assets:</t>
        </is>
      </c>
    </row>
    <row r="18">
      <c r="A18" s="4" t="inlineStr">
        <is>
          <t>Fair value of plans’ assets at beginning of year</t>
        </is>
      </c>
      <c r="B18" s="6" t="n">
        <v>30674</v>
      </c>
      <c r="C18" s="6" t="n">
        <v>30213</v>
      </c>
      <c r="D18" s="6" t="n">
        <v>25800</v>
      </c>
    </row>
    <row r="19">
      <c r="A19" s="4" t="inlineStr">
        <is>
          <t>Actual returns on plans’ assets</t>
        </is>
      </c>
      <c r="B19" s="6" t="n">
        <v>3195</v>
      </c>
      <c r="C19" s="6" t="n">
        <v>732</v>
      </c>
      <c r="D19" s="6" t="n">
        <v>5112</v>
      </c>
    </row>
    <row r="20">
      <c r="A20" s="4" t="inlineStr">
        <is>
          <t>Benefits paid</t>
        </is>
      </c>
      <c r="B20" s="6" t="n">
        <v>-974</v>
      </c>
      <c r="C20" s="6" t="n">
        <v>-434</v>
      </c>
      <c r="D20" s="6" t="n">
        <v>-1019</v>
      </c>
    </row>
    <row r="21">
      <c r="A21" s="4" t="inlineStr">
        <is>
          <t>Fair value of plans’ assets at end of year</t>
        </is>
      </c>
      <c r="B21" s="5" t="n">
        <v>33058</v>
      </c>
      <c r="C21" s="5" t="n">
        <v>30674</v>
      </c>
      <c r="D21" s="5" t="n">
        <v>30213</v>
      </c>
      <c r="E21" s="5" t="n">
        <v>258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MENTS BENEFITS - Schedule of Amounts Recognized in Balance Sheet (Details) - Pension Plan - USD ($) $ in Thousands</t>
        </is>
      </c>
      <c r="B1" s="2" t="inlineStr">
        <is>
          <t>Dec. 31, 2020</t>
        </is>
      </c>
      <c r="C1" s="2" t="inlineStr">
        <is>
          <t>Jun. 25, 2020</t>
        </is>
      </c>
      <c r="D1" s="2" t="inlineStr">
        <is>
          <t>Dec. 31, 2019</t>
        </is>
      </c>
    </row>
    <row r="2">
      <c r="A2" s="3" t="inlineStr">
        <is>
          <t>Defined Benefit Plan Disclosure</t>
        </is>
      </c>
    </row>
    <row r="3">
      <c r="A3" s="4" t="inlineStr">
        <is>
          <t>Other assets</t>
        </is>
      </c>
      <c r="B3" s="5" t="n">
        <v>2238</v>
      </c>
      <c r="C3" s="5" t="n">
        <v>512</v>
      </c>
      <c r="D3" s="5" t="n">
        <v>1375</v>
      </c>
    </row>
    <row r="4">
      <c r="A4" s="4" t="inlineStr">
        <is>
          <t>Accrued expenses and other current liabilities</t>
        </is>
      </c>
      <c r="B4" s="6" t="n">
        <v>-374</v>
      </c>
      <c r="C4" s="6" t="n">
        <v>-373</v>
      </c>
      <c r="D4" s="6" t="n">
        <v>-370</v>
      </c>
    </row>
    <row r="5">
      <c r="A5" s="4" t="inlineStr">
        <is>
          <t>Other liabilities</t>
        </is>
      </c>
      <c r="B5" s="6" t="n">
        <v>-9918</v>
      </c>
      <c r="C5" s="6" t="n">
        <v>-9344</v>
      </c>
      <c r="D5" s="6" t="n">
        <v>-8646</v>
      </c>
    </row>
    <row r="6">
      <c r="A6" s="4" t="inlineStr">
        <is>
          <t>Net amount recognized</t>
        </is>
      </c>
      <c r="B6" s="5" t="n">
        <v>-8054</v>
      </c>
      <c r="C6" s="5" t="n">
        <v>-9205</v>
      </c>
      <c r="D6" s="5" t="n">
        <v>-76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RETIREMENTS BENEFITS - Narrative (Details) - USD ($) $ in Thousands</t>
        </is>
      </c>
      <c r="B1" s="2" t="inlineStr">
        <is>
          <t>6 Months Ended</t>
        </is>
      </c>
      <c r="D1" s="2" t="inlineStr">
        <is>
          <t>12 Months Ended</t>
        </is>
      </c>
    </row>
    <row r="2">
      <c r="B2" s="2" t="inlineStr">
        <is>
          <t>Dec. 31, 2020</t>
        </is>
      </c>
      <c r="C2" s="2" t="inlineStr">
        <is>
          <t>Jun. 25, 2020</t>
        </is>
      </c>
      <c r="D2" s="2" t="inlineStr">
        <is>
          <t>Dec. 31, 2019</t>
        </is>
      </c>
      <c r="E2" s="2" t="inlineStr">
        <is>
          <t>Dec. 31, 2018</t>
        </is>
      </c>
      <c r="F2" s="2" t="inlineStr">
        <is>
          <t>Jun. 26, 2020</t>
        </is>
      </c>
    </row>
    <row r="3">
      <c r="A3" s="3" t="inlineStr">
        <is>
          <t>Defined Benefit Plan Disclosure</t>
        </is>
      </c>
    </row>
    <row r="4">
      <c r="A4" s="4" t="inlineStr">
        <is>
          <t>Net pension asset (liability)</t>
        </is>
      </c>
      <c r="B4" s="5" t="n">
        <v>-8054</v>
      </c>
      <c r="C4" s="5" t="n">
        <v>-9205</v>
      </c>
      <c r="D4" s="5" t="n">
        <v>-7641</v>
      </c>
    </row>
    <row r="5">
      <c r="A5" s="4" t="inlineStr">
        <is>
          <t>Defined contribution plan, cost</t>
        </is>
      </c>
      <c r="B5" s="6" t="n">
        <v>200</v>
      </c>
      <c r="C5" s="6" t="n">
        <v>300</v>
      </c>
      <c r="D5" s="6" t="n">
        <v>300</v>
      </c>
      <c r="E5" s="5" t="n">
        <v>300</v>
      </c>
    </row>
    <row r="6">
      <c r="A6" s="4" t="inlineStr">
        <is>
          <t>Nonqualified Plan</t>
        </is>
      </c>
    </row>
    <row r="7">
      <c r="A7" s="3" t="inlineStr">
        <is>
          <t>Defined Benefit Plan Disclosure</t>
        </is>
      </c>
    </row>
    <row r="8">
      <c r="A8" s="4" t="inlineStr">
        <is>
          <t>Pension benefit obligation</t>
        </is>
      </c>
      <c r="B8" s="6" t="n">
        <v>10300</v>
      </c>
      <c r="C8" s="6" t="n">
        <v>9700</v>
      </c>
      <c r="D8" s="6" t="n">
        <v>9000</v>
      </c>
    </row>
    <row r="9">
      <c r="A9" s="4" t="inlineStr">
        <is>
          <t>Pension Plan</t>
        </is>
      </c>
    </row>
    <row r="10">
      <c r="A10" s="3" t="inlineStr">
        <is>
          <t>Defined Benefit Plan Disclosure</t>
        </is>
      </c>
    </row>
    <row r="11">
      <c r="A11" s="4" t="inlineStr">
        <is>
          <t>Pension benefit obligation</t>
        </is>
      </c>
      <c r="B11" s="6" t="n">
        <v>41112</v>
      </c>
      <c r="C11" s="6" t="n">
        <v>39879</v>
      </c>
      <c r="D11" s="6" t="n">
        <v>37854</v>
      </c>
      <c r="E11" s="6" t="n">
        <v>34000</v>
      </c>
      <c r="F11" s="5" t="n">
        <v>39879</v>
      </c>
    </row>
    <row r="12">
      <c r="A12" s="4" t="inlineStr">
        <is>
          <t>Total pension plan assets measured at fair value</t>
        </is>
      </c>
      <c r="B12" s="6" t="n">
        <v>33058</v>
      </c>
      <c r="C12" s="6" t="n">
        <v>30674</v>
      </c>
      <c r="D12" s="6" t="n">
        <v>30213</v>
      </c>
      <c r="E12" s="6" t="n">
        <v>25800</v>
      </c>
    </row>
    <row r="13">
      <c r="A13" s="4" t="inlineStr">
        <is>
          <t>Net periodic benefit cost</t>
        </is>
      </c>
      <c r="B13" s="6" t="n">
        <v>-169</v>
      </c>
      <c r="C13" s="6" t="n">
        <v>126</v>
      </c>
      <c r="D13" s="6" t="n">
        <v>2438</v>
      </c>
      <c r="E13" s="6" t="n">
        <v>2170</v>
      </c>
    </row>
    <row r="14">
      <c r="A14" s="4" t="inlineStr">
        <is>
          <t>Pension Plan | Foreign Plan</t>
        </is>
      </c>
    </row>
    <row r="15">
      <c r="A15" s="3" t="inlineStr">
        <is>
          <t>Defined Benefit Plan Disclosure</t>
        </is>
      </c>
    </row>
    <row r="16">
      <c r="A16" s="4" t="inlineStr">
        <is>
          <t>Net pension asset (liability)</t>
        </is>
      </c>
      <c r="B16" s="6" t="n">
        <v>-3300</v>
      </c>
      <c r="D16" s="6" t="n">
        <v>-2800</v>
      </c>
    </row>
    <row r="17">
      <c r="A17" s="4" t="inlineStr">
        <is>
          <t>Pension benefit obligation</t>
        </is>
      </c>
      <c r="B17" s="6" t="n">
        <v>6300</v>
      </c>
      <c r="D17" s="6" t="n">
        <v>5600</v>
      </c>
    </row>
    <row r="18">
      <c r="A18" s="4" t="inlineStr">
        <is>
          <t>Total pension plan assets measured at fair value</t>
        </is>
      </c>
      <c r="B18" s="6" t="n">
        <v>3000</v>
      </c>
      <c r="D18" s="6" t="n">
        <v>2800</v>
      </c>
    </row>
    <row r="19">
      <c r="A19" s="4" t="inlineStr">
        <is>
          <t>Net periodic benefit cost</t>
        </is>
      </c>
      <c r="B19" s="5" t="n">
        <v>200</v>
      </c>
      <c r="C19" s="5" t="n">
        <v>300</v>
      </c>
      <c r="D19" s="5" t="n">
        <v>300</v>
      </c>
      <c r="E19" s="5" t="n">
        <v>5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MENTS BENEFITS - Net Periodic Cost Not yet Recognized (Details) - Pension Plan - USD ($) $ in Thousands</t>
        </is>
      </c>
      <c r="B1" s="2" t="inlineStr">
        <is>
          <t>Dec. 31, 2020</t>
        </is>
      </c>
      <c r="C1" s="2" t="inlineStr">
        <is>
          <t>Jun. 25, 2020</t>
        </is>
      </c>
      <c r="D1" s="2" t="inlineStr">
        <is>
          <t>Dec. 31, 2019</t>
        </is>
      </c>
    </row>
    <row r="2">
      <c r="A2" s="3" t="inlineStr">
        <is>
          <t>Defined Benefit Plan Disclosure</t>
        </is>
      </c>
    </row>
    <row r="3">
      <c r="A3" s="4" t="inlineStr">
        <is>
          <t>Prior service cost</t>
        </is>
      </c>
      <c r="B3" s="5" t="n">
        <v>0</v>
      </c>
      <c r="C3" s="5" t="n">
        <v>169</v>
      </c>
      <c r="D3" s="5" t="n">
        <v>201</v>
      </c>
    </row>
    <row r="4">
      <c r="A4" s="4" t="inlineStr">
        <is>
          <t>Net actuarial (gain) loss</t>
        </is>
      </c>
      <c r="B4" s="6" t="n">
        <v>-620</v>
      </c>
      <c r="C4" s="6" t="n">
        <v>13997</v>
      </c>
      <c r="D4" s="6" t="n">
        <v>12362</v>
      </c>
    </row>
    <row r="5">
      <c r="A5" s="4" t="inlineStr">
        <is>
          <t>Net amount recorded in AOCI</t>
        </is>
      </c>
      <c r="B5" s="5" t="n">
        <v>-620</v>
      </c>
      <c r="C5" s="5" t="n">
        <v>14166</v>
      </c>
      <c r="D5" s="5" t="n">
        <v>125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6" customWidth="1" min="5" max="5"/>
    <col width="27" customWidth="1" min="6" max="6"/>
    <col width="20" customWidth="1" min="7" max="7"/>
    <col width="39" customWidth="1" min="8" max="8"/>
    <col width="51" customWidth="1" min="9" max="9"/>
  </cols>
  <sheetData>
    <row r="1">
      <c r="A1" s="1" t="inlineStr">
        <is>
          <t>Consolidated and Combined Statements of Equity - USD ($) $ in Thousands</t>
        </is>
      </c>
      <c r="B1" s="2" t="inlineStr">
        <is>
          <t>Total</t>
        </is>
      </c>
      <c r="C1" s="2" t="inlineStr">
        <is>
          <t>Predecessors</t>
        </is>
      </c>
      <c r="D1" s="2" t="inlineStr">
        <is>
          <t>Common Stock</t>
        </is>
      </c>
      <c r="E1" s="2" t="inlineStr">
        <is>
          <t>Preferred Stock</t>
        </is>
      </c>
      <c r="F1" s="2" t="inlineStr">
        <is>
          <t>Additional Paid-in Capital</t>
        </is>
      </c>
      <c r="G1" s="2" t="inlineStr">
        <is>
          <t>Accumulated Deficit</t>
        </is>
      </c>
      <c r="H1" s="2" t="inlineStr">
        <is>
          <t>Accumulated Other Comprehensive Income</t>
        </is>
      </c>
      <c r="I1" s="2" t="inlineStr">
        <is>
          <t>Accumulated Other Comprehensive IncomePredecessors</t>
        </is>
      </c>
    </row>
    <row r="2">
      <c r="A2" s="4" t="inlineStr">
        <is>
          <t>Beginning balance at Dec. 31, 2017</t>
        </is>
      </c>
      <c r="B2" s="5" t="n">
        <v>499136</v>
      </c>
    </row>
    <row r="3">
      <c r="A3" s="3" t="inlineStr">
        <is>
          <t>Increase (Decrease) in Stockholders' Equity [Roll Forward]</t>
        </is>
      </c>
    </row>
    <row r="4">
      <c r="A4" s="4" t="inlineStr">
        <is>
          <t>Funding to Parent, net</t>
        </is>
      </c>
      <c r="B4" s="6" t="n">
        <v>-35432</v>
      </c>
    </row>
    <row r="5">
      <c r="A5" s="4" t="inlineStr">
        <is>
          <t>Net (loss) income</t>
        </is>
      </c>
      <c r="B5" s="6" t="n">
        <v>20841</v>
      </c>
    </row>
    <row r="6">
      <c r="A6" s="4" t="inlineStr">
        <is>
          <t>Other comprehensive income (loss), net of tax</t>
        </is>
      </c>
      <c r="B6" s="6" t="n">
        <v>-53</v>
      </c>
    </row>
    <row r="7">
      <c r="A7" s="4" t="inlineStr">
        <is>
          <t>Ending balance at Dec. 31, 2018</t>
        </is>
      </c>
      <c r="B7" s="6" t="n">
        <v>484492</v>
      </c>
      <c r="H7" s="5" t="n">
        <v>-5947</v>
      </c>
    </row>
    <row r="8">
      <c r="A8" s="3" t="inlineStr">
        <is>
          <t>Increase (Decrease) in Stockholders' Equity [Roll Forward]</t>
        </is>
      </c>
    </row>
    <row r="9">
      <c r="A9" s="4" t="inlineStr">
        <is>
          <t>Funding to Parent, net</t>
        </is>
      </c>
      <c r="B9" s="6" t="n">
        <v>-25442</v>
      </c>
    </row>
    <row r="10">
      <c r="A10" s="4" t="inlineStr">
        <is>
          <t>Net (loss) income</t>
        </is>
      </c>
      <c r="B10" s="6" t="n">
        <v>30812</v>
      </c>
    </row>
    <row r="11">
      <c r="A11" s="4" t="inlineStr">
        <is>
          <t>Other comprehensive income (loss), net of tax</t>
        </is>
      </c>
      <c r="B11" s="6" t="n">
        <v>-2112</v>
      </c>
    </row>
    <row r="12">
      <c r="A12" s="4" t="inlineStr">
        <is>
          <t>Ending balance at Dec. 31, 2019</t>
        </is>
      </c>
      <c r="B12" s="6" t="n">
        <v>487750</v>
      </c>
      <c r="H12" s="6" t="n">
        <v>-8059</v>
      </c>
    </row>
    <row r="13">
      <c r="A13" s="3" t="inlineStr">
        <is>
          <t>Increase (Decrease) in Stockholders' Equity [Roll Forward]</t>
        </is>
      </c>
    </row>
    <row r="14">
      <c r="A14" s="4" t="inlineStr">
        <is>
          <t>Funding to Parent, net</t>
        </is>
      </c>
      <c r="B14" s="6" t="n">
        <v>-11924</v>
      </c>
    </row>
    <row r="15">
      <c r="A15" s="4" t="inlineStr">
        <is>
          <t>Net (loss) income</t>
        </is>
      </c>
      <c r="B15" s="6" t="n">
        <v>-34136</v>
      </c>
    </row>
    <row r="16">
      <c r="A16" s="4" t="inlineStr">
        <is>
          <t>Other comprehensive income (loss), net of tax</t>
        </is>
      </c>
      <c r="B16" s="6" t="n">
        <v>-1968</v>
      </c>
    </row>
    <row r="17">
      <c r="A17" s="4" t="inlineStr">
        <is>
          <t>Ending balance at Jun. 25, 2020</t>
        </is>
      </c>
      <c r="B17" s="6" t="n">
        <v>233666</v>
      </c>
      <c r="C17" s="5" t="n">
        <v>439722</v>
      </c>
      <c r="D17" s="5" t="n">
        <v>3</v>
      </c>
      <c r="E17" s="5" t="n">
        <v>0</v>
      </c>
      <c r="F17" s="5" t="n">
        <v>250366</v>
      </c>
      <c r="G17" s="5" t="n">
        <v>-16703</v>
      </c>
      <c r="H17" s="6" t="n">
        <v>0</v>
      </c>
      <c r="I17" s="5" t="n">
        <v>-10027</v>
      </c>
    </row>
    <row r="18">
      <c r="A18" s="4" t="inlineStr">
        <is>
          <t>Ending balance (in shares) at Jun. 25, 2020</t>
        </is>
      </c>
      <c r="D18" s="6" t="n">
        <v>30926669</v>
      </c>
      <c r="E18" s="6" t="n">
        <v>0</v>
      </c>
    </row>
    <row r="19">
      <c r="A19" s="3" t="inlineStr">
        <is>
          <t>Increase (Decrease) in Stockholders' Equity [Roll Forward]</t>
        </is>
      </c>
    </row>
    <row r="20">
      <c r="A20" s="4" t="inlineStr">
        <is>
          <t>Issuance of warrants</t>
        </is>
      </c>
      <c r="B20" s="6" t="n">
        <v>7895</v>
      </c>
      <c r="F20" s="6" t="n">
        <v>7895</v>
      </c>
    </row>
    <row r="21">
      <c r="A21" s="4" t="inlineStr">
        <is>
          <t>Issuance of common stock</t>
        </is>
      </c>
      <c r="B21" s="6" t="n">
        <v>67105</v>
      </c>
      <c r="D21" s="5" t="n">
        <v>1</v>
      </c>
      <c r="F21" s="6" t="n">
        <v>67104</v>
      </c>
    </row>
    <row r="22">
      <c r="A22" s="4" t="inlineStr">
        <is>
          <t>Issuance of common stock (shares)</t>
        </is>
      </c>
      <c r="D22" s="6" t="n">
        <v>7500000</v>
      </c>
    </row>
    <row r="23">
      <c r="A23" s="4" t="inlineStr">
        <is>
          <t>Net (loss) income</t>
        </is>
      </c>
      <c r="B23" s="6" t="n">
        <v>-8437</v>
      </c>
      <c r="G23" s="6" t="n">
        <v>-8437</v>
      </c>
    </row>
    <row r="24">
      <c r="A24" s="4" t="inlineStr">
        <is>
          <t>Other comprehensive income (loss), net of tax</t>
        </is>
      </c>
      <c r="B24" s="6" t="n">
        <v>8605</v>
      </c>
      <c r="H24" s="6" t="n">
        <v>8605</v>
      </c>
    </row>
    <row r="25">
      <c r="A25" s="4" t="inlineStr">
        <is>
          <t>Stock-based compensation</t>
        </is>
      </c>
      <c r="B25" s="6" t="n">
        <v>1262</v>
      </c>
      <c r="F25" s="6" t="n">
        <v>1262</v>
      </c>
    </row>
    <row r="26">
      <c r="A26" s="4" t="inlineStr">
        <is>
          <t>Other</t>
        </is>
      </c>
      <c r="B26" s="6" t="n">
        <v>-1250</v>
      </c>
      <c r="F26" s="6" t="n">
        <v>-948</v>
      </c>
      <c r="G26" s="6" t="n">
        <v>-302</v>
      </c>
    </row>
    <row r="27">
      <c r="A27" s="4" t="inlineStr">
        <is>
          <t>Ending balance at Dec. 31, 2020</t>
        </is>
      </c>
      <c r="B27" s="5" t="n">
        <v>308846</v>
      </c>
      <c r="D27" s="5" t="n">
        <v>4</v>
      </c>
      <c r="E27" s="5" t="n">
        <v>0</v>
      </c>
      <c r="F27" s="5" t="n">
        <v>325679</v>
      </c>
      <c r="G27" s="5" t="n">
        <v>-25442</v>
      </c>
      <c r="H27" s="5" t="n">
        <v>8605</v>
      </c>
    </row>
    <row r="28">
      <c r="A28" s="4" t="inlineStr">
        <is>
          <t>Ending balance (in shares) at Dec. 31, 2020</t>
        </is>
      </c>
      <c r="D28" s="6" t="n">
        <v>38426669</v>
      </c>
      <c r="E28"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OTHER RETIREMENTS BENEFITS - Amounts Recognized in Other Comprehensive Income (Loss) (Details) - Pension Plan - USD ($) $ in Thousands</t>
        </is>
      </c>
      <c r="B1" s="2" t="inlineStr">
        <is>
          <t>6 Months Ended</t>
        </is>
      </c>
      <c r="D1" s="2" t="inlineStr">
        <is>
          <t>12 Months Ended</t>
        </is>
      </c>
    </row>
    <row r="2">
      <c r="B2" s="2" t="inlineStr">
        <is>
          <t>Dec. 31, 2020</t>
        </is>
      </c>
      <c r="C2" s="2" t="inlineStr">
        <is>
          <t>Jun. 25, 2020</t>
        </is>
      </c>
      <c r="D2" s="2" t="inlineStr">
        <is>
          <t>Dec. 31, 2019</t>
        </is>
      </c>
    </row>
    <row r="3">
      <c r="A3" s="3" t="inlineStr">
        <is>
          <t>Defined Benefit Plan Disclosure</t>
        </is>
      </c>
    </row>
    <row r="4">
      <c r="A4" s="4" t="inlineStr">
        <is>
          <t>Net actuarial (gain) loss</t>
        </is>
      </c>
      <c r="B4" s="5" t="n">
        <v>0</v>
      </c>
      <c r="C4" s="5" t="n">
        <v>1912</v>
      </c>
      <c r="D4" s="5" t="n">
        <v>-879</v>
      </c>
    </row>
    <row r="5">
      <c r="A5" s="4" t="inlineStr">
        <is>
          <t>Prior service cost</t>
        </is>
      </c>
      <c r="B5" s="6" t="n">
        <v>0</v>
      </c>
      <c r="C5" s="6" t="n">
        <v>0</v>
      </c>
      <c r="D5" s="6" t="n">
        <v>-316</v>
      </c>
    </row>
    <row r="6">
      <c r="A6" s="4" t="inlineStr">
        <is>
          <t>Amortization of prior service costs</t>
        </is>
      </c>
      <c r="B6" s="6" t="n">
        <v>0</v>
      </c>
      <c r="C6" s="6" t="n">
        <v>-33</v>
      </c>
      <c r="D6" s="6" t="n">
        <v>-149</v>
      </c>
    </row>
    <row r="7">
      <c r="A7" s="4" t="inlineStr">
        <is>
          <t>Amortization of actuarial loss</t>
        </is>
      </c>
      <c r="B7" s="6" t="n">
        <v>0</v>
      </c>
      <c r="C7" s="6" t="n">
        <v>-276</v>
      </c>
      <c r="D7" s="6" t="n">
        <v>-1332</v>
      </c>
    </row>
    <row r="8">
      <c r="A8" s="4" t="inlineStr">
        <is>
          <t>Total (gain) loss recognized in other comprehensive income</t>
        </is>
      </c>
      <c r="B8" s="5" t="n">
        <v>0</v>
      </c>
      <c r="C8" s="5" t="n">
        <v>1603</v>
      </c>
      <c r="D8" s="5" t="n">
        <v>-26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ENSION AND OTHER RETIREMENTS BENEFITS - Components of Net Periodic Benefit (Credit) Expense (Details) - Pension Plan - USD ($) $ in Thousands</t>
        </is>
      </c>
      <c r="B1" s="2" t="inlineStr">
        <is>
          <t>6 Months Ended</t>
        </is>
      </c>
      <c r="D1" s="2" t="inlineStr">
        <is>
          <t>12 Months Ended</t>
        </is>
      </c>
    </row>
    <row r="2">
      <c r="B2" s="2" t="inlineStr">
        <is>
          <t>Dec. 31, 2020</t>
        </is>
      </c>
      <c r="C2" s="2" t="inlineStr">
        <is>
          <t>Jun. 25, 2020</t>
        </is>
      </c>
      <c r="D2" s="2" t="inlineStr">
        <is>
          <t>Dec. 31, 2019</t>
        </is>
      </c>
      <c r="E2" s="2" t="inlineStr">
        <is>
          <t>Dec. 31, 2018</t>
        </is>
      </c>
    </row>
    <row r="3">
      <c r="A3" s="3" t="inlineStr">
        <is>
          <t>Defined Benefit Plan Disclosure</t>
        </is>
      </c>
    </row>
    <row r="4">
      <c r="A4" s="4" t="inlineStr">
        <is>
          <t>Service cost</t>
        </is>
      </c>
      <c r="B4" s="5" t="n">
        <v>94</v>
      </c>
      <c r="C4" s="5" t="n">
        <v>41</v>
      </c>
      <c r="D4" s="5" t="n">
        <v>692</v>
      </c>
      <c r="E4" s="5" t="n">
        <v>864</v>
      </c>
    </row>
    <row r="5">
      <c r="A5" s="4" t="inlineStr">
        <is>
          <t>Interest cost</t>
        </is>
      </c>
      <c r="B5" s="6" t="n">
        <v>545</v>
      </c>
      <c r="C5" s="6" t="n">
        <v>593</v>
      </c>
      <c r="D5" s="6" t="n">
        <v>1410</v>
      </c>
      <c r="E5" s="6" t="n">
        <v>1320</v>
      </c>
    </row>
    <row r="6">
      <c r="A6" s="4" t="inlineStr">
        <is>
          <t>Expected return on plan assets</t>
        </is>
      </c>
      <c r="B6" s="6" t="n">
        <v>-783</v>
      </c>
      <c r="C6" s="6" t="n">
        <v>-817</v>
      </c>
      <c r="D6" s="6" t="n">
        <v>-1462</v>
      </c>
      <c r="E6" s="6" t="n">
        <v>-1507</v>
      </c>
    </row>
    <row r="7">
      <c r="A7" s="4" t="inlineStr">
        <is>
          <t>Amortization of prior service cost</t>
        </is>
      </c>
      <c r="B7" s="6" t="n">
        <v>0</v>
      </c>
      <c r="C7" s="6" t="n">
        <v>33</v>
      </c>
      <c r="D7" s="6" t="n">
        <v>149</v>
      </c>
      <c r="E7" s="6" t="n">
        <v>149</v>
      </c>
    </row>
    <row r="8">
      <c r="A8" s="4" t="inlineStr">
        <is>
          <t>Amortization of net actuarial loss</t>
        </is>
      </c>
      <c r="B8" s="6" t="n">
        <v>0</v>
      </c>
      <c r="C8" s="6" t="n">
        <v>276</v>
      </c>
      <c r="D8" s="6" t="n">
        <v>1332</v>
      </c>
      <c r="E8" s="6" t="n">
        <v>1344</v>
      </c>
    </row>
    <row r="9">
      <c r="A9" s="4" t="inlineStr">
        <is>
          <t>Settlement/curtailment expense</t>
        </is>
      </c>
      <c r="B9" s="6" t="n">
        <v>-25</v>
      </c>
      <c r="C9" s="6" t="n">
        <v>0</v>
      </c>
      <c r="D9" s="6" t="n">
        <v>317</v>
      </c>
      <c r="E9" s="6" t="n">
        <v>0</v>
      </c>
    </row>
    <row r="10">
      <c r="A10" s="4" t="inlineStr">
        <is>
          <t>Net periodic benefit (credit) cost</t>
        </is>
      </c>
      <c r="B10" s="5" t="n">
        <v>-169</v>
      </c>
      <c r="C10" s="5" t="n">
        <v>126</v>
      </c>
      <c r="D10" s="5" t="n">
        <v>2438</v>
      </c>
      <c r="E10" s="5" t="n">
        <v>217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ENSION AND OTHER RETIREMENTS BENEFITS - Net Periodic Benefit Costs Reflected in the Company's Financial Statements (Details) - Pension Plan - USD ($) $ in Thousands</t>
        </is>
      </c>
      <c r="B1" s="2" t="inlineStr">
        <is>
          <t>6 Months Ended</t>
        </is>
      </c>
      <c r="D1" s="2" t="inlineStr">
        <is>
          <t>12 Months Ended</t>
        </is>
      </c>
    </row>
    <row r="2">
      <c r="B2" s="2" t="inlineStr">
        <is>
          <t>Dec. 31, 2020</t>
        </is>
      </c>
      <c r="C2" s="2" t="inlineStr">
        <is>
          <t>Jun. 25, 2020</t>
        </is>
      </c>
      <c r="D2" s="2" t="inlineStr">
        <is>
          <t>Dec. 31, 2019</t>
        </is>
      </c>
      <c r="E2" s="2" t="inlineStr">
        <is>
          <t>Dec. 31, 2018</t>
        </is>
      </c>
    </row>
    <row r="3">
      <c r="A3" s="3" t="inlineStr">
        <is>
          <t>Defined Benefit Plan Disclosure</t>
        </is>
      </c>
    </row>
    <row r="4">
      <c r="A4" s="4" t="inlineStr">
        <is>
          <t>Net periodic benefit (credit) cost</t>
        </is>
      </c>
      <c r="B4" s="5" t="n">
        <v>-169</v>
      </c>
      <c r="C4" s="5" t="n">
        <v>126</v>
      </c>
      <c r="D4" s="5" t="n">
        <v>2438</v>
      </c>
      <c r="E4" s="5" t="n">
        <v>2170</v>
      </c>
    </row>
    <row r="5">
      <c r="A5" s="4" t="inlineStr">
        <is>
          <t>Cost of Goods Sold</t>
        </is>
      </c>
    </row>
    <row r="6">
      <c r="A6" s="3" t="inlineStr">
        <is>
          <t>Defined Benefit Plan Disclosure</t>
        </is>
      </c>
    </row>
    <row r="7">
      <c r="A7" s="4" t="inlineStr">
        <is>
          <t>Net periodic benefit (credit) cost</t>
        </is>
      </c>
      <c r="B7" s="6" t="n">
        <v>0</v>
      </c>
      <c r="C7" s="6" t="n">
        <v>0</v>
      </c>
      <c r="D7" s="6" t="n">
        <v>614</v>
      </c>
      <c r="E7" s="6" t="n">
        <v>500</v>
      </c>
    </row>
    <row r="8">
      <c r="A8" s="4" t="inlineStr">
        <is>
          <t>Selling, general and administrative expense</t>
        </is>
      </c>
    </row>
    <row r="9">
      <c r="A9" s="3" t="inlineStr">
        <is>
          <t>Defined Benefit Plan Disclosure</t>
        </is>
      </c>
    </row>
    <row r="10">
      <c r="A10" s="4" t="inlineStr">
        <is>
          <t>Net periodic benefit (credit) cost</t>
        </is>
      </c>
      <c r="B10" s="6" t="n">
        <v>69</v>
      </c>
      <c r="C10" s="6" t="n">
        <v>41</v>
      </c>
      <c r="D10" s="6" t="n">
        <v>1824</v>
      </c>
      <c r="E10" s="6" t="n">
        <v>1670</v>
      </c>
    </row>
    <row r="11">
      <c r="A11" s="4" t="inlineStr">
        <is>
          <t>Other (expense) income, net</t>
        </is>
      </c>
    </row>
    <row r="12">
      <c r="A12" s="3" t="inlineStr">
        <is>
          <t>Defined Benefit Plan Disclosure</t>
        </is>
      </c>
    </row>
    <row r="13">
      <c r="A13" s="4" t="inlineStr">
        <is>
          <t>Net periodic benefit (credit) cost</t>
        </is>
      </c>
      <c r="B13" s="5" t="n">
        <v>-238</v>
      </c>
      <c r="C13" s="5" t="n">
        <v>85</v>
      </c>
      <c r="D13" s="5" t="n">
        <v>0</v>
      </c>
      <c r="E13"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OTHER RETIREMENTS BENEFITS - Assumptions for Benefit Obligations (Details) - Pension Plan</t>
        </is>
      </c>
      <c r="B1" s="2" t="inlineStr">
        <is>
          <t>6 Months Ended</t>
        </is>
      </c>
      <c r="D1" s="2" t="inlineStr">
        <is>
          <t>12 Months Ended</t>
        </is>
      </c>
    </row>
    <row r="2">
      <c r="B2" s="2" t="inlineStr">
        <is>
          <t>Dec. 31, 2020</t>
        </is>
      </c>
      <c r="C2" s="2" t="inlineStr">
        <is>
          <t>Jun. 25, 2020</t>
        </is>
      </c>
      <c r="D2" s="2" t="inlineStr">
        <is>
          <t>Dec. 31, 2019</t>
        </is>
      </c>
    </row>
    <row r="3">
      <c r="A3" s="4" t="inlineStr">
        <is>
          <t>Defined Benefit Plan, Funded Plan</t>
        </is>
      </c>
    </row>
    <row r="4">
      <c r="A4" s="3" t="inlineStr">
        <is>
          <t>Weighted-average assumptions used to determine benefit obligation at year end:</t>
        </is>
      </c>
    </row>
    <row r="5">
      <c r="A5" s="4" t="inlineStr">
        <is>
          <t>Discount rate</t>
        </is>
      </c>
      <c r="B5" s="4" t="inlineStr">
        <is>
          <t>2.61%</t>
        </is>
      </c>
      <c r="C5" s="4" t="inlineStr">
        <is>
          <t>2.85%</t>
        </is>
      </c>
      <c r="D5" s="4" t="inlineStr">
        <is>
          <t>3.25%</t>
        </is>
      </c>
    </row>
    <row r="6">
      <c r="A6" s="3" t="inlineStr">
        <is>
          <t>Weighted-average assumptions used to determine net periodic benefit cost:</t>
        </is>
      </c>
    </row>
    <row r="7">
      <c r="A7" s="4" t="inlineStr">
        <is>
          <t>Discount rate</t>
        </is>
      </c>
      <c r="B7" s="4" t="inlineStr">
        <is>
          <t>2.85%</t>
        </is>
      </c>
      <c r="C7" s="4" t="inlineStr">
        <is>
          <t>3.25%</t>
        </is>
      </c>
      <c r="D7" s="4" t="inlineStr">
        <is>
          <t>4.25%</t>
        </is>
      </c>
    </row>
    <row r="8">
      <c r="A8" s="4" t="inlineStr">
        <is>
          <t>Expected long-term rate of return on plan assets</t>
        </is>
      </c>
      <c r="B8" s="4" t="inlineStr">
        <is>
          <t>5.25%</t>
        </is>
      </c>
      <c r="C8" s="4" t="inlineStr">
        <is>
          <t>5.50%</t>
        </is>
      </c>
      <c r="D8" s="4" t="inlineStr">
        <is>
          <t>5.75%</t>
        </is>
      </c>
    </row>
    <row r="9">
      <c r="A9" s="4" t="inlineStr">
        <is>
          <t>Rate of compensation increase</t>
        </is>
      </c>
      <c r="B9" s="4" t="inlineStr">
        <is>
          <t>0.00%</t>
        </is>
      </c>
      <c r="C9" s="4" t="inlineStr">
        <is>
          <t>0.00%</t>
        </is>
      </c>
      <c r="D9" s="4" t="inlineStr">
        <is>
          <t>3.50%</t>
        </is>
      </c>
    </row>
    <row r="10">
      <c r="A10" s="4" t="inlineStr">
        <is>
          <t>Defined Benefit Plan, Unfunded Plan</t>
        </is>
      </c>
    </row>
    <row r="11">
      <c r="A11" s="3" t="inlineStr">
        <is>
          <t>Weighted-average assumptions used to determine benefit obligation at year end:</t>
        </is>
      </c>
    </row>
    <row r="12">
      <c r="A12" s="4" t="inlineStr">
        <is>
          <t>Discount rate</t>
        </is>
      </c>
      <c r="B12" s="4" t="inlineStr">
        <is>
          <t>2.42%</t>
        </is>
      </c>
      <c r="C12" s="4" t="inlineStr">
        <is>
          <t>2.64%</t>
        </is>
      </c>
      <c r="D12" s="4" t="inlineStr">
        <is>
          <t>3.25%</t>
        </is>
      </c>
    </row>
    <row r="13">
      <c r="A13" s="4" t="inlineStr">
        <is>
          <t>Rate of compensation increase</t>
        </is>
      </c>
      <c r="B13" s="4" t="inlineStr">
        <is>
          <t>3.50%</t>
        </is>
      </c>
      <c r="C13" s="4" t="inlineStr">
        <is>
          <t>3.50%</t>
        </is>
      </c>
      <c r="D13" s="4" t="inlineStr">
        <is>
          <t>3.50%</t>
        </is>
      </c>
    </row>
    <row r="14">
      <c r="A14" s="3" t="inlineStr">
        <is>
          <t>Weighted-average assumptions used to determine net periodic benefit cost:</t>
        </is>
      </c>
    </row>
    <row r="15">
      <c r="A15" s="4" t="inlineStr">
        <is>
          <t>Discount rate</t>
        </is>
      </c>
      <c r="B15" s="4" t="inlineStr">
        <is>
          <t>2.64%</t>
        </is>
      </c>
      <c r="C15" s="4" t="inlineStr">
        <is>
          <t>3.25%</t>
        </is>
      </c>
      <c r="D15" s="4" t="inlineStr">
        <is>
          <t>4.25%</t>
        </is>
      </c>
    </row>
    <row r="16">
      <c r="A16" s="4" t="inlineStr">
        <is>
          <t>Rate of compensation increase</t>
        </is>
      </c>
      <c r="B16" s="4" t="inlineStr">
        <is>
          <t>3.50%</t>
        </is>
      </c>
      <c r="C16" s="4" t="inlineStr">
        <is>
          <t>3.50%</t>
        </is>
      </c>
      <c r="D16" s="4" t="inlineStr">
        <is>
          <t>3.5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ENSION AND OTHER RETIREMENTS BENEFITS - Target Allocation of Plan Assets (Details) - Pension Plan</t>
        </is>
      </c>
      <c r="B1" s="2" t="inlineStr">
        <is>
          <t>Dec. 31, 2020</t>
        </is>
      </c>
    </row>
    <row r="2">
      <c r="A2" s="4" t="inlineStr">
        <is>
          <t>Minimum | Cash and cash equivalents</t>
        </is>
      </c>
    </row>
    <row r="3">
      <c r="A3" s="3" t="inlineStr">
        <is>
          <t>Defined Benefit Plan Disclosure</t>
        </is>
      </c>
    </row>
    <row r="4">
      <c r="A4" s="4" t="inlineStr">
        <is>
          <t>Asset classes, target ranges (as a percent)</t>
        </is>
      </c>
      <c r="B4" s="4" t="inlineStr">
        <is>
          <t>0.00%</t>
        </is>
      </c>
    </row>
    <row r="5">
      <c r="A5" s="4" t="inlineStr">
        <is>
          <t>Minimum | Fixed income securities</t>
        </is>
      </c>
    </row>
    <row r="6">
      <c r="A6" s="3" t="inlineStr">
        <is>
          <t>Defined Benefit Plan Disclosure</t>
        </is>
      </c>
    </row>
    <row r="7">
      <c r="A7" s="4" t="inlineStr">
        <is>
          <t>Asset classes, target ranges (as a percent)</t>
        </is>
      </c>
      <c r="B7" s="4" t="inlineStr">
        <is>
          <t>45.00%</t>
        </is>
      </c>
    </row>
    <row r="8">
      <c r="A8" s="4" t="inlineStr">
        <is>
          <t>Minimum | Equity securities</t>
        </is>
      </c>
    </row>
    <row r="9">
      <c r="A9" s="3" t="inlineStr">
        <is>
          <t>Defined Benefit Plan Disclosure</t>
        </is>
      </c>
    </row>
    <row r="10">
      <c r="A10" s="4" t="inlineStr">
        <is>
          <t>Asset classes, target ranges (as a percent)</t>
        </is>
      </c>
      <c r="B10" s="4" t="inlineStr">
        <is>
          <t>0.00%</t>
        </is>
      </c>
    </row>
    <row r="11">
      <c r="A11" s="4" t="inlineStr">
        <is>
          <t>Maximum | Cash and cash equivalents</t>
        </is>
      </c>
    </row>
    <row r="12">
      <c r="A12" s="3" t="inlineStr">
        <is>
          <t>Defined Benefit Plan Disclosure</t>
        </is>
      </c>
    </row>
    <row r="13">
      <c r="A13" s="4" t="inlineStr">
        <is>
          <t>Asset classes, target ranges (as a percent)</t>
        </is>
      </c>
      <c r="B13" s="4" t="inlineStr">
        <is>
          <t>17.00%</t>
        </is>
      </c>
    </row>
    <row r="14">
      <c r="A14" s="4" t="inlineStr">
        <is>
          <t>Maximum | Fixed income securities</t>
        </is>
      </c>
    </row>
    <row r="15">
      <c r="A15" s="3" t="inlineStr">
        <is>
          <t>Defined Benefit Plan Disclosure</t>
        </is>
      </c>
    </row>
    <row r="16">
      <c r="A16" s="4" t="inlineStr">
        <is>
          <t>Asset classes, target ranges (as a percent)</t>
        </is>
      </c>
      <c r="B16" s="4" t="inlineStr">
        <is>
          <t>100.00%</t>
        </is>
      </c>
    </row>
    <row r="17">
      <c r="A17" s="4" t="inlineStr">
        <is>
          <t>Maximum | Equity securities</t>
        </is>
      </c>
    </row>
    <row r="18">
      <c r="A18" s="3" t="inlineStr">
        <is>
          <t>Defined Benefit Plan Disclosure</t>
        </is>
      </c>
    </row>
    <row r="19">
      <c r="A19" s="4" t="inlineStr">
        <is>
          <t>Asset classes, target ranges (as a percent)</t>
        </is>
      </c>
      <c r="B19" s="4" t="inlineStr">
        <is>
          <t>28.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RETIREMENTS BENEFITS - Fair Value of Plan Assets (Details) - Pension Plan - USD ($) $ in Thousands</t>
        </is>
      </c>
      <c r="B1" s="2" t="inlineStr">
        <is>
          <t>Dec. 31, 2020</t>
        </is>
      </c>
      <c r="C1" s="2" t="inlineStr">
        <is>
          <t>Jun. 25, 2020</t>
        </is>
      </c>
      <c r="D1" s="2" t="inlineStr">
        <is>
          <t>Dec. 31, 2019</t>
        </is>
      </c>
      <c r="E1" s="2" t="inlineStr">
        <is>
          <t>Dec. 31, 2018</t>
        </is>
      </c>
    </row>
    <row r="2">
      <c r="A2" s="3" t="inlineStr">
        <is>
          <t>Defined Benefit Plan Disclosure</t>
        </is>
      </c>
    </row>
    <row r="3">
      <c r="A3" s="4" t="inlineStr">
        <is>
          <t>Total pension plan assets measured at fair value</t>
        </is>
      </c>
      <c r="B3" s="5" t="n">
        <v>33058</v>
      </c>
      <c r="C3" s="5" t="n">
        <v>30674</v>
      </c>
      <c r="D3" s="5" t="n">
        <v>30213</v>
      </c>
      <c r="E3" s="5" t="n">
        <v>25800</v>
      </c>
    </row>
    <row r="4">
      <c r="A4" s="4" t="inlineStr">
        <is>
          <t>Level 1, 2 and 3</t>
        </is>
      </c>
    </row>
    <row r="5">
      <c r="A5" s="3" t="inlineStr">
        <is>
          <t>Defined Benefit Plan Disclosure</t>
        </is>
      </c>
    </row>
    <row r="6">
      <c r="A6" s="4" t="inlineStr">
        <is>
          <t>Total pension plan assets measured at fair value</t>
        </is>
      </c>
      <c r="B6" s="6" t="n">
        <v>23026</v>
      </c>
      <c r="D6" s="6" t="n">
        <v>21448</v>
      </c>
    </row>
    <row r="7">
      <c r="A7" s="4" t="inlineStr">
        <is>
          <t>Level 1, 2 and 3 | Cash and cash equivalents</t>
        </is>
      </c>
    </row>
    <row r="8">
      <c r="A8" s="3" t="inlineStr">
        <is>
          <t>Defined Benefit Plan Disclosure</t>
        </is>
      </c>
    </row>
    <row r="9">
      <c r="A9" s="4" t="inlineStr">
        <is>
          <t>Total pension plan assets measured at fair value</t>
        </is>
      </c>
      <c r="B9" s="6" t="n">
        <v>419</v>
      </c>
      <c r="D9" s="6" t="n">
        <v>398</v>
      </c>
    </row>
    <row r="10">
      <c r="A10" s="4" t="inlineStr">
        <is>
          <t>Level 1, 2 and 3 | Mutual funds</t>
        </is>
      </c>
    </row>
    <row r="11">
      <c r="A11" s="3" t="inlineStr">
        <is>
          <t>Defined Benefit Plan Disclosure</t>
        </is>
      </c>
    </row>
    <row r="12">
      <c r="A12" s="4" t="inlineStr">
        <is>
          <t>Total pension plan assets measured at fair value</t>
        </is>
      </c>
      <c r="B12" s="6" t="n">
        <v>5816</v>
      </c>
      <c r="D12" s="6" t="n">
        <v>5453</v>
      </c>
    </row>
    <row r="13">
      <c r="A13" s="4" t="inlineStr">
        <is>
          <t>Level 1, 2 and 3 | U.S. Government securities</t>
        </is>
      </c>
    </row>
    <row r="14">
      <c r="A14" s="3" t="inlineStr">
        <is>
          <t>Defined Benefit Plan Disclosure</t>
        </is>
      </c>
    </row>
    <row r="15">
      <c r="A15" s="4" t="inlineStr">
        <is>
          <t>Total pension plan assets measured at fair value</t>
        </is>
      </c>
      <c r="B15" s="6" t="n">
        <v>3087</v>
      </c>
      <c r="D15" s="6" t="n">
        <v>2697</v>
      </c>
    </row>
    <row r="16">
      <c r="A16" s="4" t="inlineStr">
        <is>
          <t>Level 1, 2 and 3 | Municipal/provincial bonds</t>
        </is>
      </c>
    </row>
    <row r="17">
      <c r="A17" s="3" t="inlineStr">
        <is>
          <t>Defined Benefit Plan Disclosure</t>
        </is>
      </c>
    </row>
    <row r="18">
      <c r="A18" s="4" t="inlineStr">
        <is>
          <t>Total pension plan assets measured at fair value</t>
        </is>
      </c>
      <c r="B18" s="6" t="n">
        <v>296</v>
      </c>
      <c r="D18" s="6" t="n">
        <v>322</v>
      </c>
    </row>
    <row r="19">
      <c r="A19" s="4" t="inlineStr">
        <is>
          <t>Level 1, 2 and 3 | Corporate bonds</t>
        </is>
      </c>
    </row>
    <row r="20">
      <c r="A20" s="3" t="inlineStr">
        <is>
          <t>Defined Benefit Plan Disclosure</t>
        </is>
      </c>
    </row>
    <row r="21">
      <c r="A21" s="4" t="inlineStr">
        <is>
          <t>Total pension plan assets measured at fair value</t>
        </is>
      </c>
      <c r="B21" s="6" t="n">
        <v>13408</v>
      </c>
      <c r="D21" s="6" t="n">
        <v>12578</v>
      </c>
    </row>
    <row r="22">
      <c r="A22" s="4" t="inlineStr">
        <is>
          <t>Level 1</t>
        </is>
      </c>
    </row>
    <row r="23">
      <c r="A23" s="3" t="inlineStr">
        <is>
          <t>Defined Benefit Plan Disclosure</t>
        </is>
      </c>
    </row>
    <row r="24">
      <c r="A24" s="4" t="inlineStr">
        <is>
          <t>Total pension plan assets measured at fair value</t>
        </is>
      </c>
      <c r="B24" s="6" t="n">
        <v>5793</v>
      </c>
      <c r="D24" s="6" t="n">
        <v>5394</v>
      </c>
    </row>
    <row r="25">
      <c r="A25" s="4" t="inlineStr">
        <is>
          <t>Level 1 | Cash and cash equivalents</t>
        </is>
      </c>
    </row>
    <row r="26">
      <c r="A26" s="3" t="inlineStr">
        <is>
          <t>Defined Benefit Plan Disclosure</t>
        </is>
      </c>
    </row>
    <row r="27">
      <c r="A27" s="4" t="inlineStr">
        <is>
          <t>Total pension plan assets measured at fair value</t>
        </is>
      </c>
      <c r="B27" s="6" t="n">
        <v>419</v>
      </c>
      <c r="D27" s="6" t="n">
        <v>398</v>
      </c>
    </row>
    <row r="28">
      <c r="A28" s="4" t="inlineStr">
        <is>
          <t>Level 1 | Mutual funds</t>
        </is>
      </c>
    </row>
    <row r="29">
      <c r="A29" s="3" t="inlineStr">
        <is>
          <t>Defined Benefit Plan Disclosure</t>
        </is>
      </c>
    </row>
    <row r="30">
      <c r="A30" s="4" t="inlineStr">
        <is>
          <t>Total pension plan assets measured at fair value</t>
        </is>
      </c>
      <c r="B30" s="6" t="n">
        <v>5374</v>
      </c>
      <c r="D30" s="6" t="n">
        <v>4996</v>
      </c>
    </row>
    <row r="31">
      <c r="A31" s="4" t="inlineStr">
        <is>
          <t>Level 1 | U.S. Government securities</t>
        </is>
      </c>
    </row>
    <row r="32">
      <c r="A32" s="3" t="inlineStr">
        <is>
          <t>Defined Benefit Plan Disclosure</t>
        </is>
      </c>
    </row>
    <row r="33">
      <c r="A33" s="4" t="inlineStr">
        <is>
          <t>Total pension plan assets measured at fair value</t>
        </is>
      </c>
      <c r="B33" s="6" t="n">
        <v>0</v>
      </c>
      <c r="D33" s="6" t="n">
        <v>0</v>
      </c>
    </row>
    <row r="34">
      <c r="A34" s="4" t="inlineStr">
        <is>
          <t>Level 1 | Municipal/provincial bonds</t>
        </is>
      </c>
    </row>
    <row r="35">
      <c r="A35" s="3" t="inlineStr">
        <is>
          <t>Defined Benefit Plan Disclosure</t>
        </is>
      </c>
    </row>
    <row r="36">
      <c r="A36" s="4" t="inlineStr">
        <is>
          <t>Total pension plan assets measured at fair value</t>
        </is>
      </c>
      <c r="B36" s="6" t="n">
        <v>0</v>
      </c>
      <c r="D36" s="6" t="n">
        <v>0</v>
      </c>
    </row>
    <row r="37">
      <c r="A37" s="4" t="inlineStr">
        <is>
          <t>Level 1 | Corporate bonds</t>
        </is>
      </c>
    </row>
    <row r="38">
      <c r="A38" s="3" t="inlineStr">
        <is>
          <t>Defined Benefit Plan Disclosure</t>
        </is>
      </c>
    </row>
    <row r="39">
      <c r="A39" s="4" t="inlineStr">
        <is>
          <t>Total pension plan assets measured at fair value</t>
        </is>
      </c>
      <c r="B39" s="6" t="n">
        <v>0</v>
      </c>
      <c r="D39" s="6" t="n">
        <v>0</v>
      </c>
    </row>
    <row r="40">
      <c r="A40" s="4" t="inlineStr">
        <is>
          <t>Level 2</t>
        </is>
      </c>
    </row>
    <row r="41">
      <c r="A41" s="3" t="inlineStr">
        <is>
          <t>Defined Benefit Plan Disclosure</t>
        </is>
      </c>
    </row>
    <row r="42">
      <c r="A42" s="4" t="inlineStr">
        <is>
          <t>Total pension plan assets measured at fair value</t>
        </is>
      </c>
      <c r="B42" s="6" t="n">
        <v>17233</v>
      </c>
      <c r="D42" s="6" t="n">
        <v>16054</v>
      </c>
    </row>
    <row r="43">
      <c r="A43" s="4" t="inlineStr">
        <is>
          <t>Level 2 | Cash and cash equivalents</t>
        </is>
      </c>
    </row>
    <row r="44">
      <c r="A44" s="3" t="inlineStr">
        <is>
          <t>Defined Benefit Plan Disclosure</t>
        </is>
      </c>
    </row>
    <row r="45">
      <c r="A45" s="4" t="inlineStr">
        <is>
          <t>Total pension plan assets measured at fair value</t>
        </is>
      </c>
      <c r="B45" s="6" t="n">
        <v>0</v>
      </c>
      <c r="D45" s="6" t="n">
        <v>0</v>
      </c>
    </row>
    <row r="46">
      <c r="A46" s="4" t="inlineStr">
        <is>
          <t>Level 2 | Mutual funds</t>
        </is>
      </c>
    </row>
    <row r="47">
      <c r="A47" s="3" t="inlineStr">
        <is>
          <t>Defined Benefit Plan Disclosure</t>
        </is>
      </c>
    </row>
    <row r="48">
      <c r="A48" s="4" t="inlineStr">
        <is>
          <t>Total pension plan assets measured at fair value</t>
        </is>
      </c>
      <c r="B48" s="6" t="n">
        <v>442</v>
      </c>
      <c r="D48" s="6" t="n">
        <v>457</v>
      </c>
    </row>
    <row r="49">
      <c r="A49" s="4" t="inlineStr">
        <is>
          <t>Level 2 | U.S. Government securities</t>
        </is>
      </c>
    </row>
    <row r="50">
      <c r="A50" s="3" t="inlineStr">
        <is>
          <t>Defined Benefit Plan Disclosure</t>
        </is>
      </c>
    </row>
    <row r="51">
      <c r="A51" s="4" t="inlineStr">
        <is>
          <t>Total pension plan assets measured at fair value</t>
        </is>
      </c>
      <c r="B51" s="6" t="n">
        <v>3087</v>
      </c>
      <c r="D51" s="6" t="n">
        <v>2697</v>
      </c>
    </row>
    <row r="52">
      <c r="A52" s="4" t="inlineStr">
        <is>
          <t>Level 2 | Municipal/provincial bonds</t>
        </is>
      </c>
    </row>
    <row r="53">
      <c r="A53" s="3" t="inlineStr">
        <is>
          <t>Defined Benefit Plan Disclosure</t>
        </is>
      </c>
    </row>
    <row r="54">
      <c r="A54" s="4" t="inlineStr">
        <is>
          <t>Total pension plan assets measured at fair value</t>
        </is>
      </c>
      <c r="B54" s="6" t="n">
        <v>296</v>
      </c>
      <c r="D54" s="6" t="n">
        <v>322</v>
      </c>
    </row>
    <row r="55">
      <c r="A55" s="4" t="inlineStr">
        <is>
          <t>Level 2 | Corporate bonds</t>
        </is>
      </c>
    </row>
    <row r="56">
      <c r="A56" s="3" t="inlineStr">
        <is>
          <t>Defined Benefit Plan Disclosure</t>
        </is>
      </c>
    </row>
    <row r="57">
      <c r="A57" s="4" t="inlineStr">
        <is>
          <t>Total pension plan assets measured at fair value</t>
        </is>
      </c>
      <c r="B57" s="6" t="n">
        <v>13408</v>
      </c>
      <c r="D57" s="6" t="n">
        <v>12578</v>
      </c>
    </row>
    <row r="58">
      <c r="A58" s="4" t="inlineStr">
        <is>
          <t>Level 3</t>
        </is>
      </c>
    </row>
    <row r="59">
      <c r="A59" s="3" t="inlineStr">
        <is>
          <t>Defined Benefit Plan Disclosure</t>
        </is>
      </c>
    </row>
    <row r="60">
      <c r="A60" s="4" t="inlineStr">
        <is>
          <t>Total pension plan assets measured at fair value</t>
        </is>
      </c>
      <c r="B60" s="6" t="n">
        <v>0</v>
      </c>
      <c r="D60" s="6" t="n">
        <v>0</v>
      </c>
    </row>
    <row r="61">
      <c r="A61" s="4" t="inlineStr">
        <is>
          <t>Level 3 | Cash and cash equivalents</t>
        </is>
      </c>
    </row>
    <row r="62">
      <c r="A62" s="3" t="inlineStr">
        <is>
          <t>Defined Benefit Plan Disclosure</t>
        </is>
      </c>
    </row>
    <row r="63">
      <c r="A63" s="4" t="inlineStr">
        <is>
          <t>Total pension plan assets measured at fair value</t>
        </is>
      </c>
      <c r="B63" s="6" t="n">
        <v>0</v>
      </c>
      <c r="D63" s="6" t="n">
        <v>0</v>
      </c>
    </row>
    <row r="64">
      <c r="A64" s="4" t="inlineStr">
        <is>
          <t>Level 3 | Mutual funds</t>
        </is>
      </c>
    </row>
    <row r="65">
      <c r="A65" s="3" t="inlineStr">
        <is>
          <t>Defined Benefit Plan Disclosure</t>
        </is>
      </c>
    </row>
    <row r="66">
      <c r="A66" s="4" t="inlineStr">
        <is>
          <t>Total pension plan assets measured at fair value</t>
        </is>
      </c>
      <c r="B66" s="6" t="n">
        <v>0</v>
      </c>
      <c r="D66" s="6" t="n">
        <v>0</v>
      </c>
    </row>
    <row r="67">
      <c r="A67" s="4" t="inlineStr">
        <is>
          <t>Level 3 | U.S. Government securities</t>
        </is>
      </c>
    </row>
    <row r="68">
      <c r="A68" s="3" t="inlineStr">
        <is>
          <t>Defined Benefit Plan Disclosure</t>
        </is>
      </c>
    </row>
    <row r="69">
      <c r="A69" s="4" t="inlineStr">
        <is>
          <t>Total pension plan assets measured at fair value</t>
        </is>
      </c>
      <c r="B69" s="6" t="n">
        <v>0</v>
      </c>
      <c r="D69" s="6" t="n">
        <v>0</v>
      </c>
    </row>
    <row r="70">
      <c r="A70" s="4" t="inlineStr">
        <is>
          <t>Level 3 | Municipal/provincial bonds</t>
        </is>
      </c>
    </row>
    <row r="71">
      <c r="A71" s="3" t="inlineStr">
        <is>
          <t>Defined Benefit Plan Disclosure</t>
        </is>
      </c>
    </row>
    <row r="72">
      <c r="A72" s="4" t="inlineStr">
        <is>
          <t>Total pension plan assets measured at fair value</t>
        </is>
      </c>
      <c r="B72" s="6" t="n">
        <v>0</v>
      </c>
      <c r="D72" s="6" t="n">
        <v>0</v>
      </c>
    </row>
    <row r="73">
      <c r="A73" s="4" t="inlineStr">
        <is>
          <t>Level 3 | Corporate bonds</t>
        </is>
      </c>
    </row>
    <row r="74">
      <c r="A74" s="3" t="inlineStr">
        <is>
          <t>Defined Benefit Plan Disclosure</t>
        </is>
      </c>
    </row>
    <row r="75">
      <c r="A75" s="4" t="inlineStr">
        <is>
          <t>Total pension plan assets measured at fair value</t>
        </is>
      </c>
      <c r="B75" s="6" t="n">
        <v>0</v>
      </c>
      <c r="D75" s="6" t="n">
        <v>0</v>
      </c>
    </row>
    <row r="76">
      <c r="A76" s="4" t="inlineStr">
        <is>
          <t>NAV</t>
        </is>
      </c>
    </row>
    <row r="77">
      <c r="A77" s="3" t="inlineStr">
        <is>
          <t>Defined Benefit Plan Disclosure</t>
        </is>
      </c>
    </row>
    <row r="78">
      <c r="A78" s="4" t="inlineStr">
        <is>
          <t>Total pension plan assets measured at fair value</t>
        </is>
      </c>
      <c r="B78" s="5" t="n">
        <v>10032</v>
      </c>
      <c r="D78" s="5" t="n">
        <v>87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RETIREMENTS BENEFITS - Projected Benefit Payments (Details) - Pension Plan $ in Thousands</t>
        </is>
      </c>
      <c r="B1" s="2" t="inlineStr">
        <is>
          <t>Dec. 31, 2020USD ($)</t>
        </is>
      </c>
    </row>
    <row r="2">
      <c r="A2" s="4" t="inlineStr">
        <is>
          <t>Qualified Plan</t>
        </is>
      </c>
    </row>
    <row r="3">
      <c r="A3" s="3" t="inlineStr">
        <is>
          <t>Defined Benefit Plan Disclosure</t>
        </is>
      </c>
    </row>
    <row r="4">
      <c r="A4" s="4" t="inlineStr">
        <is>
          <t>2021</t>
        </is>
      </c>
      <c r="B4" s="5" t="n">
        <v>968</v>
      </c>
    </row>
    <row r="5">
      <c r="A5" s="4" t="inlineStr">
        <is>
          <t>2022</t>
        </is>
      </c>
      <c r="B5" s="6" t="n">
        <v>1090</v>
      </c>
    </row>
    <row r="6">
      <c r="A6" s="4" t="inlineStr">
        <is>
          <t>2023</t>
        </is>
      </c>
      <c r="B6" s="6" t="n">
        <v>1235</v>
      </c>
    </row>
    <row r="7">
      <c r="A7" s="4" t="inlineStr">
        <is>
          <t>2024</t>
        </is>
      </c>
      <c r="B7" s="6" t="n">
        <v>1495</v>
      </c>
    </row>
    <row r="8">
      <c r="A8" s="4" t="inlineStr">
        <is>
          <t>2025</t>
        </is>
      </c>
      <c r="B8" s="6" t="n">
        <v>1233</v>
      </c>
    </row>
    <row r="9">
      <c r="A9" s="4" t="inlineStr">
        <is>
          <t>2026-2030</t>
        </is>
      </c>
      <c r="B9" s="6" t="n">
        <v>7233</v>
      </c>
    </row>
    <row r="10">
      <c r="A10" s="4" t="inlineStr">
        <is>
          <t>Nonqualified Plan</t>
        </is>
      </c>
    </row>
    <row r="11">
      <c r="A11" s="3" t="inlineStr">
        <is>
          <t>Defined Benefit Plan Disclosure</t>
        </is>
      </c>
    </row>
    <row r="12">
      <c r="A12" s="4" t="inlineStr">
        <is>
          <t>2021</t>
        </is>
      </c>
      <c r="B12" s="6" t="n">
        <v>374</v>
      </c>
    </row>
    <row r="13">
      <c r="A13" s="4" t="inlineStr">
        <is>
          <t>2022</t>
        </is>
      </c>
      <c r="B13" s="6" t="n">
        <v>387</v>
      </c>
    </row>
    <row r="14">
      <c r="A14" s="4" t="inlineStr">
        <is>
          <t>2023</t>
        </is>
      </c>
      <c r="B14" s="6" t="n">
        <v>502</v>
      </c>
    </row>
    <row r="15">
      <c r="A15" s="4" t="inlineStr">
        <is>
          <t>2024</t>
        </is>
      </c>
      <c r="B15" s="6" t="n">
        <v>511</v>
      </c>
    </row>
    <row r="16">
      <c r="A16" s="4" t="inlineStr">
        <is>
          <t>2025</t>
        </is>
      </c>
      <c r="B16" s="6" t="n">
        <v>517</v>
      </c>
    </row>
    <row r="17">
      <c r="A17" s="4" t="inlineStr">
        <is>
          <t>2026-2030</t>
        </is>
      </c>
      <c r="B17" s="5" t="n">
        <v>29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Narrative (Details) - USD ($) $ in Millions</t>
        </is>
      </c>
      <c r="B1" s="2" t="inlineStr">
        <is>
          <t>Sep. 30, 2020</t>
        </is>
      </c>
      <c r="C1" s="2" t="inlineStr">
        <is>
          <t>Jun. 24, 2020</t>
        </is>
      </c>
      <c r="D1" s="2" t="inlineStr">
        <is>
          <t>Dec. 31, 2020</t>
        </is>
      </c>
      <c r="E1" s="2" t="inlineStr">
        <is>
          <t>Jun. 25, 2020</t>
        </is>
      </c>
    </row>
    <row r="2">
      <c r="A2" s="3" t="inlineStr">
        <is>
          <t>Share-based Compensation Arrangement by Share-based Payment Award [Line Items]</t>
        </is>
      </c>
    </row>
    <row r="3">
      <c r="A3" s="4" t="inlineStr">
        <is>
          <t>Stock compensation expense</t>
        </is>
      </c>
      <c r="D3" s="9" t="n">
        <v>1.3</v>
      </c>
    </row>
    <row r="4">
      <c r="A4" s="4" t="inlineStr">
        <is>
          <t>Restricted Stock Units (RSUs)</t>
        </is>
      </c>
    </row>
    <row r="5">
      <c r="A5" s="3" t="inlineStr">
        <is>
          <t>Share-based Compensation Arrangement by Share-based Payment Award [Line Items]</t>
        </is>
      </c>
    </row>
    <row r="6">
      <c r="A6" s="4" t="inlineStr">
        <is>
          <t>Units outstanding (in shares)</t>
        </is>
      </c>
      <c r="B6" s="6" t="n">
        <v>710045</v>
      </c>
      <c r="D6" s="6" t="n">
        <v>633057</v>
      </c>
      <c r="E6" s="6" t="n">
        <v>0</v>
      </c>
    </row>
    <row r="7">
      <c r="A7" s="4" t="inlineStr">
        <is>
          <t>Award vesting period</t>
        </is>
      </c>
      <c r="B7" s="4" t="inlineStr">
        <is>
          <t>14 months</t>
        </is>
      </c>
    </row>
    <row r="8">
      <c r="A8" s="4" t="inlineStr">
        <is>
          <t>Restricted Stock</t>
        </is>
      </c>
    </row>
    <row r="9">
      <c r="A9" s="3" t="inlineStr">
        <is>
          <t>Share-based Compensation Arrangement by Share-based Payment Award [Line Items]</t>
        </is>
      </c>
    </row>
    <row r="10">
      <c r="A10" s="4" t="inlineStr">
        <is>
          <t>Units outstanding (in shares)</t>
        </is>
      </c>
      <c r="B10" s="6" t="n">
        <v>68946</v>
      </c>
      <c r="D10" s="6" t="n">
        <v>68946</v>
      </c>
      <c r="E10" s="6" t="n">
        <v>0</v>
      </c>
    </row>
    <row r="11">
      <c r="A11" s="4" t="inlineStr">
        <is>
          <t>Award vesting period</t>
        </is>
      </c>
      <c r="B11" s="4" t="inlineStr">
        <is>
          <t>19 months</t>
        </is>
      </c>
    </row>
    <row r="12">
      <c r="A12" s="4" t="inlineStr">
        <is>
          <t>2020 Long-Term Incentive Plan</t>
        </is>
      </c>
    </row>
    <row r="13">
      <c r="A13" s="3" t="inlineStr">
        <is>
          <t>Share-based Compensation Arrangement by Share-based Payment Award [Line Items]</t>
        </is>
      </c>
    </row>
    <row r="14">
      <c r="A14" s="4" t="inlineStr">
        <is>
          <t>Number of common shares authorized (in shares)</t>
        </is>
      </c>
      <c r="C14" s="6" t="n">
        <v>93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ctivity Related to RSUs and RSAs (Details) - $ / shares</t>
        </is>
      </c>
      <c r="B1" s="2" t="inlineStr">
        <is>
          <t>Dec. 31, 2020</t>
        </is>
      </c>
      <c r="C1" s="2" t="inlineStr">
        <is>
          <t>Dec. 31, 2020</t>
        </is>
      </c>
    </row>
    <row r="2">
      <c r="A2" s="4" t="inlineStr">
        <is>
          <t>Restricted Stock Units (RSUs)</t>
        </is>
      </c>
    </row>
    <row r="3">
      <c r="A3" s="3" t="inlineStr">
        <is>
          <t>Shares</t>
        </is>
      </c>
    </row>
    <row r="4">
      <c r="A4" s="4" t="inlineStr">
        <is>
          <t>Beginning balance, outstanding (in shares)</t>
        </is>
      </c>
      <c r="C4" s="6" t="n">
        <v>0</v>
      </c>
    </row>
    <row r="5">
      <c r="A5" s="4" t="inlineStr">
        <is>
          <t>Granted (in shares)</t>
        </is>
      </c>
      <c r="C5" s="6" t="n">
        <v>710045</v>
      </c>
    </row>
    <row r="6">
      <c r="A6" s="4" t="inlineStr">
        <is>
          <t>Forfeited (in shares)</t>
        </is>
      </c>
      <c r="C6" s="6" t="n">
        <v>-76988</v>
      </c>
    </row>
    <row r="7">
      <c r="A7" s="4" t="inlineStr">
        <is>
          <t>Ending balance, outstanding and nonvested (in shares)</t>
        </is>
      </c>
      <c r="B7" s="6" t="n">
        <v>633057</v>
      </c>
      <c r="C7" s="6" t="n">
        <v>633057</v>
      </c>
    </row>
    <row r="8">
      <c r="A8" s="3" t="inlineStr">
        <is>
          <t>Weighted Average Fair Value</t>
        </is>
      </c>
    </row>
    <row r="9">
      <c r="A9" s="4" t="inlineStr">
        <is>
          <t>Beginning balance, outstanding (in dollars per share)</t>
        </is>
      </c>
      <c r="C9" s="5" t="n">
        <v>0</v>
      </c>
    </row>
    <row r="10">
      <c r="A10" s="4" t="inlineStr">
        <is>
          <t>Granted (in dollars per share)</t>
        </is>
      </c>
      <c r="C10" s="10" t="n">
        <v>8.34</v>
      </c>
    </row>
    <row r="11">
      <c r="A11" s="4" t="inlineStr">
        <is>
          <t>Forfeited (in dollars per share)</t>
        </is>
      </c>
      <c r="C11" s="10" t="n">
        <v>8.34</v>
      </c>
    </row>
    <row r="12">
      <c r="A12" s="4" t="inlineStr">
        <is>
          <t>Ending balance, outstanding and nonvested (in dollars per share)</t>
        </is>
      </c>
      <c r="B12" s="8" t="n">
        <v>8.34</v>
      </c>
      <c r="C12" s="8" t="n">
        <v>8.34</v>
      </c>
    </row>
    <row r="13">
      <c r="A13" s="3" t="inlineStr">
        <is>
          <t>Weighted Avg. Remaining Contractual Term (in years)</t>
        </is>
      </c>
    </row>
    <row r="14">
      <c r="A14" s="4" t="inlineStr">
        <is>
          <t>Beginning balance (in years)</t>
        </is>
      </c>
      <c r="B14" s="4" t="inlineStr">
        <is>
          <t>10 months 17 days</t>
        </is>
      </c>
    </row>
    <row r="15">
      <c r="A15" s="4" t="inlineStr">
        <is>
          <t>Ending balance (in years)</t>
        </is>
      </c>
      <c r="B15" s="4" t="inlineStr">
        <is>
          <t>10 months 17 days</t>
        </is>
      </c>
    </row>
    <row r="16">
      <c r="A16" s="4" t="inlineStr">
        <is>
          <t>Restricted Stock</t>
        </is>
      </c>
    </row>
    <row r="17">
      <c r="A17" s="3" t="inlineStr">
        <is>
          <t>Shares</t>
        </is>
      </c>
    </row>
    <row r="18">
      <c r="A18" s="4" t="inlineStr">
        <is>
          <t>Beginning balance, outstanding (in shares)</t>
        </is>
      </c>
      <c r="C18" s="6" t="n">
        <v>0</v>
      </c>
    </row>
    <row r="19">
      <c r="A19" s="4" t="inlineStr">
        <is>
          <t>Granted (in shares)</t>
        </is>
      </c>
      <c r="C19" s="6" t="n">
        <v>68946</v>
      </c>
    </row>
    <row r="20">
      <c r="A20" s="4" t="inlineStr">
        <is>
          <t>Ending balance, outstanding and nonvested (in shares)</t>
        </is>
      </c>
      <c r="B20" s="6" t="n">
        <v>68946</v>
      </c>
      <c r="C20" s="6" t="n">
        <v>68946</v>
      </c>
    </row>
    <row r="21">
      <c r="A21" s="3" t="inlineStr">
        <is>
          <t>Weighted Average Fair Value</t>
        </is>
      </c>
    </row>
    <row r="22">
      <c r="A22" s="4" t="inlineStr">
        <is>
          <t>Beginning balance, outstanding (in dollars per share)</t>
        </is>
      </c>
      <c r="C22" s="5" t="n">
        <v>0</v>
      </c>
    </row>
    <row r="23">
      <c r="A23" s="4" t="inlineStr">
        <is>
          <t>Granted (in dollars per share)</t>
        </is>
      </c>
      <c r="C23" s="10" t="n">
        <v>8.34</v>
      </c>
    </row>
    <row r="24">
      <c r="A24" s="4" t="inlineStr">
        <is>
          <t>Ending balance, outstanding and nonvested (in dollars per share)</t>
        </is>
      </c>
      <c r="B24" s="8" t="n">
        <v>8.34</v>
      </c>
      <c r="C24" s="8" t="n">
        <v>8.34</v>
      </c>
    </row>
    <row r="25">
      <c r="A25" s="3" t="inlineStr">
        <is>
          <t>Weighted Avg. Remaining Contractual Term (in years)</t>
        </is>
      </c>
    </row>
    <row r="26">
      <c r="A26" s="4" t="inlineStr">
        <is>
          <t>Beginning balance (in years)</t>
        </is>
      </c>
      <c r="B26" s="4" t="inlineStr">
        <is>
          <t>1 year 3 months 29 days</t>
        </is>
      </c>
    </row>
    <row r="27">
      <c r="A27" s="4" t="inlineStr">
        <is>
          <t>Ending balance (in years)</t>
        </is>
      </c>
      <c r="B27" s="4" t="inlineStr">
        <is>
          <t>1 year 3 months 29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Compensation Cost on Nonvested Awards (Details) $ in Thousands</t>
        </is>
      </c>
      <c r="B1" s="2" t="inlineStr">
        <is>
          <t>12 Months Ended</t>
        </is>
      </c>
    </row>
    <row r="2">
      <c r="B2" s="2" t="inlineStr">
        <is>
          <t>Dec. 31, 2020USD ($)</t>
        </is>
      </c>
    </row>
    <row r="3">
      <c r="A3" s="3" t="inlineStr">
        <is>
          <t>Share-based Payment Arrangement [Abstract]</t>
        </is>
      </c>
    </row>
    <row r="4">
      <c r="A4" s="4" t="inlineStr">
        <is>
          <t>Unrecognized Compensation Cost</t>
        </is>
      </c>
      <c r="B4" s="5" t="n">
        <v>4593</v>
      </c>
    </row>
    <row r="5">
      <c r="A5" s="4" t="inlineStr">
        <is>
          <t>Weighted Avg. Remaining Recognition Period (in years)</t>
        </is>
      </c>
      <c r="B5" s="4" t="inlineStr">
        <is>
          <t>11 months 4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and Combined Statements of Cash Flows - USD ($) $ in Thousands</t>
        </is>
      </c>
      <c r="B1" s="2" t="inlineStr">
        <is>
          <t>6 Months Ended</t>
        </is>
      </c>
      <c r="D1" s="2" t="inlineStr">
        <is>
          <t>12 Months Ended</t>
        </is>
      </c>
    </row>
    <row r="2">
      <c r="B2" s="2" t="inlineStr">
        <is>
          <t>Dec. 31, 2020</t>
        </is>
      </c>
      <c r="C2" s="2" t="inlineStr">
        <is>
          <t>Jun. 25, 2020</t>
        </is>
      </c>
      <c r="D2" s="2" t="inlineStr">
        <is>
          <t>Dec. 31, 2019</t>
        </is>
      </c>
      <c r="E2" s="2" t="inlineStr">
        <is>
          <t>Dec. 31, 2018</t>
        </is>
      </c>
    </row>
    <row r="3">
      <c r="A3" s="3" t="inlineStr">
        <is>
          <t>Operating activities</t>
        </is>
      </c>
    </row>
    <row r="4">
      <c r="A4" s="4" t="inlineStr">
        <is>
          <t>Net loss attributable to common shareholders</t>
        </is>
      </c>
      <c r="B4" s="5" t="n">
        <v>-8437</v>
      </c>
      <c r="C4" s="5" t="n">
        <v>-34136</v>
      </c>
      <c r="D4" s="5" t="n">
        <v>30812</v>
      </c>
      <c r="E4" s="5" t="n">
        <v>20841</v>
      </c>
    </row>
    <row r="5">
      <c r="A5" s="3" t="inlineStr">
        <is>
          <t>Adjustments to reconcile net (loss) income to net cash provided by operating activities:</t>
        </is>
      </c>
    </row>
    <row r="6">
      <c r="A6" s="4" t="inlineStr">
        <is>
          <t>Stock-based compensation</t>
        </is>
      </c>
      <c r="B6" s="6" t="n">
        <v>1262</v>
      </c>
      <c r="C6" s="6" t="n">
        <v>0</v>
      </c>
      <c r="D6" s="6" t="n">
        <v>0</v>
      </c>
      <c r="E6" s="6" t="n">
        <v>0</v>
      </c>
    </row>
    <row r="7">
      <c r="A7" s="4" t="inlineStr">
        <is>
          <t>Depreciation</t>
        </is>
      </c>
      <c r="B7" s="6" t="n">
        <v>1652</v>
      </c>
      <c r="C7" s="6" t="n">
        <v>1334</v>
      </c>
      <c r="D7" s="6" t="n">
        <v>3031</v>
      </c>
      <c r="E7" s="6" t="n">
        <v>3591</v>
      </c>
    </row>
    <row r="8">
      <c r="A8" s="4" t="inlineStr">
        <is>
          <t>Amortization of intangible assets</t>
        </is>
      </c>
      <c r="B8" s="6" t="n">
        <v>6021</v>
      </c>
      <c r="C8" s="6" t="n">
        <v>4927</v>
      </c>
      <c r="D8" s="6" t="n">
        <v>10724</v>
      </c>
      <c r="E8" s="6" t="n">
        <v>11111</v>
      </c>
    </row>
    <row r="9">
      <c r="A9" s="4" t="inlineStr">
        <is>
          <t>Deferred income taxes</t>
        </is>
      </c>
      <c r="B9" s="6" t="n">
        <v>-2842</v>
      </c>
      <c r="C9" s="6" t="n">
        <v>-5578</v>
      </c>
      <c r="D9" s="6" t="n">
        <v>-10500</v>
      </c>
      <c r="E9" s="6" t="n">
        <v>-6060</v>
      </c>
    </row>
    <row r="10">
      <c r="A10" s="4" t="inlineStr">
        <is>
          <t>Asset impairment charges</t>
        </is>
      </c>
      <c r="B10" s="6" t="n">
        <v>0</v>
      </c>
      <c r="C10" s="6" t="n">
        <v>40600</v>
      </c>
      <c r="D10" s="6" t="n">
        <v>0</v>
      </c>
      <c r="E10" s="6" t="n">
        <v>0</v>
      </c>
    </row>
    <row r="11">
      <c r="A11" s="4" t="inlineStr">
        <is>
          <t>Pension</t>
        </is>
      </c>
      <c r="B11" s="6" t="n">
        <v>-169</v>
      </c>
      <c r="C11" s="6" t="n">
        <v>126</v>
      </c>
      <c r="D11" s="6" t="n">
        <v>-1648</v>
      </c>
      <c r="E11" s="6" t="n">
        <v>1658</v>
      </c>
    </row>
    <row r="12">
      <c r="A12" s="4" t="inlineStr">
        <is>
          <t>Amortization of inventory fair value adjustments</t>
        </is>
      </c>
      <c r="B12" s="6" t="n">
        <v>12613</v>
      </c>
      <c r="C12" s="6" t="n">
        <v>0</v>
      </c>
      <c r="D12" s="6" t="n">
        <v>0</v>
      </c>
      <c r="E12" s="6" t="n">
        <v>0</v>
      </c>
    </row>
    <row r="13">
      <c r="A13" s="3" t="inlineStr">
        <is>
          <t>Changes in current assets and liabilities:</t>
        </is>
      </c>
    </row>
    <row r="14">
      <c r="A14" s="4" t="inlineStr">
        <is>
          <t>Accounts receivable</t>
        </is>
      </c>
      <c r="B14" s="6" t="n">
        <v>-4554</v>
      </c>
      <c r="C14" s="6" t="n">
        <v>7726</v>
      </c>
      <c r="D14" s="6" t="n">
        <v>1311</v>
      </c>
      <c r="E14" s="6" t="n">
        <v>2488</v>
      </c>
    </row>
    <row r="15">
      <c r="A15" s="4" t="inlineStr">
        <is>
          <t>Inventories</t>
        </is>
      </c>
      <c r="B15" s="6" t="n">
        <v>-5305</v>
      </c>
      <c r="C15" s="6" t="n">
        <v>3576</v>
      </c>
      <c r="D15" s="6" t="n">
        <v>2004</v>
      </c>
      <c r="E15" s="6" t="n">
        <v>-692</v>
      </c>
    </row>
    <row r="16">
      <c r="A16" s="4" t="inlineStr">
        <is>
          <t>Prepaid expenses and other current assets</t>
        </is>
      </c>
      <c r="B16" s="6" t="n">
        <v>-2066</v>
      </c>
      <c r="C16" s="6" t="n">
        <v>3330</v>
      </c>
      <c r="D16" s="6" t="n">
        <v>-3097</v>
      </c>
      <c r="E16" s="6" t="n">
        <v>236</v>
      </c>
    </row>
    <row r="17">
      <c r="A17" s="4" t="inlineStr">
        <is>
          <t>Accounts payable, accrued liabilities and income taxes</t>
        </is>
      </c>
      <c r="B17" s="6" t="n">
        <v>-7939</v>
      </c>
      <c r="C17" s="6" t="n">
        <v>507</v>
      </c>
      <c r="D17" s="6" t="n">
        <v>-3057</v>
      </c>
      <c r="E17" s="6" t="n">
        <v>269</v>
      </c>
    </row>
    <row r="18">
      <c r="A18" s="4" t="inlineStr">
        <is>
          <t>Other, net</t>
        </is>
      </c>
      <c r="B18" s="6" t="n">
        <v>319</v>
      </c>
      <c r="C18" s="6" t="n">
        <v>-2504</v>
      </c>
      <c r="D18" s="6" t="n">
        <v>2085</v>
      </c>
      <c r="E18" s="6" t="n">
        <v>362</v>
      </c>
    </row>
    <row r="19">
      <c r="A19" s="4" t="inlineStr">
        <is>
          <t>Net cash (used in) provided by operating activities</t>
        </is>
      </c>
      <c r="B19" s="6" t="n">
        <v>-9445</v>
      </c>
      <c r="C19" s="6" t="n">
        <v>19908</v>
      </c>
      <c r="D19" s="6" t="n">
        <v>31665</v>
      </c>
      <c r="E19" s="6" t="n">
        <v>33804</v>
      </c>
    </row>
    <row r="20">
      <c r="A20" s="3" t="inlineStr">
        <is>
          <t>Investing activities</t>
        </is>
      </c>
    </row>
    <row r="21">
      <c r="A21" s="4" t="inlineStr">
        <is>
          <t>Capital expenditures</t>
        </is>
      </c>
      <c r="B21" s="6" t="n">
        <v>-4489</v>
      </c>
      <c r="C21" s="6" t="n">
        <v>-3532</v>
      </c>
      <c r="D21" s="6" t="n">
        <v>-4037</v>
      </c>
      <c r="E21" s="6" t="n">
        <v>-4039</v>
      </c>
    </row>
    <row r="22">
      <c r="A22" s="4" t="inlineStr">
        <is>
          <t>Acquisitions, net of cash acquired</t>
        </is>
      </c>
      <c r="B22" s="6" t="n">
        <v>-456508</v>
      </c>
      <c r="C22" s="6" t="n">
        <v>0</v>
      </c>
      <c r="D22" s="6" t="n">
        <v>0</v>
      </c>
      <c r="E22" s="6" t="n">
        <v>0</v>
      </c>
    </row>
    <row r="23">
      <c r="A23" s="4" t="inlineStr">
        <is>
          <t>Proceeds from sale of fixed assets</t>
        </is>
      </c>
      <c r="B23" s="6" t="n">
        <v>0</v>
      </c>
      <c r="C23" s="6" t="n">
        <v>0</v>
      </c>
      <c r="D23" s="6" t="n">
        <v>0</v>
      </c>
      <c r="E23" s="6" t="n">
        <v>1858</v>
      </c>
    </row>
    <row r="24">
      <c r="A24" s="4" t="inlineStr">
        <is>
          <t>Transfer from trust account</t>
        </is>
      </c>
      <c r="B24" s="6" t="n">
        <v>178875</v>
      </c>
      <c r="C24" s="6" t="n">
        <v>0</v>
      </c>
      <c r="D24" s="6" t="n">
        <v>0</v>
      </c>
      <c r="E24" s="6" t="n">
        <v>0</v>
      </c>
    </row>
    <row r="25">
      <c r="A25" s="4" t="inlineStr">
        <is>
          <t>Net cash used in investing activities</t>
        </is>
      </c>
      <c r="B25" s="6" t="n">
        <v>-282122</v>
      </c>
      <c r="C25" s="6" t="n">
        <v>-3532</v>
      </c>
      <c r="D25" s="6" t="n">
        <v>-4037</v>
      </c>
      <c r="E25" s="6" t="n">
        <v>-2181</v>
      </c>
    </row>
    <row r="26">
      <c r="A26" s="3" t="inlineStr">
        <is>
          <t>Financing activities</t>
        </is>
      </c>
    </row>
    <row r="27">
      <c r="A27" s="4" t="inlineStr">
        <is>
          <t>Proceeds from revolving credit facility</t>
        </is>
      </c>
      <c r="B27" s="6" t="n">
        <v>47855</v>
      </c>
      <c r="C27" s="6" t="n">
        <v>3500</v>
      </c>
      <c r="D27" s="6" t="n">
        <v>1500</v>
      </c>
      <c r="E27" s="6" t="n">
        <v>7500</v>
      </c>
    </row>
    <row r="28">
      <c r="A28" s="4" t="inlineStr">
        <is>
          <t>Repayments of revolving credit facility</t>
        </is>
      </c>
      <c r="B28" s="6" t="n">
        <v>0</v>
      </c>
      <c r="C28" s="6" t="n">
        <v>-8500</v>
      </c>
      <c r="D28" s="6" t="n">
        <v>0</v>
      </c>
      <c r="E28" s="6" t="n">
        <v>-600</v>
      </c>
    </row>
    <row r="29">
      <c r="A29" s="4" t="inlineStr">
        <is>
          <t>Long-term borrowings</t>
        </is>
      </c>
      <c r="B29" s="6" t="n">
        <v>140000</v>
      </c>
      <c r="C29" s="6" t="n">
        <v>0</v>
      </c>
      <c r="D29" s="6" t="n">
        <v>0</v>
      </c>
      <c r="E29" s="6" t="n">
        <v>0</v>
      </c>
    </row>
    <row r="30">
      <c r="A30" s="4" t="inlineStr">
        <is>
          <t>Repayments of long-term borrowings</t>
        </is>
      </c>
      <c r="B30" s="6" t="n">
        <v>-3500</v>
      </c>
      <c r="C30" s="6" t="n">
        <v>0</v>
      </c>
      <c r="D30" s="6" t="n">
        <v>0</v>
      </c>
      <c r="E30" s="6" t="n">
        <v>0</v>
      </c>
    </row>
    <row r="31">
      <c r="A31" s="4" t="inlineStr">
        <is>
          <t>Debt issuance costs</t>
        </is>
      </c>
      <c r="B31" s="6" t="n">
        <v>-7139</v>
      </c>
      <c r="C31" s="6" t="n">
        <v>0</v>
      </c>
      <c r="D31" s="6" t="n">
        <v>0</v>
      </c>
      <c r="E31" s="6" t="n">
        <v>0</v>
      </c>
    </row>
    <row r="32">
      <c r="A32" s="4" t="inlineStr">
        <is>
          <t>Proceeds from sale of common stock and warrants</t>
        </is>
      </c>
      <c r="B32" s="6" t="n">
        <v>75000</v>
      </c>
      <c r="C32" s="6" t="n">
        <v>0</v>
      </c>
      <c r="D32" s="6" t="n">
        <v>0</v>
      </c>
      <c r="E32" s="6" t="n">
        <v>0</v>
      </c>
    </row>
    <row r="33">
      <c r="A33" s="4" t="inlineStr">
        <is>
          <t>Funding to Parent, net</t>
        </is>
      </c>
      <c r="B33" s="6" t="n">
        <v>0</v>
      </c>
      <c r="C33" s="6" t="n">
        <v>-11924</v>
      </c>
      <c r="D33" s="6" t="n">
        <v>-25442</v>
      </c>
      <c r="E33" s="6" t="n">
        <v>-35432</v>
      </c>
    </row>
    <row r="34">
      <c r="A34" s="4" t="inlineStr">
        <is>
          <t>Net cash provided by (used in) financing activities</t>
        </is>
      </c>
      <c r="B34" s="6" t="n">
        <v>252216</v>
      </c>
      <c r="C34" s="6" t="n">
        <v>-16924</v>
      </c>
      <c r="D34" s="6" t="n">
        <v>-23942</v>
      </c>
      <c r="E34" s="6" t="n">
        <v>-28532</v>
      </c>
    </row>
    <row r="35">
      <c r="A35" s="4" t="inlineStr">
        <is>
          <t>Effect of exchange rate changes on cash and cash equivalents</t>
        </is>
      </c>
      <c r="B35" s="6" t="n">
        <v>714</v>
      </c>
      <c r="C35" s="6" t="n">
        <v>215</v>
      </c>
      <c r="D35" s="6" t="n">
        <v>-496</v>
      </c>
      <c r="E35" s="6" t="n">
        <v>-24</v>
      </c>
    </row>
    <row r="36">
      <c r="A36" s="4" t="inlineStr">
        <is>
          <t>Net change in cash and cash equivalents</t>
        </is>
      </c>
      <c r="B36" s="6" t="n">
        <v>-38637</v>
      </c>
      <c r="C36" s="6" t="n">
        <v>-333</v>
      </c>
      <c r="D36" s="6" t="n">
        <v>3190</v>
      </c>
      <c r="E36" s="6" t="n">
        <v>3067</v>
      </c>
    </row>
    <row r="37">
      <c r="A37" s="4" t="inlineStr">
        <is>
          <t>Cash and cash equivalents, beginning of period</t>
        </is>
      </c>
      <c r="B37" s="6" t="n">
        <v>55535</v>
      </c>
      <c r="C37" s="6" t="n">
        <v>10395</v>
      </c>
      <c r="D37" s="6" t="n">
        <v>7205</v>
      </c>
      <c r="E37" s="6" t="n">
        <v>4138</v>
      </c>
    </row>
    <row r="38">
      <c r="A38" s="4" t="inlineStr">
        <is>
          <t>Cash and cash equivalents, end of period</t>
        </is>
      </c>
      <c r="B38" s="6" t="n">
        <v>16898</v>
      </c>
      <c r="C38" s="6" t="n">
        <v>55535</v>
      </c>
      <c r="D38" s="6" t="n">
        <v>10395</v>
      </c>
      <c r="E38" s="6" t="n">
        <v>7205</v>
      </c>
    </row>
    <row r="39">
      <c r="A39" s="3" t="inlineStr">
        <is>
          <t>Supplemental disclosure of cash flow information</t>
        </is>
      </c>
    </row>
    <row r="40">
      <c r="A40" s="4" t="inlineStr">
        <is>
          <t>Interest paid</t>
        </is>
      </c>
      <c r="B40" s="6" t="n">
        <v>3328</v>
      </c>
      <c r="C40" s="6" t="n">
        <v>798</v>
      </c>
      <c r="D40" s="6" t="n">
        <v>0</v>
      </c>
      <c r="E40" s="6" t="n">
        <v>0</v>
      </c>
    </row>
    <row r="41">
      <c r="A41" s="4" t="inlineStr">
        <is>
          <t>Taxes paid, net of refunds</t>
        </is>
      </c>
      <c r="B41" s="6" t="n">
        <v>3091</v>
      </c>
      <c r="C41" s="6" t="n">
        <v>2244</v>
      </c>
      <c r="D41" s="5" t="n">
        <v>4571</v>
      </c>
      <c r="E41" s="5" t="n">
        <v>5175</v>
      </c>
    </row>
    <row r="42">
      <c r="A42" s="4" t="inlineStr">
        <is>
          <t>Predecessors</t>
        </is>
      </c>
    </row>
    <row r="43">
      <c r="A43" s="3" t="inlineStr">
        <is>
          <t>Financing activities</t>
        </is>
      </c>
    </row>
    <row r="44">
      <c r="A44" s="4" t="inlineStr">
        <is>
          <t>Cash and cash equivalents, beginning of period</t>
        </is>
      </c>
      <c r="B44" s="5" t="n">
        <v>10062</v>
      </c>
    </row>
    <row r="45">
      <c r="A45" s="4" t="inlineStr">
        <is>
          <t>Cash and cash equivalents, end of period</t>
        </is>
      </c>
      <c r="C45" s="5" t="n">
        <v>1006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Details) - USD ($)</t>
        </is>
      </c>
      <c r="B1" s="2" t="inlineStr">
        <is>
          <t>Sep. 08, 2020</t>
        </is>
      </c>
      <c r="C1" s="2" t="inlineStr">
        <is>
          <t>Dec. 31, 2020</t>
        </is>
      </c>
    </row>
    <row r="2">
      <c r="A2" s="3" t="inlineStr">
        <is>
          <t>Class of Warrant or Right [Line Items]</t>
        </is>
      </c>
    </row>
    <row r="3">
      <c r="A3" s="4" t="inlineStr">
        <is>
          <t>Stock repurchase program, authorized amount</t>
        </is>
      </c>
      <c r="B3" s="5" t="n">
        <v>20000000</v>
      </c>
    </row>
    <row r="4">
      <c r="A4" s="4" t="inlineStr">
        <is>
          <t>Stock repurchase program, period in force</t>
        </is>
      </c>
      <c r="B4" s="4" t="inlineStr">
        <is>
          <t>12 months</t>
        </is>
      </c>
    </row>
    <row r="5">
      <c r="A5" s="4" t="inlineStr">
        <is>
          <t>Stock repurchased during period</t>
        </is>
      </c>
      <c r="C5" s="5" t="n">
        <v>0</v>
      </c>
    </row>
    <row r="6">
      <c r="A6" s="4" t="inlineStr">
        <is>
          <t>Warrants outstanding (in shares)</t>
        </is>
      </c>
      <c r="C6" s="6" t="n">
        <v>20263500</v>
      </c>
    </row>
    <row r="7">
      <c r="A7" s="4" t="inlineStr">
        <is>
          <t>Exercise price of warrants or rights (in dollars per share)</t>
        </is>
      </c>
      <c r="C7" s="8" t="n">
        <v>11.5</v>
      </c>
    </row>
    <row r="8">
      <c r="A8" s="4" t="inlineStr">
        <is>
          <t>Term after completion of the Acquisition</t>
        </is>
      </c>
      <c r="C8" s="4" t="inlineStr">
        <is>
          <t>30 days</t>
        </is>
      </c>
    </row>
    <row r="9">
      <c r="A9" s="4" t="inlineStr">
        <is>
          <t>Warrants exercised (in shares)</t>
        </is>
      </c>
      <c r="C9" s="6" t="n">
        <v>0</v>
      </c>
    </row>
    <row r="10">
      <c r="A10" s="4" t="inlineStr">
        <is>
          <t>Common Class A</t>
        </is>
      </c>
    </row>
    <row r="11">
      <c r="A11" s="3" t="inlineStr">
        <is>
          <t>Class of Warrant or Right [Line Items]</t>
        </is>
      </c>
    </row>
    <row r="12">
      <c r="A12" s="4" t="inlineStr">
        <is>
          <t>Number of securities called by each warrant or right (in shares)</t>
        </is>
      </c>
      <c r="C12" s="10" t="n">
        <v>0.5</v>
      </c>
    </row>
    <row r="13">
      <c r="A13" s="4" t="inlineStr">
        <is>
          <t>Public Warrants</t>
        </is>
      </c>
    </row>
    <row r="14">
      <c r="A14" s="3" t="inlineStr">
        <is>
          <t>Class of Warrant or Right [Line Items]</t>
        </is>
      </c>
    </row>
    <row r="15">
      <c r="A15" s="4" t="inlineStr">
        <is>
          <t>Warrants outstanding (in shares)</t>
        </is>
      </c>
      <c r="C15" s="6" t="n">
        <v>15000000</v>
      </c>
    </row>
    <row r="16">
      <c r="A16" s="4" t="inlineStr">
        <is>
          <t>Private Placement</t>
        </is>
      </c>
    </row>
    <row r="17">
      <c r="A17" s="3" t="inlineStr">
        <is>
          <t>Class of Warrant or Right [Line Items]</t>
        </is>
      </c>
    </row>
    <row r="18">
      <c r="A18" s="4" t="inlineStr">
        <is>
          <t>Warrants outstanding (in shares)</t>
        </is>
      </c>
      <c r="C18" s="6" t="n">
        <v>5263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t>
        </is>
      </c>
      <c r="B1" s="2" t="inlineStr">
        <is>
          <t>6 Months Ended</t>
        </is>
      </c>
    </row>
    <row r="2">
      <c r="B2" s="2" t="inlineStr">
        <is>
          <t>Dec. 31, 2020shares</t>
        </is>
      </c>
    </row>
    <row r="3">
      <c r="A3" s="4" t="inlineStr">
        <is>
          <t>Warrant</t>
        </is>
      </c>
    </row>
    <row r="4">
      <c r="A4" s="3" t="inlineStr">
        <is>
          <t>Antidilutive Securities Excluded from Computation of Earnings Per Share [Line Items]</t>
        </is>
      </c>
    </row>
    <row r="5">
      <c r="A5" s="4" t="inlineStr">
        <is>
          <t>Antidilutive securities excluded from computation of earnings per share (in shares)</t>
        </is>
      </c>
      <c r="B5" s="6" t="n">
        <v>20263500</v>
      </c>
    </row>
    <row r="6">
      <c r="A6" s="4" t="inlineStr">
        <is>
          <t>Restricted Stock Units (RSUs)</t>
        </is>
      </c>
    </row>
    <row r="7">
      <c r="A7" s="3" t="inlineStr">
        <is>
          <t>Antidilutive Securities Excluded from Computation of Earnings Per Share [Line Items]</t>
        </is>
      </c>
    </row>
    <row r="8">
      <c r="A8" s="4" t="inlineStr">
        <is>
          <t>Antidilutive securities excluded from computation of earnings per share (in shares)</t>
        </is>
      </c>
      <c r="B8" s="6" t="n">
        <v>633057</v>
      </c>
    </row>
    <row r="9">
      <c r="A9" s="4" t="inlineStr">
        <is>
          <t>Restricted Stock</t>
        </is>
      </c>
    </row>
    <row r="10">
      <c r="A10" s="3" t="inlineStr">
        <is>
          <t>Antidilutive Securities Excluded from Computation of Earnings Per Share [Line Items]</t>
        </is>
      </c>
    </row>
    <row r="11">
      <c r="A11" s="4" t="inlineStr">
        <is>
          <t>Antidilutive securities excluded from computation of earnings per share (in shares)</t>
        </is>
      </c>
      <c r="B11" s="6" t="n">
        <v>6894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Computation of Basic and Diluted (Loss) Earnings Per Common Share (Details) - USD ($) $ / shares in Units, $ in Thousands</t>
        </is>
      </c>
      <c r="B1" s="2" t="inlineStr">
        <is>
          <t>6 Months Ended</t>
        </is>
      </c>
      <c r="D1" s="2" t="inlineStr">
        <is>
          <t>12 Months Ended</t>
        </is>
      </c>
    </row>
    <row r="2">
      <c r="B2" s="2" t="inlineStr">
        <is>
          <t>Dec. 31, 2020</t>
        </is>
      </c>
      <c r="C2" s="2" t="inlineStr">
        <is>
          <t>Jun. 25, 2020</t>
        </is>
      </c>
      <c r="D2" s="2" t="inlineStr">
        <is>
          <t>Dec. 31, 2019</t>
        </is>
      </c>
      <c r="E2" s="2" t="inlineStr">
        <is>
          <t>Dec. 31, 2018</t>
        </is>
      </c>
    </row>
    <row r="3">
      <c r="A3" s="3" t="inlineStr">
        <is>
          <t>EPS numerator:</t>
        </is>
      </c>
    </row>
    <row r="4">
      <c r="A4" s="4" t="inlineStr">
        <is>
          <t>Net loss attributable to common shareholders</t>
        </is>
      </c>
      <c r="B4" s="5" t="n">
        <v>-8437</v>
      </c>
      <c r="C4" s="5" t="n">
        <v>-34136</v>
      </c>
      <c r="D4" s="5" t="n">
        <v>30812</v>
      </c>
      <c r="E4" s="5" t="n">
        <v>20841</v>
      </c>
    </row>
    <row r="5">
      <c r="A5" s="3" t="inlineStr">
        <is>
          <t>EPS denominator:</t>
        </is>
      </c>
    </row>
    <row r="6">
      <c r="A6" s="4" t="inlineStr">
        <is>
          <t>Weighted average shares outstanding - basic (in shares)</t>
        </is>
      </c>
      <c r="B6" s="6" t="n">
        <v>38426669</v>
      </c>
    </row>
    <row r="7">
      <c r="A7" s="4" t="inlineStr">
        <is>
          <t>Effect of dilutive securities (in shares)</t>
        </is>
      </c>
      <c r="B7" s="6" t="n">
        <v>0</v>
      </c>
    </row>
    <row r="8">
      <c r="A8" s="4" t="inlineStr">
        <is>
          <t>Weighted average shares outstanding - diluted (in shares)</t>
        </is>
      </c>
      <c r="B8" s="6" t="n">
        <v>38426669</v>
      </c>
    </row>
    <row r="9">
      <c r="A9" s="3" t="inlineStr">
        <is>
          <t>Net loss per share:</t>
        </is>
      </c>
    </row>
    <row r="10">
      <c r="A10" s="4" t="inlineStr">
        <is>
          <t>Basic (in dollars per share)</t>
        </is>
      </c>
      <c r="B10" s="8" t="n">
        <v>-0.22</v>
      </c>
    </row>
    <row r="11">
      <c r="A11" s="4" t="inlineStr">
        <is>
          <t>Diluted (in dollars per share)</t>
        </is>
      </c>
      <c r="B11" s="8" t="n">
        <v>-0.2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 Change in the Components of Accumulated Other Comprehensive Loss, Net of Tax (Details) - USD ($) $ in Thousands</t>
        </is>
      </c>
      <c r="B1" s="2" t="inlineStr">
        <is>
          <t>Jun. 26, 2020</t>
        </is>
      </c>
      <c r="C1" s="2" t="inlineStr">
        <is>
          <t>Dec. 31, 2020</t>
        </is>
      </c>
      <c r="D1" s="2" t="inlineStr">
        <is>
          <t>Jun. 25, 2020</t>
        </is>
      </c>
      <c r="E1" s="2" t="inlineStr">
        <is>
          <t>Dec. 31, 2019</t>
        </is>
      </c>
    </row>
    <row r="2">
      <c r="A2" s="3" t="inlineStr">
        <is>
          <t>AOCI Attributable to Parent, Net of Tax</t>
        </is>
      </c>
    </row>
    <row r="3">
      <c r="A3" s="4" t="inlineStr">
        <is>
          <t>Beginning balance</t>
        </is>
      </c>
      <c r="B3" s="5" t="n">
        <v>233666</v>
      </c>
      <c r="C3" s="5" t="n">
        <v>233666</v>
      </c>
      <c r="D3" s="5" t="n">
        <v>487750</v>
      </c>
      <c r="E3" s="5" t="n">
        <v>484492</v>
      </c>
    </row>
    <row r="4">
      <c r="A4" s="4" t="inlineStr">
        <is>
          <t>Other comprehensive income (loss) before reclassifications</t>
        </is>
      </c>
      <c r="C4" s="6" t="n">
        <v>8630</v>
      </c>
      <c r="D4" s="6" t="n">
        <v>-2286</v>
      </c>
      <c r="E4" s="6" t="n">
        <v>25</v>
      </c>
    </row>
    <row r="5">
      <c r="A5" s="4" t="inlineStr">
        <is>
          <t>Adoption of ASU 2018-02</t>
        </is>
      </c>
      <c r="E5" s="6" t="n">
        <v>-2137</v>
      </c>
    </row>
    <row r="6">
      <c r="A6" s="4" t="inlineStr">
        <is>
          <t>Amounts reclassified from AOCI</t>
        </is>
      </c>
      <c r="C6" s="6" t="n">
        <v>-25</v>
      </c>
      <c r="D6" s="6" t="n">
        <v>318</v>
      </c>
    </row>
    <row r="7">
      <c r="A7" s="4" t="inlineStr">
        <is>
          <t>Purchase accounting adjustments to eliminate Predecessor’s accumulated other comprehensive (loss) income</t>
        </is>
      </c>
      <c r="B7" s="6" t="n">
        <v>10027</v>
      </c>
    </row>
    <row r="8">
      <c r="A8" s="4" t="inlineStr">
        <is>
          <t>Ending balance</t>
        </is>
      </c>
      <c r="C8" s="6" t="n">
        <v>308846</v>
      </c>
      <c r="D8" s="6" t="n">
        <v>233666</v>
      </c>
      <c r="E8" s="6" t="n">
        <v>487750</v>
      </c>
    </row>
    <row r="9">
      <c r="A9" s="4" t="inlineStr">
        <is>
          <t>Predecessors</t>
        </is>
      </c>
    </row>
    <row r="10">
      <c r="A10" s="3" t="inlineStr">
        <is>
          <t>AOCI Attributable to Parent, Net of Tax</t>
        </is>
      </c>
    </row>
    <row r="11">
      <c r="A11" s="4" t="inlineStr">
        <is>
          <t>Beginning balance</t>
        </is>
      </c>
      <c r="B11" s="6" t="n">
        <v>439722</v>
      </c>
      <c r="C11" s="6" t="n">
        <v>439722</v>
      </c>
    </row>
    <row r="12">
      <c r="A12" s="4" t="inlineStr">
        <is>
          <t>Ending balance</t>
        </is>
      </c>
      <c r="D12" s="6" t="n">
        <v>439722</v>
      </c>
    </row>
    <row r="13">
      <c r="A13" s="4" t="inlineStr">
        <is>
          <t>Total Accumulated Other Comprehensive Income (Loss)</t>
        </is>
      </c>
    </row>
    <row r="14">
      <c r="A14" s="3" t="inlineStr">
        <is>
          <t>AOCI Attributable to Parent, Net of Tax</t>
        </is>
      </c>
    </row>
    <row r="15">
      <c r="A15" s="4" t="inlineStr">
        <is>
          <t>Beginning balance</t>
        </is>
      </c>
      <c r="B15" s="6" t="n">
        <v>0</v>
      </c>
      <c r="C15" s="6" t="n">
        <v>0</v>
      </c>
      <c r="D15" s="6" t="n">
        <v>-8059</v>
      </c>
      <c r="E15" s="6" t="n">
        <v>-5947</v>
      </c>
    </row>
    <row r="16">
      <c r="A16" s="4" t="inlineStr">
        <is>
          <t>Ending balance</t>
        </is>
      </c>
      <c r="B16" s="6" t="n">
        <v>0</v>
      </c>
      <c r="C16" s="6" t="n">
        <v>8605</v>
      </c>
      <c r="D16" s="6" t="n">
        <v>0</v>
      </c>
      <c r="E16" s="6" t="n">
        <v>-8059</v>
      </c>
    </row>
    <row r="17">
      <c r="A17" s="4" t="inlineStr">
        <is>
          <t>Total Accumulated Other Comprehensive Income (Loss) | Predecessors</t>
        </is>
      </c>
    </row>
    <row r="18">
      <c r="A18" s="3" t="inlineStr">
        <is>
          <t>AOCI Attributable to Parent, Net of Tax</t>
        </is>
      </c>
    </row>
    <row r="19">
      <c r="A19" s="4" t="inlineStr">
        <is>
          <t>Beginning balance</t>
        </is>
      </c>
      <c r="B19" s="6" t="n">
        <v>-10027</v>
      </c>
      <c r="C19" s="6" t="n">
        <v>-10027</v>
      </c>
    </row>
    <row r="20">
      <c r="A20" s="4" t="inlineStr">
        <is>
          <t>Ending balance</t>
        </is>
      </c>
      <c r="D20" s="6" t="n">
        <v>-10027</v>
      </c>
    </row>
    <row r="21">
      <c r="A21" s="4" t="inlineStr">
        <is>
          <t>Net Currency Translation Gains (Losses)</t>
        </is>
      </c>
    </row>
    <row r="22">
      <c r="A22" s="3" t="inlineStr">
        <is>
          <t>AOCI Attributable to Parent, Net of Tax</t>
        </is>
      </c>
    </row>
    <row r="23">
      <c r="A23" s="4" t="inlineStr">
        <is>
          <t>Beginning balance</t>
        </is>
      </c>
      <c r="D23" s="6" t="n">
        <v>2885</v>
      </c>
      <c r="E23" s="6" t="n">
        <v>4428</v>
      </c>
    </row>
    <row r="24">
      <c r="A24" s="4" t="inlineStr">
        <is>
          <t>Other comprehensive income (loss) before reclassifications</t>
        </is>
      </c>
      <c r="C24" s="6" t="n">
        <v>7774</v>
      </c>
      <c r="D24" s="6" t="n">
        <v>-2286</v>
      </c>
      <c r="E24" s="6" t="n">
        <v>-1543</v>
      </c>
    </row>
    <row r="25">
      <c r="A25" s="4" t="inlineStr">
        <is>
          <t>Adoption of ASU 2018-02</t>
        </is>
      </c>
      <c r="E25" s="6" t="n">
        <v>0</v>
      </c>
    </row>
    <row r="26">
      <c r="A26" s="4" t="inlineStr">
        <is>
          <t>Amounts reclassified from AOCI</t>
        </is>
      </c>
      <c r="C26" s="6" t="n">
        <v>0</v>
      </c>
      <c r="D26" s="6" t="n">
        <v>0</v>
      </c>
    </row>
    <row r="27">
      <c r="A27" s="4" t="inlineStr">
        <is>
          <t>Purchase accounting adjustments to eliminate Predecessor’s accumulated other comprehensive (loss) income</t>
        </is>
      </c>
      <c r="B27" s="6" t="n">
        <v>-599</v>
      </c>
    </row>
    <row r="28">
      <c r="A28" s="4" t="inlineStr">
        <is>
          <t>Ending balance</t>
        </is>
      </c>
      <c r="B28" s="6" t="n">
        <v>0</v>
      </c>
      <c r="C28" s="6" t="n">
        <v>7774</v>
      </c>
      <c r="E28" s="6" t="n">
        <v>2885</v>
      </c>
    </row>
    <row r="29">
      <c r="A29" s="4" t="inlineStr">
        <is>
          <t>Net Currency Translation Gains (Losses) | Predecessors</t>
        </is>
      </c>
    </row>
    <row r="30">
      <c r="A30" s="3" t="inlineStr">
        <is>
          <t>AOCI Attributable to Parent, Net of Tax</t>
        </is>
      </c>
    </row>
    <row r="31">
      <c r="A31" s="4" t="inlineStr">
        <is>
          <t>Beginning balance</t>
        </is>
      </c>
      <c r="B31" s="6" t="n">
        <v>599</v>
      </c>
      <c r="C31" s="6" t="n">
        <v>599</v>
      </c>
    </row>
    <row r="32">
      <c r="A32" s="4" t="inlineStr">
        <is>
          <t>Ending balance</t>
        </is>
      </c>
      <c r="D32" s="6" t="n">
        <v>599</v>
      </c>
    </row>
    <row r="33">
      <c r="A33" s="4" t="inlineStr">
        <is>
          <t>Funded Status of Benefit Plans</t>
        </is>
      </c>
    </row>
    <row r="34">
      <c r="A34" s="3" t="inlineStr">
        <is>
          <t>AOCI Attributable to Parent, Net of Tax</t>
        </is>
      </c>
    </row>
    <row r="35">
      <c r="A35" s="4" t="inlineStr">
        <is>
          <t>Beginning balance</t>
        </is>
      </c>
      <c r="D35" s="6" t="n">
        <v>-10944</v>
      </c>
      <c r="E35" s="6" t="n">
        <v>-10375</v>
      </c>
    </row>
    <row r="36">
      <c r="A36" s="4" t="inlineStr">
        <is>
          <t>Other comprehensive income (loss) before reclassifications</t>
        </is>
      </c>
      <c r="C36" s="6" t="n">
        <v>856</v>
      </c>
      <c r="D36" s="6" t="n">
        <v>0</v>
      </c>
      <c r="E36" s="6" t="n">
        <v>1568</v>
      </c>
    </row>
    <row r="37">
      <c r="A37" s="4" t="inlineStr">
        <is>
          <t>Adoption of ASU 2018-02</t>
        </is>
      </c>
      <c r="E37" s="6" t="n">
        <v>-2137</v>
      </c>
    </row>
    <row r="38">
      <c r="A38" s="4" t="inlineStr">
        <is>
          <t>Amounts reclassified from AOCI</t>
        </is>
      </c>
      <c r="C38" s="6" t="n">
        <v>-25</v>
      </c>
      <c r="D38" s="6" t="n">
        <v>318</v>
      </c>
    </row>
    <row r="39">
      <c r="A39" s="4" t="inlineStr">
        <is>
          <t>Purchase accounting adjustments to eliminate Predecessor’s accumulated other comprehensive (loss) income</t>
        </is>
      </c>
      <c r="B39" s="6" t="n">
        <v>10626</v>
      </c>
    </row>
    <row r="40">
      <c r="A40" s="4" t="inlineStr">
        <is>
          <t>Ending balance</t>
        </is>
      </c>
      <c r="B40" s="6" t="n">
        <v>0</v>
      </c>
      <c r="C40" s="6" t="n">
        <v>831</v>
      </c>
      <c r="E40" s="5" t="n">
        <v>-10944</v>
      </c>
    </row>
    <row r="41">
      <c r="A41" s="4" t="inlineStr">
        <is>
          <t>Funded Status of Benefit Plans | Predecessors</t>
        </is>
      </c>
    </row>
    <row r="42">
      <c r="A42" s="3" t="inlineStr">
        <is>
          <t>AOCI Attributable to Parent, Net of Tax</t>
        </is>
      </c>
    </row>
    <row r="43">
      <c r="A43" s="4" t="inlineStr">
        <is>
          <t>Beginning balance</t>
        </is>
      </c>
      <c r="B43" s="5" t="n">
        <v>-10626</v>
      </c>
      <c r="C43" s="5" t="n">
        <v>-10626</v>
      </c>
    </row>
    <row r="44">
      <c r="A44" s="4" t="inlineStr">
        <is>
          <t>Ending balance</t>
        </is>
      </c>
      <c r="D44" s="5" t="n">
        <v>-106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s>
  <sheetData>
    <row r="1">
      <c r="A1" s="1" t="inlineStr">
        <is>
          <t>RELATED PARTY TRANSACTIONS - Narrative (Details) - USD ($)</t>
        </is>
      </c>
      <c r="B1" s="2" t="inlineStr">
        <is>
          <t>1 Months Ended</t>
        </is>
      </c>
      <c r="C1" s="2" t="inlineStr">
        <is>
          <t>6 Months Ended</t>
        </is>
      </c>
      <c r="D1" s="2" t="inlineStr">
        <is>
          <t>12 Months Ended</t>
        </is>
      </c>
    </row>
    <row r="2">
      <c r="B2" s="2" t="inlineStr">
        <is>
          <t>Mar. 31, 2018</t>
        </is>
      </c>
      <c r="C2" s="2" t="inlineStr">
        <is>
          <t>Jun. 25, 2020</t>
        </is>
      </c>
      <c r="D2" s="2" t="inlineStr">
        <is>
          <t>Dec. 31, 2020</t>
        </is>
      </c>
      <c r="E2" s="2" t="inlineStr">
        <is>
          <t>Dec. 31, 2019</t>
        </is>
      </c>
      <c r="F2" s="2" t="inlineStr">
        <is>
          <t>Dec. 31, 2018</t>
        </is>
      </c>
    </row>
    <row r="3">
      <c r="A3" s="3" t="inlineStr">
        <is>
          <t>Related Party Transaction [Line Items]</t>
        </is>
      </c>
    </row>
    <row r="4">
      <c r="A4" s="4" t="inlineStr">
        <is>
          <t>Maximum outstanding borrowings</t>
        </is>
      </c>
      <c r="C4" s="5" t="n">
        <v>50000000</v>
      </c>
    </row>
    <row r="5">
      <c r="A5" s="4" t="inlineStr">
        <is>
          <t>Outstanding borrowings</t>
        </is>
      </c>
      <c r="D5" s="5" t="n">
        <v>0</v>
      </c>
      <c r="E5" s="5" t="n">
        <v>8400000</v>
      </c>
    </row>
    <row r="6">
      <c r="A6" s="4" t="inlineStr">
        <is>
          <t>Wesco US LLC</t>
        </is>
      </c>
    </row>
    <row r="7">
      <c r="A7" s="3" t="inlineStr">
        <is>
          <t>Related Party Transaction [Line Items]</t>
        </is>
      </c>
    </row>
    <row r="8">
      <c r="A8" s="4" t="inlineStr">
        <is>
          <t>Outstanding borrowings</t>
        </is>
      </c>
      <c r="E8" s="5" t="n">
        <v>8400000</v>
      </c>
    </row>
    <row r="9">
      <c r="A9" s="4" t="inlineStr">
        <is>
          <t>Interest rate (as a percent)</t>
        </is>
      </c>
      <c r="E9" s="4" t="inlineStr">
        <is>
          <t>5.95%</t>
        </is>
      </c>
    </row>
    <row r="10">
      <c r="A10" s="4" t="inlineStr">
        <is>
          <t>Interest expense</t>
        </is>
      </c>
      <c r="C10" s="6" t="n">
        <v>200000</v>
      </c>
      <c r="E10" s="5" t="n">
        <v>500000</v>
      </c>
      <c r="F10" s="5" t="n">
        <v>300000</v>
      </c>
    </row>
    <row r="11">
      <c r="A11" s="4" t="inlineStr">
        <is>
          <t>Wesco US LLC | Revolving Credit Facility</t>
        </is>
      </c>
    </row>
    <row r="12">
      <c r="A12" s="3" t="inlineStr">
        <is>
          <t>Related Party Transaction [Line Items]</t>
        </is>
      </c>
    </row>
    <row r="13">
      <c r="A13" s="4" t="inlineStr">
        <is>
          <t>Maximum outstanding borrowings</t>
        </is>
      </c>
      <c r="B13" s="5" t="n">
        <v>9000000</v>
      </c>
    </row>
    <row r="14">
      <c r="A14" s="4" t="inlineStr">
        <is>
          <t>Remaining balance forgiven</t>
        </is>
      </c>
      <c r="C14" s="5" t="n">
        <v>3400000</v>
      </c>
    </row>
    <row r="15">
      <c r="A15" s="4" t="inlineStr">
        <is>
          <t>Wesco US LLC | LIBOR | Revolving Credit Facility</t>
        </is>
      </c>
    </row>
    <row r="16">
      <c r="A16" s="3" t="inlineStr">
        <is>
          <t>Related Party Transaction [Line Items]</t>
        </is>
      </c>
    </row>
    <row r="17">
      <c r="A17" s="4" t="inlineStr">
        <is>
          <t>Basis spread on variable rate (as a percent)</t>
        </is>
      </c>
      <c r="B17" s="4" t="inlineStr">
        <is>
          <t>4.00%</t>
        </is>
      </c>
    </row>
    <row r="18">
      <c r="A18" s="4" t="inlineStr">
        <is>
          <t>Watermill</t>
        </is>
      </c>
    </row>
    <row r="19">
      <c r="A19" s="3" t="inlineStr">
        <is>
          <t>Related Party Transaction [Line Items]</t>
        </is>
      </c>
    </row>
    <row r="20">
      <c r="A20" s="4" t="inlineStr">
        <is>
          <t>Due to related parties</t>
        </is>
      </c>
      <c r="D20" s="6" t="n">
        <v>900000</v>
      </c>
    </row>
    <row r="21">
      <c r="A21" s="4" t="inlineStr">
        <is>
          <t>Related party expenses</t>
        </is>
      </c>
      <c r="D21" s="6" t="n">
        <v>400000</v>
      </c>
    </row>
    <row r="22">
      <c r="A22" s="4" t="inlineStr">
        <is>
          <t>Watermill | Swerve</t>
        </is>
      </c>
    </row>
    <row r="23">
      <c r="A23" s="3" t="inlineStr">
        <is>
          <t>Related Party Transaction [Line Items]</t>
        </is>
      </c>
    </row>
    <row r="24">
      <c r="A24" s="4" t="inlineStr">
        <is>
          <t>Related party expenses</t>
        </is>
      </c>
      <c r="D24" s="5" t="n">
        <v>800000</v>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BUSINESS SEGMENTS - Narrative (Details) $ in Millions</t>
        </is>
      </c>
      <c r="B1" s="2" t="inlineStr">
        <is>
          <t>12 Months Ended</t>
        </is>
      </c>
    </row>
    <row r="2">
      <c r="B2" s="2" t="inlineStr">
        <is>
          <t>Dec. 31, 2020USD ($)segment</t>
        </is>
      </c>
    </row>
    <row r="3">
      <c r="A3" s="3" t="inlineStr">
        <is>
          <t>Concentration Risk [Line Items]</t>
        </is>
      </c>
    </row>
    <row r="4">
      <c r="A4" s="4" t="inlineStr">
        <is>
          <t>Number of reportable segments | segment</t>
        </is>
      </c>
      <c r="B4" s="6" t="n">
        <v>2</v>
      </c>
    </row>
    <row r="5">
      <c r="A5" s="4" t="inlineStr">
        <is>
          <t>Uzbekistan Manufacturer | Cost of Goods and Service, Product and Service Benchmark | Supplier Concentration Risk</t>
        </is>
      </c>
    </row>
    <row r="6">
      <c r="A6" s="3" t="inlineStr">
        <is>
          <t>Concentration Risk [Line Items]</t>
        </is>
      </c>
    </row>
    <row r="7">
      <c r="A7" s="4" t="inlineStr">
        <is>
          <t>Purchases | $</t>
        </is>
      </c>
      <c r="B7" s="9" t="n">
        <v>11.5</v>
      </c>
    </row>
    <row r="8">
      <c r="A8" s="4" t="inlineStr">
        <is>
          <t>Concentration risk (as a percent)</t>
        </is>
      </c>
      <c r="B8" s="4" t="inlineStr">
        <is>
          <t>31.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SEGMENTS - Selected Financial Information Relating to the Business' Reportable Segments (Details) - USD ($) $ in Thousands</t>
        </is>
      </c>
      <c r="B1" s="2" t="inlineStr">
        <is>
          <t>6 Months Ended</t>
        </is>
      </c>
      <c r="D1" s="2" t="inlineStr">
        <is>
          <t>12 Months Ended</t>
        </is>
      </c>
    </row>
    <row r="2">
      <c r="B2" s="2" t="inlineStr">
        <is>
          <t>Dec. 31, 2020</t>
        </is>
      </c>
      <c r="C2" s="2" t="inlineStr">
        <is>
          <t>Jun. 25, 2020</t>
        </is>
      </c>
      <c r="D2" s="2" t="inlineStr">
        <is>
          <t>Dec. 31, 2019</t>
        </is>
      </c>
      <c r="E2" s="2" t="inlineStr">
        <is>
          <t>Dec. 31, 2018</t>
        </is>
      </c>
    </row>
    <row r="3">
      <c r="A3" s="3" t="inlineStr">
        <is>
          <t>Segment Reporting Information [Line Items]</t>
        </is>
      </c>
    </row>
    <row r="4">
      <c r="A4" s="4" t="inlineStr">
        <is>
          <t>Product revenues, net</t>
        </is>
      </c>
      <c r="B4" s="5" t="n">
        <v>147168</v>
      </c>
      <c r="C4" s="5" t="n">
        <v>128328</v>
      </c>
      <c r="D4" s="5" t="n">
        <v>272123</v>
      </c>
      <c r="E4" s="5" t="n">
        <v>290965</v>
      </c>
    </row>
    <row r="5">
      <c r="A5" s="4" t="inlineStr">
        <is>
          <t>Operating income (loss)</t>
        </is>
      </c>
      <c r="B5" s="6" t="n">
        <v>-6106</v>
      </c>
      <c r="C5" s="6" t="n">
        <v>-38181</v>
      </c>
      <c r="D5" s="6" t="n">
        <v>29676</v>
      </c>
      <c r="E5" s="6" t="n">
        <v>27752</v>
      </c>
    </row>
    <row r="6">
      <c r="A6" s="4" t="inlineStr">
        <is>
          <t>Branded CPG</t>
        </is>
      </c>
    </row>
    <row r="7">
      <c r="A7" s="3" t="inlineStr">
        <is>
          <t>Segment Reporting Information [Line Items]</t>
        </is>
      </c>
    </row>
    <row r="8">
      <c r="A8" s="4" t="inlineStr">
        <is>
          <t>Product revenues, net</t>
        </is>
      </c>
      <c r="B8" s="6" t="n">
        <v>96857</v>
      </c>
      <c r="C8" s="6" t="n">
        <v>80749</v>
      </c>
      <c r="D8" s="6" t="n">
        <v>165863</v>
      </c>
      <c r="E8" s="6" t="n">
        <v>173759</v>
      </c>
    </row>
    <row r="9">
      <c r="A9" s="4" t="inlineStr">
        <is>
          <t>Operating income (loss)</t>
        </is>
      </c>
      <c r="B9" s="6" t="n">
        <v>-3461</v>
      </c>
      <c r="C9" s="6" t="n">
        <v>-14463</v>
      </c>
      <c r="D9" s="6" t="n">
        <v>10280</v>
      </c>
      <c r="E9" s="6" t="n">
        <v>8283</v>
      </c>
    </row>
    <row r="10">
      <c r="A10" s="4" t="inlineStr">
        <is>
          <t>Flavors &amp; Ingredients</t>
        </is>
      </c>
    </row>
    <row r="11">
      <c r="A11" s="3" t="inlineStr">
        <is>
          <t>Segment Reporting Information [Line Items]</t>
        </is>
      </c>
    </row>
    <row r="12">
      <c r="A12" s="4" t="inlineStr">
        <is>
          <t>Product revenues, net</t>
        </is>
      </c>
      <c r="B12" s="6" t="n">
        <v>50311</v>
      </c>
      <c r="C12" s="6" t="n">
        <v>47579</v>
      </c>
      <c r="D12" s="6" t="n">
        <v>106260</v>
      </c>
      <c r="E12" s="6" t="n">
        <v>117206</v>
      </c>
    </row>
    <row r="13">
      <c r="A13" s="4" t="inlineStr">
        <is>
          <t>Operating income (loss)</t>
        </is>
      </c>
      <c r="B13" s="5" t="n">
        <v>-2645</v>
      </c>
      <c r="C13" s="5" t="n">
        <v>-23718</v>
      </c>
      <c r="D13" s="5" t="n">
        <v>19396</v>
      </c>
      <c r="E13" s="5" t="n">
        <v>1946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SEGMENTS - Revenues Disaggregated by Geographic Operating Segments (Details) - USD ($) $ in Thousands</t>
        </is>
      </c>
      <c r="B1" s="2" t="inlineStr">
        <is>
          <t>6 Months Ended</t>
        </is>
      </c>
      <c r="D1" s="2" t="inlineStr">
        <is>
          <t>12 Months Ended</t>
        </is>
      </c>
    </row>
    <row r="2">
      <c r="B2" s="2" t="inlineStr">
        <is>
          <t>Dec. 31, 2020</t>
        </is>
      </c>
      <c r="C2" s="2" t="inlineStr">
        <is>
          <t>Jun. 25, 2020</t>
        </is>
      </c>
      <c r="D2" s="2" t="inlineStr">
        <is>
          <t>Dec. 31, 2019</t>
        </is>
      </c>
      <c r="E2" s="2" t="inlineStr">
        <is>
          <t>Dec. 31, 2018</t>
        </is>
      </c>
    </row>
    <row r="3">
      <c r="A3" s="3" t="inlineStr">
        <is>
          <t>Segment Reporting Information [Line Items]</t>
        </is>
      </c>
    </row>
    <row r="4">
      <c r="A4" s="4" t="inlineStr">
        <is>
          <t>Product revenues, net</t>
        </is>
      </c>
      <c r="B4" s="5" t="n">
        <v>147168</v>
      </c>
      <c r="C4" s="5" t="n">
        <v>128328</v>
      </c>
      <c r="D4" s="5" t="n">
        <v>272123</v>
      </c>
      <c r="E4" s="5" t="n">
        <v>290965</v>
      </c>
    </row>
    <row r="5">
      <c r="A5" s="4" t="inlineStr">
        <is>
          <t>North America</t>
        </is>
      </c>
    </row>
    <row r="6">
      <c r="A6" s="3" t="inlineStr">
        <is>
          <t>Segment Reporting Information [Line Items]</t>
        </is>
      </c>
    </row>
    <row r="7">
      <c r="A7" s="4" t="inlineStr">
        <is>
          <t>Product revenues, net</t>
        </is>
      </c>
      <c r="B7" s="6" t="n">
        <v>63386</v>
      </c>
      <c r="C7" s="6" t="n">
        <v>54253</v>
      </c>
      <c r="D7" s="6" t="n">
        <v>104788</v>
      </c>
      <c r="E7" s="6" t="n">
        <v>103803</v>
      </c>
    </row>
    <row r="8">
      <c r="A8" s="4" t="inlineStr">
        <is>
          <t>Europe, Middle East and Africa</t>
        </is>
      </c>
    </row>
    <row r="9">
      <c r="A9" s="3" t="inlineStr">
        <is>
          <t>Segment Reporting Information [Line Items]</t>
        </is>
      </c>
    </row>
    <row r="10">
      <c r="A10" s="4" t="inlineStr">
        <is>
          <t>Product revenues, net</t>
        </is>
      </c>
      <c r="B10" s="6" t="n">
        <v>52348</v>
      </c>
      <c r="C10" s="6" t="n">
        <v>46479</v>
      </c>
      <c r="D10" s="6" t="n">
        <v>105546</v>
      </c>
      <c r="E10" s="6" t="n">
        <v>119456</v>
      </c>
    </row>
    <row r="11">
      <c r="A11" s="4" t="inlineStr">
        <is>
          <t>Asia-Pacific</t>
        </is>
      </c>
    </row>
    <row r="12">
      <c r="A12" s="3" t="inlineStr">
        <is>
          <t>Segment Reporting Information [Line Items]</t>
        </is>
      </c>
    </row>
    <row r="13">
      <c r="A13" s="4" t="inlineStr">
        <is>
          <t>Product revenues, net</t>
        </is>
      </c>
      <c r="B13" s="6" t="n">
        <v>24606</v>
      </c>
      <c r="C13" s="6" t="n">
        <v>21090</v>
      </c>
      <c r="D13" s="6" t="n">
        <v>47695</v>
      </c>
      <c r="E13" s="6" t="n">
        <v>48889</v>
      </c>
    </row>
    <row r="14">
      <c r="A14" s="4" t="inlineStr">
        <is>
          <t>Latin America</t>
        </is>
      </c>
    </row>
    <row r="15">
      <c r="A15" s="3" t="inlineStr">
        <is>
          <t>Segment Reporting Information [Line Items]</t>
        </is>
      </c>
    </row>
    <row r="16">
      <c r="A16" s="4" t="inlineStr">
        <is>
          <t>Product revenues, net</t>
        </is>
      </c>
      <c r="B16" s="6" t="n">
        <v>6828</v>
      </c>
      <c r="C16" s="6" t="n">
        <v>6506</v>
      </c>
      <c r="D16" s="6" t="n">
        <v>14094</v>
      </c>
      <c r="E16" s="6" t="n">
        <v>18817</v>
      </c>
    </row>
    <row r="17">
      <c r="A17" s="4" t="inlineStr">
        <is>
          <t>Branded CPG</t>
        </is>
      </c>
    </row>
    <row r="18">
      <c r="A18" s="3" t="inlineStr">
        <is>
          <t>Segment Reporting Information [Line Items]</t>
        </is>
      </c>
    </row>
    <row r="19">
      <c r="A19" s="4" t="inlineStr">
        <is>
          <t>Product revenues, net</t>
        </is>
      </c>
      <c r="B19" s="6" t="n">
        <v>96857</v>
      </c>
      <c r="C19" s="6" t="n">
        <v>80749</v>
      </c>
      <c r="D19" s="6" t="n">
        <v>165863</v>
      </c>
      <c r="E19" s="6" t="n">
        <v>173759</v>
      </c>
    </row>
    <row r="20">
      <c r="A20" s="4" t="inlineStr">
        <is>
          <t>Branded CPG | North America</t>
        </is>
      </c>
    </row>
    <row r="21">
      <c r="A21" s="3" t="inlineStr">
        <is>
          <t>Segment Reporting Information [Line Items]</t>
        </is>
      </c>
    </row>
    <row r="22">
      <c r="A22" s="4" t="inlineStr">
        <is>
          <t>Product revenues, net</t>
        </is>
      </c>
      <c r="B22" s="6" t="n">
        <v>40273</v>
      </c>
      <c r="C22" s="6" t="n">
        <v>29926</v>
      </c>
      <c r="D22" s="6" t="n">
        <v>59945</v>
      </c>
      <c r="E22" s="6" t="n">
        <v>59007</v>
      </c>
    </row>
    <row r="23">
      <c r="A23" s="4" t="inlineStr">
        <is>
          <t>Branded CPG | Europe, Middle East and Africa</t>
        </is>
      </c>
    </row>
    <row r="24">
      <c r="A24" s="3" t="inlineStr">
        <is>
          <t>Segment Reporting Information [Line Items]</t>
        </is>
      </c>
    </row>
    <row r="25">
      <c r="A25" s="4" t="inlineStr">
        <is>
          <t>Product revenues, net</t>
        </is>
      </c>
      <c r="B25" s="6" t="n">
        <v>41855</v>
      </c>
      <c r="C25" s="6" t="n">
        <v>35360</v>
      </c>
      <c r="D25" s="6" t="n">
        <v>75974</v>
      </c>
      <c r="E25" s="6" t="n">
        <v>81978</v>
      </c>
    </row>
    <row r="26">
      <c r="A26" s="4" t="inlineStr">
        <is>
          <t>Branded CPG | Asia-Pacific</t>
        </is>
      </c>
    </row>
    <row r="27">
      <c r="A27" s="3" t="inlineStr">
        <is>
          <t>Segment Reporting Information [Line Items]</t>
        </is>
      </c>
    </row>
    <row r="28">
      <c r="A28" s="4" t="inlineStr">
        <is>
          <t>Product revenues, net</t>
        </is>
      </c>
      <c r="B28" s="6" t="n">
        <v>8428</v>
      </c>
      <c r="C28" s="6" t="n">
        <v>9584</v>
      </c>
      <c r="D28" s="6" t="n">
        <v>17772</v>
      </c>
      <c r="E28" s="6" t="n">
        <v>17035</v>
      </c>
    </row>
    <row r="29">
      <c r="A29" s="4" t="inlineStr">
        <is>
          <t>Branded CPG | Latin America</t>
        </is>
      </c>
    </row>
    <row r="30">
      <c r="A30" s="3" t="inlineStr">
        <is>
          <t>Segment Reporting Information [Line Items]</t>
        </is>
      </c>
    </row>
    <row r="31">
      <c r="A31" s="4" t="inlineStr">
        <is>
          <t>Product revenues, net</t>
        </is>
      </c>
      <c r="B31" s="6" t="n">
        <v>6301</v>
      </c>
      <c r="C31" s="6" t="n">
        <v>5879</v>
      </c>
      <c r="D31" s="6" t="n">
        <v>12172</v>
      </c>
      <c r="E31" s="6" t="n">
        <v>15739</v>
      </c>
    </row>
    <row r="32">
      <c r="A32" s="4" t="inlineStr">
        <is>
          <t>Flavors &amp; Ingredients</t>
        </is>
      </c>
    </row>
    <row r="33">
      <c r="A33" s="3" t="inlineStr">
        <is>
          <t>Segment Reporting Information [Line Items]</t>
        </is>
      </c>
    </row>
    <row r="34">
      <c r="A34" s="4" t="inlineStr">
        <is>
          <t>Product revenues, net</t>
        </is>
      </c>
      <c r="B34" s="5" t="n">
        <v>50311</v>
      </c>
      <c r="C34" s="5" t="n">
        <v>47579</v>
      </c>
      <c r="D34" s="5" t="n">
        <v>106260</v>
      </c>
      <c r="E34" s="5" t="n">
        <v>11720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Long-Lived Assets Disaggregated by Geographic Operating Segments (Details) - USD ($) $ in Thousands</t>
        </is>
      </c>
      <c r="B1" s="2" t="inlineStr">
        <is>
          <t>Dec. 31, 2020</t>
        </is>
      </c>
      <c r="C1" s="2" t="inlineStr">
        <is>
          <t>Dec. 31, 2019</t>
        </is>
      </c>
    </row>
    <row r="2">
      <c r="A2" s="3" t="inlineStr">
        <is>
          <t>Segment Reporting Information [Line Items]</t>
        </is>
      </c>
    </row>
    <row r="3">
      <c r="A3" s="4" t="inlineStr">
        <is>
          <t>Long-Lived Assets</t>
        </is>
      </c>
      <c r="B3" s="5" t="n">
        <v>47285</v>
      </c>
      <c r="C3" s="5" t="n">
        <v>20340</v>
      </c>
    </row>
    <row r="4">
      <c r="A4" s="4" t="inlineStr">
        <is>
          <t>United States</t>
        </is>
      </c>
    </row>
    <row r="5">
      <c r="A5" s="3" t="inlineStr">
        <is>
          <t>Segment Reporting Information [Line Items]</t>
        </is>
      </c>
    </row>
    <row r="6">
      <c r="A6" s="4" t="inlineStr">
        <is>
          <t>Long-Lived Assets</t>
        </is>
      </c>
      <c r="B6" s="6" t="n">
        <v>14798</v>
      </c>
      <c r="C6" s="6" t="n">
        <v>7787</v>
      </c>
    </row>
    <row r="7">
      <c r="A7" s="4" t="inlineStr">
        <is>
          <t>China</t>
        </is>
      </c>
    </row>
    <row r="8">
      <c r="A8" s="3" t="inlineStr">
        <is>
          <t>Segment Reporting Information [Line Items]</t>
        </is>
      </c>
    </row>
    <row r="9">
      <c r="A9" s="4" t="inlineStr">
        <is>
          <t>Long-Lived Assets</t>
        </is>
      </c>
      <c r="B9" s="6" t="n">
        <v>14207</v>
      </c>
      <c r="C9" s="6" t="n">
        <v>5296</v>
      </c>
    </row>
    <row r="10">
      <c r="A10" s="4" t="inlineStr">
        <is>
          <t>Czech Republic</t>
        </is>
      </c>
    </row>
    <row r="11">
      <c r="A11" s="3" t="inlineStr">
        <is>
          <t>Segment Reporting Information [Line Items]</t>
        </is>
      </c>
    </row>
    <row r="12">
      <c r="A12" s="4" t="inlineStr">
        <is>
          <t>Long-Lived Assets</t>
        </is>
      </c>
      <c r="B12" s="6" t="n">
        <v>6070</v>
      </c>
      <c r="C12" s="6" t="n">
        <v>3278</v>
      </c>
    </row>
    <row r="13">
      <c r="A13" s="4" t="inlineStr">
        <is>
          <t>France</t>
        </is>
      </c>
    </row>
    <row r="14">
      <c r="A14" s="3" t="inlineStr">
        <is>
          <t>Segment Reporting Information [Line Items]</t>
        </is>
      </c>
    </row>
    <row r="15">
      <c r="A15" s="4" t="inlineStr">
        <is>
          <t>Long-Lived Assets</t>
        </is>
      </c>
      <c r="B15" s="6" t="n">
        <v>11076</v>
      </c>
      <c r="C15" s="6" t="n">
        <v>3144</v>
      </c>
    </row>
    <row r="16">
      <c r="A16" s="4" t="inlineStr">
        <is>
          <t>Other Foreign Countries</t>
        </is>
      </c>
    </row>
    <row r="17">
      <c r="A17" s="3" t="inlineStr">
        <is>
          <t>Segment Reporting Information [Line Items]</t>
        </is>
      </c>
    </row>
    <row r="18">
      <c r="A18" s="4" t="inlineStr">
        <is>
          <t>Long-Lived Assets</t>
        </is>
      </c>
      <c r="B18" s="5" t="n">
        <v>1134</v>
      </c>
      <c r="C18" s="5" t="n">
        <v>8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BSEQUENT EVENTS (Details)</t>
        </is>
      </c>
      <c r="B1" s="2" t="inlineStr">
        <is>
          <t>Feb. 05, 2021USD ($)</t>
        </is>
      </c>
      <c r="C1" s="2" t="inlineStr">
        <is>
          <t>Dec. 31, 2020USD ($)</t>
        </is>
      </c>
      <c r="D1" s="2" t="inlineStr">
        <is>
          <t>Jun. 25, 2020USD ($)</t>
        </is>
      </c>
      <c r="E1" s="2" t="inlineStr">
        <is>
          <t>Dec. 31, 2019USD ($)</t>
        </is>
      </c>
      <c r="F1" s="2" t="inlineStr">
        <is>
          <t>Dec. 31, 2018USD ($)</t>
        </is>
      </c>
    </row>
    <row r="2">
      <c r="A2" s="3" t="inlineStr">
        <is>
          <t>Subsequent Event [Line Items]</t>
        </is>
      </c>
    </row>
    <row r="3">
      <c r="A3" s="4" t="inlineStr">
        <is>
          <t>Base cash consideration</t>
        </is>
      </c>
      <c r="C3" s="5" t="n">
        <v>456508000</v>
      </c>
      <c r="D3" s="5" t="n">
        <v>0</v>
      </c>
      <c r="E3" s="5" t="n">
        <v>0</v>
      </c>
      <c r="F3" s="5" t="n">
        <v>0</v>
      </c>
    </row>
    <row r="4">
      <c r="A4" s="4" t="inlineStr">
        <is>
          <t>Subsequent Event | Term Loan Facility | Secured Debt</t>
        </is>
      </c>
    </row>
    <row r="5">
      <c r="A5" s="3" t="inlineStr">
        <is>
          <t>Subsequent Event [Line Items]</t>
        </is>
      </c>
    </row>
    <row r="6">
      <c r="A6" s="4" t="inlineStr">
        <is>
          <t>Debt instrument, face amount</t>
        </is>
      </c>
      <c r="B6" s="5" t="n">
        <v>375000000</v>
      </c>
    </row>
    <row r="7">
      <c r="A7" s="4" t="inlineStr">
        <is>
          <t>Subsequent Event | Term Loan Facility | Secured Debt | Base Rate</t>
        </is>
      </c>
    </row>
    <row r="8">
      <c r="A8" s="3" t="inlineStr">
        <is>
          <t>Subsequent Event [Line Items]</t>
        </is>
      </c>
    </row>
    <row r="9">
      <c r="A9" s="4" t="inlineStr">
        <is>
          <t>Basis spread on variable rate (as a percent)</t>
        </is>
      </c>
      <c r="B9" s="4" t="inlineStr">
        <is>
          <t>3.50%</t>
        </is>
      </c>
    </row>
    <row r="10">
      <c r="A10" s="4" t="inlineStr">
        <is>
          <t>Subsequent Event | Term Loan Facility | Secured Debt | LIBOR</t>
        </is>
      </c>
    </row>
    <row r="11">
      <c r="A11" s="3" t="inlineStr">
        <is>
          <t>Subsequent Event [Line Items]</t>
        </is>
      </c>
    </row>
    <row r="12">
      <c r="A12" s="4" t="inlineStr">
        <is>
          <t>Basis spread on variable rate (as a percent)</t>
        </is>
      </c>
      <c r="B12" s="4" t="inlineStr">
        <is>
          <t>4.50%</t>
        </is>
      </c>
    </row>
    <row r="13">
      <c r="A13" s="4" t="inlineStr">
        <is>
          <t>Floor rate (as a percent)</t>
        </is>
      </c>
      <c r="B13" s="4" t="inlineStr">
        <is>
          <t>1.00%</t>
        </is>
      </c>
    </row>
    <row r="14">
      <c r="A14" s="4" t="inlineStr">
        <is>
          <t>Subsequent Event | Term Loan Facility | Secured Debt | LIBOR | Maximum</t>
        </is>
      </c>
    </row>
    <row r="15">
      <c r="A15" s="3" t="inlineStr">
        <is>
          <t>Subsequent Event [Line Items]</t>
        </is>
      </c>
    </row>
    <row r="16">
      <c r="A16" s="4" t="inlineStr">
        <is>
          <t>Basis spread on variable rate (as a percent)</t>
        </is>
      </c>
      <c r="B16" s="4" t="inlineStr">
        <is>
          <t>2.00%</t>
        </is>
      </c>
    </row>
    <row r="17">
      <c r="A17" s="4" t="inlineStr">
        <is>
          <t>Subsequent Event | Revolving Facility | Revolving Credit Facility</t>
        </is>
      </c>
    </row>
    <row r="18">
      <c r="A18" s="3" t="inlineStr">
        <is>
          <t>Subsequent Event [Line Items]</t>
        </is>
      </c>
    </row>
    <row r="19">
      <c r="A19" s="4" t="inlineStr">
        <is>
          <t>Debt instrument, face amount</t>
        </is>
      </c>
      <c r="B19" s="5" t="n">
        <v>75000000</v>
      </c>
    </row>
    <row r="20">
      <c r="A20" s="4" t="inlineStr">
        <is>
          <t>Commitment fee (as a percent)</t>
        </is>
      </c>
      <c r="B20" s="4" t="inlineStr">
        <is>
          <t>0.50%</t>
        </is>
      </c>
    </row>
    <row r="21">
      <c r="A21" s="4" t="inlineStr">
        <is>
          <t>Subsequent Event | Revolving Facility | Revolving Credit Facility | LIBOR</t>
        </is>
      </c>
    </row>
    <row r="22">
      <c r="A22" s="3" t="inlineStr">
        <is>
          <t>Subsequent Event [Line Items]</t>
        </is>
      </c>
    </row>
    <row r="23">
      <c r="A23" s="4" t="inlineStr">
        <is>
          <t>Floor rate (as a percent)</t>
        </is>
      </c>
      <c r="B23" s="4" t="inlineStr">
        <is>
          <t>0.00%</t>
        </is>
      </c>
    </row>
    <row r="24">
      <c r="A24" s="4" t="inlineStr">
        <is>
          <t>Subsequent Event | Revolving Facility | Revolving Credit Facility | LIBOR | Maximum</t>
        </is>
      </c>
    </row>
    <row r="25">
      <c r="A25" s="3" t="inlineStr">
        <is>
          <t>Subsequent Event [Line Items]</t>
        </is>
      </c>
    </row>
    <row r="26">
      <c r="A26" s="4" t="inlineStr">
        <is>
          <t>Basis spread on variable rate (as a percent)</t>
        </is>
      </c>
      <c r="B26" s="4" t="inlineStr">
        <is>
          <t>1.00%</t>
        </is>
      </c>
    </row>
    <row r="27">
      <c r="A27" s="4" t="inlineStr">
        <is>
          <t>Subsequent Event | Revolving Facility | Revolving Credit Facility | Fed Funds Effective Rate Overnight Index Swap Rate | Maximum</t>
        </is>
      </c>
    </row>
    <row r="28">
      <c r="A28" s="3" t="inlineStr">
        <is>
          <t>Subsequent Event [Line Items]</t>
        </is>
      </c>
    </row>
    <row r="29">
      <c r="A29" s="4" t="inlineStr">
        <is>
          <t>Basis spread on variable rate (as a percent)</t>
        </is>
      </c>
      <c r="B29" s="4" t="inlineStr">
        <is>
          <t>0.50%</t>
        </is>
      </c>
    </row>
    <row r="30">
      <c r="A30" s="4" t="inlineStr">
        <is>
          <t>Subsequent Event | Revolving Facility | Letter of Credit</t>
        </is>
      </c>
    </row>
    <row r="31">
      <c r="A31" s="3" t="inlineStr">
        <is>
          <t>Subsequent Event [Line Items]</t>
        </is>
      </c>
    </row>
    <row r="32">
      <c r="A32" s="4" t="inlineStr">
        <is>
          <t>Debt instrument, face amount</t>
        </is>
      </c>
      <c r="B32" s="5" t="n">
        <v>15000000</v>
      </c>
    </row>
    <row r="33">
      <c r="A33" s="4" t="inlineStr">
        <is>
          <t>Subsequent Event | Revolving Facility | Bridge Loan</t>
        </is>
      </c>
    </row>
    <row r="34">
      <c r="A34" s="3" t="inlineStr">
        <is>
          <t>Subsequent Event [Line Items]</t>
        </is>
      </c>
    </row>
    <row r="35">
      <c r="A35" s="4" t="inlineStr">
        <is>
          <t>Debt instrument, face amount</t>
        </is>
      </c>
      <c r="B35" s="5" t="n">
        <v>15000000</v>
      </c>
    </row>
    <row r="36">
      <c r="A36" s="4" t="inlineStr">
        <is>
          <t>Subsequent Event | Credit Facilities | Debt Redemption, Term 1</t>
        </is>
      </c>
    </row>
    <row r="37">
      <c r="A37" s="3" t="inlineStr">
        <is>
          <t>Subsequent Event [Line Items]</t>
        </is>
      </c>
    </row>
    <row r="38">
      <c r="A38" s="4" t="inlineStr">
        <is>
          <t>Debt instrument, redemption price (as a percent)</t>
        </is>
      </c>
      <c r="B38" s="4" t="inlineStr">
        <is>
          <t>100.00%</t>
        </is>
      </c>
    </row>
    <row r="39">
      <c r="A39" s="4" t="inlineStr">
        <is>
          <t>Dispositions of property, minimum amount</t>
        </is>
      </c>
      <c r="B39" s="5" t="n">
        <v>5000000</v>
      </c>
    </row>
    <row r="40">
      <c r="A40" s="4" t="inlineStr">
        <is>
          <t>Subsequent Event | Credit Facilities | Debt Redemption, Term 2</t>
        </is>
      </c>
    </row>
    <row r="41">
      <c r="A41" s="3" t="inlineStr">
        <is>
          <t>Subsequent Event [Line Items]</t>
        </is>
      </c>
    </row>
    <row r="42">
      <c r="A42" s="4" t="inlineStr">
        <is>
          <t>Debt instrument, redemption price (as a percent)</t>
        </is>
      </c>
      <c r="B42" s="4" t="inlineStr">
        <is>
          <t>100.00%</t>
        </is>
      </c>
    </row>
    <row r="43">
      <c r="A43" s="4" t="inlineStr">
        <is>
          <t>Subsequent Event | Credit Facilities | Debt Redemption, Term 3</t>
        </is>
      </c>
    </row>
    <row r="44">
      <c r="A44" s="3" t="inlineStr">
        <is>
          <t>Subsequent Event [Line Items]</t>
        </is>
      </c>
    </row>
    <row r="45">
      <c r="A45" s="4" t="inlineStr">
        <is>
          <t>Excess Cash Flow (as a percent)</t>
        </is>
      </c>
      <c r="B45" s="4" t="inlineStr">
        <is>
          <t>50.00%</t>
        </is>
      </c>
    </row>
    <row r="46">
      <c r="A46" s="4" t="inlineStr">
        <is>
          <t>Subsequent Event | Credit Facilities | Debt Instrument, Agreement Requirements, Requirement One | Debt Redemption, Term 3</t>
        </is>
      </c>
    </row>
    <row r="47">
      <c r="A47" s="3" t="inlineStr">
        <is>
          <t>Subsequent Event [Line Items]</t>
        </is>
      </c>
    </row>
    <row r="48">
      <c r="A48" s="4" t="inlineStr">
        <is>
          <t>Excess Cash Flow upon satisfaction of agreement requirements (as a percent)</t>
        </is>
      </c>
      <c r="B48" s="4" t="inlineStr">
        <is>
          <t>25.00%</t>
        </is>
      </c>
    </row>
    <row r="49">
      <c r="A49" s="4" t="inlineStr">
        <is>
          <t>Maximum net leverage ratio</t>
        </is>
      </c>
      <c r="B49" s="10" t="n">
        <v>3.5</v>
      </c>
    </row>
    <row r="50">
      <c r="A50" s="4" t="inlineStr">
        <is>
          <t>Minimum net leverage ratio</t>
        </is>
      </c>
      <c r="B50" s="6" t="n">
        <v>3</v>
      </c>
    </row>
    <row r="51">
      <c r="A51" s="4" t="inlineStr">
        <is>
          <t>Quarterly amortization payments (as a percent)</t>
        </is>
      </c>
      <c r="B51" s="4" t="inlineStr">
        <is>
          <t>0.25%</t>
        </is>
      </c>
    </row>
    <row r="52">
      <c r="A52" s="4" t="inlineStr">
        <is>
          <t>Subsequent Event | Credit Facilities | Debt Instrument, Agreement Requirements, Requirement Two | Debt Redemption, Term 3</t>
        </is>
      </c>
    </row>
    <row r="53">
      <c r="A53" s="3" t="inlineStr">
        <is>
          <t>Subsequent Event [Line Items]</t>
        </is>
      </c>
    </row>
    <row r="54">
      <c r="A54" s="4" t="inlineStr">
        <is>
          <t>Excess Cash Flow upon satisfaction of agreement requirements (as a percent)</t>
        </is>
      </c>
      <c r="B54" s="4" t="inlineStr">
        <is>
          <t>0.00%</t>
        </is>
      </c>
    </row>
    <row r="55">
      <c r="A55" s="4" t="inlineStr">
        <is>
          <t>Maximum net leverage ratio</t>
        </is>
      </c>
      <c r="B55" s="6" t="n">
        <v>3</v>
      </c>
    </row>
    <row r="56">
      <c r="A56" s="4" t="inlineStr">
        <is>
          <t>Subsequent Event | Credit Facilities | Base Rate</t>
        </is>
      </c>
    </row>
    <row r="57">
      <c r="A57" s="3" t="inlineStr">
        <is>
          <t>Subsequent Event [Line Items]</t>
        </is>
      </c>
    </row>
    <row r="58">
      <c r="A58" s="4" t="inlineStr">
        <is>
          <t>Basis spread on variable rate (as a percent)</t>
        </is>
      </c>
      <c r="B58" s="4" t="inlineStr">
        <is>
          <t>2.75%</t>
        </is>
      </c>
    </row>
    <row r="59">
      <c r="A59" s="4" t="inlineStr">
        <is>
          <t>Subsequent Event | Credit Facilities | Base Rate | Maximum</t>
        </is>
      </c>
    </row>
    <row r="60">
      <c r="A60" s="3" t="inlineStr">
        <is>
          <t>Subsequent Event [Line Items]</t>
        </is>
      </c>
    </row>
    <row r="61">
      <c r="A61" s="4" t="inlineStr">
        <is>
          <t>Basis spread on variable rate (as a percent)</t>
        </is>
      </c>
      <c r="B61" s="4" t="inlineStr">
        <is>
          <t>0.00%</t>
        </is>
      </c>
    </row>
    <row r="62">
      <c r="A62" s="4" t="inlineStr">
        <is>
          <t>Subsequent Event | Credit Facilities | LIBOR</t>
        </is>
      </c>
    </row>
    <row r="63">
      <c r="A63" s="3" t="inlineStr">
        <is>
          <t>Subsequent Event [Line Items]</t>
        </is>
      </c>
    </row>
    <row r="64">
      <c r="A64" s="4" t="inlineStr">
        <is>
          <t>Basis spread on variable rate (as a percent)</t>
        </is>
      </c>
      <c r="B64" s="4" t="inlineStr">
        <is>
          <t>3.75%</t>
        </is>
      </c>
    </row>
    <row r="65">
      <c r="A65" s="4" t="inlineStr">
        <is>
          <t>Subsequent Event | Wholesome</t>
        </is>
      </c>
    </row>
    <row r="66">
      <c r="A66" s="3" t="inlineStr">
        <is>
          <t>Subsequent Event [Line Items]</t>
        </is>
      </c>
    </row>
    <row r="67">
      <c r="A67" s="4" t="inlineStr">
        <is>
          <t>Base cash consideration</t>
        </is>
      </c>
      <c r="B67" s="5" t="n">
        <v>180000000</v>
      </c>
    </row>
    <row r="68">
      <c r="A68" s="4" t="inlineStr">
        <is>
          <t>Additional earn-out amounts</t>
        </is>
      </c>
      <c r="B68" s="6" t="n">
        <v>55000000</v>
      </c>
    </row>
    <row r="69">
      <c r="A69" s="4" t="inlineStr">
        <is>
          <t>EBITDA Threshold</t>
        </is>
      </c>
      <c r="B69" s="6" t="n">
        <v>30000000</v>
      </c>
    </row>
    <row r="70">
      <c r="A70" s="4" t="inlineStr">
        <is>
          <t>Earn-out amounts payable in common stock</t>
        </is>
      </c>
      <c r="B70" s="5" t="n">
        <v>27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NOTE 1: BASIS OF PRESENTATION AND SIGNIFICANT ACCOUNTING POLICIES Whole Earth Brands, Inc. and its consolidated subsidiaries (“Whole Earth Brands” or the “Company”) is a global industry-leading platform, focused on the “better for you” consumer packaged goods (“CPG”) and ingredients space. The Company has a global platform of branded products and ingredients, focused on the consumer transition towards natural alternatives and clean label products. On June 24, 2020, Act II Global Acquisition Corp., a Cayman Islands exempted company (“Act II”), domesticated into a Delaware corporation (the “Domestication”), and on June 25, 2020 (the “Closing”), consummated the indirect acquisition (the “Business Combination”) of (i) all of the issued and outstanding equity interests of Merisant Company (“Merisant”), Merisant Luxembourg Sarl (“Merisant Luxembourg”), Mafco Worldwide LLC (“Mafco Worldwide”), Mafco Shanghai LLC (“Mafco Shanghai”), EVD Holdings LLC (“EVD Holdings”), and Mafco Deutschland GmbH (together with Merisant, Merisant Luxembourg, Mafco Worldwide, Mafco Shanghai, and EVD Holdings, and their respective direct and indirect subsidiaries, “Merisant and Mafco Worldwide”), and (ii) certain assets and liabilities of Merisant and Mafco Worldwide included in the Transferred Assets and Liabilities (as defined in the Purchase Agreement (as hereafter defined)), from Flavors Holdings Inc. (“Flavors Holdings”), MW Holdings I LLC (“MW Holdings I”), MW Holdings III LLC (“MW Holdings III”), and Mafco Foreign Holdings, Inc. (“Mafco Foreign Holdings,” and together with Flavors Holdings, MW Holdings I, and MW Holdings III, the “Sellers”), pursuant to that certain Purchase Agreement (the “Purchase Agreement”) entered into by and among Act II and the Sellers dated as of December 19, 2019, as amended. In connection with the Domestication, Act II changed its name to “Whole Earth Brands, Inc.” Upon the completion of the Domestication, each of Act II’s then-issued and outstanding ordinary shares converted, on a one-for-one basis, into shares of common stock of Whole Earth Brands. Additionally, immediately after the Business Combination, the Company issued an aggregate of 7,500,000 shares of Whole Earth Brands common stock and 5,263,500 private placement warrants exercisable for 2,631,750 shares of Whole Earth Brands common stock to certain investors. On the date of Closing, the Company’s common stock and warrants began trading on The Nasdaq Stock Market under the symbols “FREE” and “FREEW,” respectively. As a result of the Business Combination, for accounting purposes, Act II was deemed to be the acquirer and Mafco Worldwide and Merisant Company were deemed to be the acquired parties and, collectively, the accounting predecessor. The Company’s financial statement presentation includes the combined financial statements of Mafco Worldwide and Merisant Company as the “Predecessor” for periods prior to the completion of the Business Combination and includes the consolidation of Mafco Worldwide and Merisant Company, for periods after the Closing (referred to as the “Successor”). The combined financial statements for the “Predecessor” periods include the accounts of Mafco Worldwide and Merisant Company which were wholly owned subsidiaries of Flavors Holdings Inc. Flavors Holdings Inc. is an indirect, wholly owned subsidiary of MacAndrews &amp; Forbes Incorporated, which was not acquired in the Business Combination. Change in Accounting Principle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February 2016, the Financial Accounting Standards Board (“FASB”) issued Accounting Standards Update (“ASU”) 2016-2, “Leases (Topic 842)”, and issued subsequent amendments to the initial guidance. The new guidance requires lessees to recognize assets and liabilities arising from leases as well as extensive quantitative and qualitative disclosures. The lessee needs to recognize on its balance sheet a right-of-use asset and a lease liability for the majority of its leases (other than leases with a term of less than 12 months). The lease liabilities should be equal to the present value of lease payments not yet paid. The right-of-use asset is measured at the lease liability amount, adjusted for lease prepayment, lease incentives received and the lessee’s initial indirect costs. For public entities, the updated standard is effective for fiscal years beginning after December 15, 2018. This standard is effective for the Company as an EGC for fiscal years beginning after December 15, 2020 and interim periods within fiscal years beginning after December 15, 2021, with early adoption permitted. Act II adopted the standard as of January 1, 2020. The Company recognized the leases acquired as part of the Business Combination on June 25, 2020, which were recorded pursuant to the aforementioned ASU. Refer to Note 3 for additional details. In March 2017, the FASB issued ASU 2017-7, “Compensation - Retirement Benefits (Topic 715).”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The Company adopted ASU 2017-7 effective in the second quarter of 2020. The adoption of this standard did not have an effect on the Company’s historically reported net income (loss) but resulted in a presentation reclassification which increased the Company’s historically reported operating profit by $0.1 million for the period from January 1, 2020 to June 25, 2020. In February 2018, the FASB issued ASU 2018-2, “Income Statement-Reporting Comprehensive Income (Topic 220),” which amends existing standards for income statement-reporting comprehensive income to allow a reclassification from accumulated other comprehensive income to retained earnings for stranded tax effects resulting from Tax Cuts and Jobs Act and improve the usefulness of information reported to financial statements users. ASU 2018-2 was effective for years beginning after December 15, 2018, and early adoption was permitted. On January 1, 2019, the Predecessor elected to adopt this standard on a full retrospective approach and reclassified $2.1 million from accumulated other comprehensive income within net parent investment. Principles of Consolidation —The consolidated and combined financial statements include the accounts of Whole Earth Brands, Inc., and its indirect and wholly owned subsidiaries. All significant intercompany accounts and transactions have been eliminated in consolidation. Use of Estimates —The preparation of financial statements in conformity with U.S. GAAP requires management to make estimates and assumptions that affect the amounts reported in the consolidated and combined financial statements and accompanying notes. Actual results could differ from these estimates. Cash and Cash Equivalent s—The Company considers all cash on hand, money market funds, and other highly liquid debt instruments with a maturity, when purchased, of three months or less to be cash and cash equivalents. Accounts Receivable and Allowance for Doubtful Accounts —Trade accounts receivable are recorded at the invoiced amount and do not bear interest. The allowance for doubtful accounts is the Company’s best estimate of the amount of probable losses in its existing accounts receivable based on historical losses and current economic conditions. Account balances are charged against the allowance when the Company believes it is probable the receivable will not be recovered. The Company does not have any off-balance sheet credit exposure related to its customers. Recoveries of accounts receivable previously offset against the allowance are recorded in the combined statements of operations when received. Inventories —Inventories are stated at the lower of cost or net realizable value. Net realizable value is the estimated selling price in the ordinary course of business less reasonably predicable costs of completion, disposal, and transportation. The cost of inventory is determined principally by the first in, first out method. Property, Plant and Equipment —Property, plant and equipment are recorded at cost. Additions, improvements, and replacements that extend asset life are capitalized. Depreciation is computed using the straight-line method over the estimated useful lives of the assets. The estimated useful lives of the Company’s property, plant and equipment in service currently ranges as follows: 3 to 40 years for buildings and 1 to 14 years for all other equipment. When property and equipment are disposed of, the related cost and accumulated depreciation are removed from the respective accounts, and any gains or losses are included in income from operations. Ordinary repairs and maintenance costs are charged to operating expense as incurred. Leases —As of the date of the Business Combination, the Company accounts for leases pursuant to ASU No. 2016-02, Leases (Topic 842). Under the new standard, a right-of-use asset and a lease liability is recorded for all leases with a term greater than 12 months. Lease right-of-use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The Company’s lease portfolio includes a factory building, office space, warehouses, material handling equipment, vehicles and office equipment. All of our leases are classified as operating leases. Goodwill and Other Indefinite-Lived Intangible Assets —Goodwill and other indefinite-lived intangible assets are summarized in Note 6. The Company reviews goodwill and other indefinite-lived intangible assets for impairment annually, or more frequently if events or changes in circumstances indicate that an asset may be impaired, in accordance with Accounting Standards Codification “ASC” Topic 350, “Intangibles—Goodwill and Other.” Under ASC Topic 350, the impairment review of goodwill and other intangible assets not subject to amortization must be based on estimated fair values. The Company’s annual impairment review measurement date is in the fourth quarter of each year. In performing the annual assessment, the Company has the option of performing a qualitative assessment to determine if it is more likely than not that a reporting unit has been impaired. As part of the qualitative assessment for the reporting units, the Company evaluates the factors that are specific to the reporting units as well as industry and macroeconomic factors (including changes in interest and discount rates). The reporting unit specific factors may include cost factors, a comparison of current year results to prior year, current year budget and future projected financial performance. The Company also considers the change in the overall enterprise value of the Company compared to the date of the Business Combination. If the Company determines that it is more likely than not that a reporting unit is impaired or if the Company elects not to perform the optional qualitative assessment, a quantitative assessment is performed utilizing both the income and market approaches to estimate the fair value of its reporting units. The income approach involves discounting future estimated cash flows. The discount rate used is the value-weighted average of the reporting unit’s estimated cost of equity and debt (“cost of capital”) derived using both known and estimated customary market metrics. The Company performs sensitivity tests with respect to growth rates and discount rates used in the income approach. In applying the market approach, valuation multiples are derived from historical and projected operating data of selected guideline companies; evaluated and adjusted, if necessary, based on the strengths and weaknesses of the reporting unit relative to the selected guideline companies; and applied to the appropriate historical and/or projected operating data to arrive at an indication of fair value. The Company weights the results of the income and market approaches equally. If the reporting unit’s carrying value exceeds its estimated fair value, then an impairment is recorded for the difference, limited to the total amount of goodwill allocated to the reporting unit. The Company typically evaluates impairment of indefinite-lived intangible assets, including our product formulations, by first performing a qualitative assessment. If the Company elects to bypass the qualitative assessment or determines that it is more likely that not that the fair value of the product formulations is less than its carrying value, a quantitative assessment is then performed using the relief from royalty method under the income approach to estimate the fair value. Some of the more significant assumptions inherent in estimating the fair value include the estimated future annual sales, royalty rates (as a percentage of sales that would hypothetically be charged by a licensor of the brand to an unrelated licensee), income tax considerations and a discount rate that reflects the level of risk. Impairment Review of Long-Lived Assets —In accordance with ASC Topic 360, “Property, Plant and Equipment,” the Company evaluates the carrying value of long-lived assets to be held and used whenever events or changes in circumstances indicate that the carrying amount of a long-lived asset or asset group may be impaired. When such events occur, the Company compares the sum of the future undiscounted cash flows expected to be generated from the asset or asset group over its remaining depreciable life to the carrying value. If this comparison indicates that there is an impairment, the carrying amount of the long-lived asset would then be reduced to the estimated fair value, which generally approximates discounted cash flows. The Company also evaluates the amortization periods of assets to determine whether events or circumstances warrant revised estimates of useful lives. The Company’s applicable long-lived assets include its property, plant and equipment and definite-lived intangible assets. Income Taxes —The provision for income taxes for the Successor period is determined using the asset and liability method in accordance with ASC Topi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or the Predecessor period, income taxes as presented herein are attributable to current and deferred income taxes of the Company’s financial statements in a manner that is systematic, rational, and consistent with the asset and liability method described by ASC Topic 740. Accordingly, the Company’s income tax provision during the predecessor period was prepared following the separate return method. The separate return method applies ASC Topic 740 to the stand-alone financial statements of each member of the combined group as if the group member were a separate taxpayer and a stand-alone enterprise. Use of the separate return method may result in differences when the sum of the amounts allocated to stand-alone tax provisions are compared with amounts presented in the combined financial statements. In that event, the related deferred tax assets and liabilities could be significantly different from those presented herein. The combined financial statements reflect the Company’s portion of income taxes payable as if the Company had been a separate taxpayer. The Company made a policy election to treat the income tax due on United States (“U.S.”) inclusion of the global intangible low taxed income (“GILTI”) provisions as a period expense when incurred. Uncertainty in Income Taxes —The Company accounts for uncertain tax positions in accordance with the authoritative guidance issued under ASC Topi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provides loss contingencies for federal, state and international tax matters relating to potential tax examination issues, planning initiatives and compliance responsibilities. The development of these reserves requires judgements about tax issues, potential outcomes and timing, which if different, may materially impact the Company’s financial condition and results of operations. The Company classifies interest and penalties associated with income taxes as a component of provision (benefit) for income taxes in the consolidated and combined statements of operations. Pension Plans —The Company has defined benefit pension plans and a defined contribution 401(k) plan, which cover certain current and former employees of the Company who meet eligibility requirements. Benefits for the defined benefit pension plans are based on years of service and, in some cases, the employee’s compensation and participation was frozen to all employees hired on or after August 1, 2017. The Company’s policy is to contribute annually the amount required pursuant to the Employee Retirement Income Security Act. The Company froze the pension plan for all participants on December 31, 2019. Certain subsidiaries of the Company outside the U.S. have retirement plans that provide certain payments upon retirement. The Company recognizes in its balance sheet the funded status of its defined benefit pension plans, measured as the difference between the fair value of the plan assets and the benefit obligation and recognizes changes in the funded status of the defined benefit pension plans as accumulated other comprehensive loss, net of tax, within net parent investment to the extent such changes are not recognized in earnings as components of periodic net benefit cost (see Note 11). Self-Insurance —The Company is self-insured for certain workers’ compensation. Provisions for losses expected under the program are recorded based on the Company’s estimates of the aggregate liabilities for the claims incurred. As of December 31, 2020 and 2019, the liabilities for self-insured workers compensation were $0.5 million and $0.7 million, respectively. Stock-Based Compensation —In accordance with ASC Topic 718, “Compensation—Stock Compensation,” the Company recognizes stock-based compensation cost in its consolidated statements of operations. Stock-based compensation cost is measured at the grant date for equity-classified awards and at the end of each reporting period for liability-classified awards based on the estimated fair value of the awards. The Company recognizes stock-based compensation expense on a straight-line basis over the requisite service period. Additional information pertaining to the Company’s stock-based compensation is provided in Note 12. Revenue Recognition —Effective January 1, 2018, the Company adopted ASC Topic 606, and all related amendments, which provides updated accounting guidance on recognizing revenue. This updated accounting guidance outlines a single comprehensive model for entities to utilize to recognize revenue when they transfer goods or services to customers in an amount that reflects the consideration that will be received in exchange for the goods or services. The Company adopted this new accounting guidance using the modified retrospective method. There was no impact to the combined balance sheets or the combined statements of operations and comprehensive income as of January 1, 2018 for the adoption of the standards update. The Company recognizes revenue when control of the promised goods or services is transferred to the customers, in an amount that reflects the consideration the Company expects to be entitled to in exchange for those goods or services. The Company made an accounting policy election to exclude from the measurement of the transaction price sales taxes and all other items of a similar nature, and also elected to account for shipping and handling activities as a fulfillment of the promise to transfer the goods. Accordingly, shipping and handling costs are included in cost of sales. The terms and conditions of sale under the supply agreements and/or purchase orders for Merisant call for FOB Destination and FOB Origin shipping terms with its customers. The customer payment terms are usually 40 days from invoice date. The terms and conditions of sale under the supply agreements and/or purchase orders for Mafco Worldwide have various shipping terms with its customers depending upon the customer requests. The customer payment terms range from 30 – 120 days from invoice date based upon geographic location of the customer. Merisant usually offers promotional activities (e.g. coupons, trade discounts and other promotional activities) to the customers. These variable consideration amounts are estimated for each customer based on specific arrangement/agreement, an analysis of historical volume and/or current activity with that customer. Reassessment of variable consideration estimates is done at each reporting date throughout the contract period until the uncertainty is resolved (e.g. promotional campaign is closed and settled with customer). Historically, the Company has encountered limited instances whereby customers rejected products as a result of orders being materially inaccurate and/or products being defective. The Company tracks the reason codes for those customer returns. Based on that, the materiality of such returns is assessed. A return reserve is calculated (based on historical data as described above) every month to record an adjustment to net sales; these adjustments have not been significant. The following table presents the Company’s revenues disaggregated by product categories (in thousands): (Successor) (Predecessor) From June 26, 2020 to December 31, 2020 From January 1, 2020 to Year Ended December 31, 2019 Year Ended December 31, 2018 Sweeteners and adjacencies $ 96,857 $ 80,749 $ 165,863 $ 173,759 Licorice products 50,311 47,579 106,260 117,206 Total product revenues, net $ 147,168 $ 128,328 $ 272,123 $ 290,965 The following table presents revenues disaggregated by business and geographic region (in thousands): (Successor) (Predecessor) From June 26, 2020 to December 31, 2020 From January 1, 2020 to Year Ended December 31, 2019 Year Ended December 31, 2018 Branded CPG: North America $ 40,273 $ 29,926 $ 59,945 $ 59,007 Europe, Middle East and Africa 41,855 35,360 75,974 81,978 Asia-Pacific 8,428 9,584 17,772 17,035 Latin America 6,301 5,879 12,172 15,739 Flavors &amp; Ingredients 50,311 47,579 106,260 117,206 Total product revenues, net $ 147,168 $ 128,328 $ 272,123 $ 290,965 The Company records an allowance for doubtful accounts as an estimate of the inability of its customers to make their required payments. The determination of the allowance requires the Company to make assumptions about the future ability to collect amounts owed from customers. Marketing Costs —The Company promotes its products with marketing activities, including advertising, consumer incentives and trade promotions. On an annual basis, advertising costs are expensed as incurred or in the year in which the related advertisement initially appears. Advertising expense was $6.2 million for the period from June 26, 2020 through December 31, 2020, $4.8 million from January 1, 2020 through June 25, 2020, $11.9 million in 2019 and $16.1 million in 2018. Consumer incentive and trade promotion activities are deducted from revenue based on amounts estimated as being or becoming due to customers and consumers at the end of a period, based principally on the Company’s historical utilization and redemption rates. These deductions are estimated and recorded upon sale of product by the Company and revised as necessary at each period end. Fair Value of Financial Instruments —The Company measures fair value using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amounts for cash and cash equivalents, trade accounts receivable, accounts payable and accrued liabilities approximate fair value because of their short-term maturity. The Company measures its term loan and revolving facilities at original carrying value including accrued interest, net of unamortized deferred financing costs and fees. The fair value of the credit facilities approximates carrying value, as they consist of variable rate loans. Major Customers and Credit Concentration —The Company sells products to customers in the U.S. and internationally. The Company performs ongoing credit evaluations of customers, and generally does not require collateral on trade accounts receivable. Allowances are maintained for potential credit losses and such losses have been within management’s expectations. Foreign Currency Translation —The Company has determined that the functional currency for each combined subsidiary is its local currency, except for certain entities whose functional currency is the U.S. dollar. Assets and liabilities of entities outside the U.S. are translated into U.S. dollars at the exchange rates in effect at the end of each period and income statement accounts are translated at each period’s average exchange rate. Translation adjustments arising from the use of differing exchange rates from period to period are included as a component of accumulated other comprehensive income (loss) on the balance sheet, except for any entities which may operate in highly inflationary economies. Gains and losses resulting from transactions in other than functional currencies are reflected in operating results, except for transactions of a long-term nature. Remeasurements of European entities whose functional currency is the U.S. dollar as well as translation adjustments for entities operating in highly inflationary economies and impacts of foreign currency transactions are recognized currently in other income (expense), net in the accompanying consolidated and combined statements of operations. The Company had foreign exchange losses, net of $0.9 million for the period from June 26, 2020 through December 31, 2020, foreign exchange gains, net of $0.5 million from January 1, 2020 through June 25, 2020, and foreign exchange losses, net of $2.0 million in 2019 and $1.9 million in 2018. Beginning January 1, 2019, the Company was required to apply highly-inflationary accounting to its Argentinian subsidiary. This accounting treatment requires a change in the subsidiary’s functional currency from the local currency (Argentinian Peso) to the parent’s reporting currency (USD). This highly-inflationary classification results from the fact that the cumulative inflation rate for the preceding 3 year period exceeded 100 percent as of June 30, 2018. When the Company changed the functional currency, it revalued the subsidiary’s financial statements as if the new functional currency (USD) were the reporting currency. Accordingly, effective January 1, 2019, all Argentinian Peso denominated monetary assets and liabilities are considered foreign currency denominated assets and liabilities and are revalued to USD (the functional currency) with remeasurement adjustments in the period recorded in the statement of operations. The USD will be the functional currency until the economic environment in Argentina ceases to be considered highly-inflationary. As of the date of the Business Combination, the assets and liabilities of the Argentinian subsidiary were adjusted to fair value. Certain non-monetary assets and liabilities that were previously recorded at the applicable historical exchange rates are recorded in USD using the exchange rate as of June 25, 2020. Argentinian Peso denominated monetary assets and liabilities continue to be revalued to USD (the functional currency) with remeasurement period adjustments in the period recorded in the statement of operations. The Company recorded $0.3 million of expense related to remeasurement adjustments in the consolidated statements of operations for the period of June 26, 2020 to December 31, 2020. The impact was not material for the period of January 1, 2020 to June 25 2020 and for the year ended December 31, 2019. Derivative Financial Instruments —The Company periodically uses foreign currency forward exchange contracts to reduce the exposure of effects on net cash flows due to fluctuations in foreign currency exchange rates. The Company recognizes these derivative instruments on the balance sheet as either assets or liabilities measured at fair value, with changes in fair value recognized immediately in earnings. The foreign currency forward exchange contracts have maturities of less than one year. The Company did not enter into any forward exchange contracts in 2020 and the effect of forward exchange contracts were not material in 2019 and 2018. Restructuring and Employee Termination Benefits —During 2020, 2019 and 2018, the Company adopted restructuring plans to streamline processes and realize cost savings by consolidating facilities and eliminating various positions in operations and general and administrative areas. In connection with the restructuring plans, the Company recognized employee termination benefits of $1.1 million for the period from June 26, 2020 to December 31, 2020 and $0.6 million and $3.1 million during the years ended December 31, 2019 and 2018, respectively. Employee termination benefits related to the restructuring plans are recorded in restructuring and other expenses in the accompanying consolidated and combined statements of operations. All of the charges related to the 2019 program were paid as of December 31, 2019. In addition, the Company recorded facility exit and other related costs of $0.8 million and $1.9 million during 2019 and 2018, respectively, related to Branded CPG, and $0.8 million and $4.5 million during 2019 and 2018, respectively, related to Flavors &amp; Ingredients. The Company did not recognize any facility exit and other related costs during 2020. Facility exit and other related costs are recor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7" customWidth="1" min="2" max="2"/>
    <col width="13" customWidth="1" min="3" max="3"/>
  </cols>
  <sheetData>
    <row r="1">
      <c r="A1" s="1" t="inlineStr">
        <is>
          <t>Label</t>
        </is>
      </c>
      <c r="B1" s="1" t="inlineStr">
        <is>
          <t>Element</t>
        </is>
      </c>
      <c r="C1" s="2" t="inlineStr">
        <is>
          <t>Value</t>
        </is>
      </c>
    </row>
    <row r="2">
      <c r="A2" s="4" t="inlineStr">
        <is>
          <t>Branded Cpg [Member]</t>
        </is>
      </c>
    </row>
    <row r="3">
      <c r="A3" s="4" t="inlineStr">
        <is>
          <t>Goodwill</t>
        </is>
      </c>
      <c r="B3" s="4" t="inlineStr">
        <is>
          <t>us-gaap_Goodwill</t>
        </is>
      </c>
      <c r="C3" s="5" t="n">
        <v>88849000</v>
      </c>
    </row>
    <row r="4">
      <c r="A4" s="4" t="inlineStr">
        <is>
          <t>Flavors Ingredients [Member]</t>
        </is>
      </c>
    </row>
    <row r="5">
      <c r="A5" s="4" t="inlineStr">
        <is>
          <t>Goodwill</t>
        </is>
      </c>
      <c r="B5" s="4" t="inlineStr">
        <is>
          <t>us-gaap_Goodwill</t>
        </is>
      </c>
      <c r="C5" s="5" t="n">
        <v>4202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21:19Z</dcterms:created>
  <dcterms:modified xmlns:dcterms="http://purl.org/dc/terms/" xmlns:xsi="http://www.w3.org/2001/XMLSchema-instance" xsi:type="dcterms:W3CDTF">2021-03-16T16:21:19Z</dcterms:modified>
</cp:coreProperties>
</file>